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New Accounting Standards" sheetId="8" r:id="rId8"/>
    <s:sheet name="Inventories" sheetId="9" r:id="rId9"/>
    <s:sheet name="Shareholders' Equity" sheetId="10" r:id="rId10"/>
    <s:sheet name="Restructuring and Special Charg" sheetId="11" r:id="rId11"/>
    <s:sheet name="Debt" sheetId="12" r:id="rId12"/>
    <s:sheet name="Income Taxes" sheetId="13" r:id="rId13"/>
    <s:sheet name="Pension and Other Post-Retireme" sheetId="14" r:id="rId14"/>
    <s:sheet name="Share-Based Payment Plans" sheetId="15" r:id="rId15"/>
    <s:sheet name="Commitments and Contingencies" sheetId="16" r:id="rId16"/>
    <s:sheet name="Fair Value Measures" sheetId="17" r:id="rId17"/>
    <s:sheet name="Derivative Instruments and Hedg" sheetId="18" r:id="rId18"/>
    <s:sheet name="Other, Net" sheetId="19" r:id="rId19"/>
    <s:sheet name="Segment Reporting" sheetId="20" r:id="rId20"/>
    <s:sheet name="Net Income per Share" sheetId="21" r:id="rId21"/>
    <s:sheet name="Acquisitions" sheetId="22" r:id="rId22"/>
    <s:sheet name="New Accounting Standards (Polic" sheetId="23" r:id="rId23"/>
    <s:sheet name="Inventories (Tables)" sheetId="24" r:id="rId24"/>
    <s:sheet name="Shareholders' Equity (Tables)" sheetId="25" r:id="rId25"/>
    <s:sheet name="Restructuring and Special Cha26" sheetId="26" r:id="rId26"/>
    <s:sheet name="Debt (Tables)" sheetId="27" r:id="rId27"/>
    <s:sheet name="Pension and Other Post-Retire28" sheetId="28" r:id="rId28"/>
    <s:sheet name="Share-Based Payment Plans (Tabl" sheetId="29" r:id="rId29"/>
    <s:sheet name="Fair Value Measures (Tables)" sheetId="30" r:id="rId30"/>
    <s:sheet name="Derivative Instruments and He31" sheetId="31" r:id="rId31"/>
    <s:sheet name="Other, Net (Tables)" sheetId="32" r:id="rId32"/>
    <s:sheet name="Segment Reporting (Tables)" sheetId="33" r:id="rId33"/>
    <s:sheet name="Net Income per Share (Tables)" sheetId="34" r:id="rId34"/>
    <s:sheet name="Acquisitions (Tables)" sheetId="35" r:id="rId35"/>
    <s:sheet name="New Accounting Standards (Detai" sheetId="36" r:id="rId36"/>
    <s:sheet name="Inventories (Details)" sheetId="37" r:id="rId37"/>
    <s:sheet name="Shareholders' Equity (Details)" sheetId="38" r:id="rId38"/>
    <s:sheet name="Shareholders' Equity - AOCI Rol" sheetId="39" r:id="rId39"/>
    <s:sheet name="Shareholders' Equity - AOCI Rec" sheetId="40" r:id="rId40"/>
    <s:sheet name="Restructuring and Special Cha41" sheetId="41" r:id="rId41"/>
    <s:sheet name="Debt (Details)" sheetId="42" r:id="rId42"/>
    <s:sheet name="Income Taxes (Details)" sheetId="43" r:id="rId43"/>
    <s:sheet name="Pension and Other Post-Retire44" sheetId="44" r:id="rId44"/>
    <s:sheet name="Share-Based Payment Plans (Deta" sheetId="45" r:id="rId45"/>
    <s:sheet name="Commitments and Contingencies (" sheetId="46" r:id="rId46"/>
    <s:sheet name="Fair Value Measures (Details)" sheetId="47" r:id="rId47"/>
    <s:sheet name="Fair Value Measures - Balance S" sheetId="48" r:id="rId48"/>
    <s:sheet name="Derivative Instruments and He49" sheetId="49" r:id="rId49"/>
    <s:sheet name="Derivative Instruments and He50" sheetId="50" r:id="rId50"/>
    <s:sheet name="Derivative Instruments and He51" sheetId="51" r:id="rId51"/>
    <s:sheet name="Other, Net (Details)" sheetId="52" r:id="rId52"/>
    <s:sheet name="Segment Reporting (Details)" sheetId="53" r:id="rId53"/>
    <s:sheet name="Net Income per Share (Details)" sheetId="54" r:id="rId54"/>
    <s:sheet name="Net Income per Share - Anti-dil" sheetId="55" r:id="rId55"/>
    <s:sheet name="Acquisitions (Details)" sheetId="56" r:id="rId56"/>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5</t>
  </si>
  <si>
    <t>Jul. 15, 2015</t>
  </si>
  <si>
    <t>Document And Entity Information [Abstract]</t>
  </si>
  <si>
    <t>Entity Registrant Name</t>
  </si>
  <si>
    <t>Sensata Technologies Holding N.V.</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Accounts receivable, net of allowances of $9,551 and $10,364 as of June 30, 2015 and December 31, 2014, respectively</t>
  </si>
  <si>
    <t>Inventories</t>
  </si>
  <si>
    <t>Deferred income tax assets</t>
  </si>
  <si>
    <t>Prepaid expenses and other current assets</t>
  </si>
  <si>
    <t>Total current assets</t>
  </si>
  <si>
    <t>Property, plant and equipment, at cost</t>
  </si>
  <si>
    <t>Accumulated depreciation</t>
  </si>
  <si>
    <t>Property, plant and equipment, net</t>
  </si>
  <si>
    <t>Goodwill</t>
  </si>
  <si>
    <t>Other intangible assets, net of accumulated amortization of $1,317,183 and $1,226,299 as of June 30, 2015 and December 31, 2014, respectively</t>
  </si>
  <si>
    <t>Deferred financing costs</t>
  </si>
  <si>
    <t>Other assets</t>
  </si>
  <si>
    <t>Total assets</t>
  </si>
  <si>
    <t>Current liabilities:</t>
  </si>
  <si>
    <t>Current portion of long-term debt, capital lease and other financing obligations</t>
  </si>
  <si>
    <t>Accounts payable</t>
  </si>
  <si>
    <t>Income taxes payable</t>
  </si>
  <si>
    <t>Accrued expenses and other current liabilities</t>
  </si>
  <si>
    <t>Deferred income tax liabilities</t>
  </si>
  <si>
    <t>Total current liabilities</t>
  </si>
  <si>
    <t>Pension and post-retirement benefit obligations</t>
  </si>
  <si>
    <t>Capital lease and other financing obligations, less current portion</t>
  </si>
  <si>
    <t>Long-term debt, net of discount, less current portion</t>
  </si>
  <si>
    <t>Other long-term liabilities</t>
  </si>
  <si>
    <t>Commitments and contingencies</t>
  </si>
  <si>
    <t>Total liabilities</t>
  </si>
  <si>
    <t>Shareholders’ equity:</t>
  </si>
  <si>
    <t>Ordinary shares, €0.01 nominal value per share, 400,000 shares authorized; 178,437 shares issued as of June 30, 2015 and December 31, 2014</t>
  </si>
  <si>
    <t>Treasury shares, at cost, 8,324 and 9,120 shares as of June 30, 2015 and December 31, 2014, respectively</t>
  </si>
  <si>
    <t>Additional paid-in capital</t>
  </si>
  <si>
    <t>Retained earnings</t>
  </si>
  <si>
    <t>Accumulated other comprehensive loss</t>
  </si>
  <si>
    <t>Total shareholders’ equity</t>
  </si>
  <si>
    <t>Total liabilities and shareholders’ equity</t>
  </si>
  <si>
    <t>Condensed Consolidated Balance Sheets (Parenthetical) $ in Thousands</t>
  </si>
  <si>
    <t>Jun. 30, 2015USD ($)shares</t>
  </si>
  <si>
    <t>Jun. 30, 2015€ / shares</t>
  </si>
  <si>
    <t>Dec. 31, 2014USD ($)shares</t>
  </si>
  <si>
    <t>Dec. 31, 2014€ / shares</t>
  </si>
  <si>
    <t>Accounts receivable, allowances | $</t>
  </si>
  <si>
    <t>Other intangibles, accumulated amortization | $</t>
  </si>
  <si>
    <t>Ordinary shares, nominal value per share (in euros per share) | € / shares</t>
  </si>
  <si>
    <t>Ordinary shares, shares authorized</t>
  </si>
  <si>
    <t>Ordinary shares, shares issued</t>
  </si>
  <si>
    <t>Treasury stock, shares</t>
  </si>
  <si>
    <t>Condensed Consolidated Statements of Operations - USD ($) $ in Thousands</t>
  </si>
  <si>
    <t>3 Months Ended</t>
  </si>
  <si>
    <t>Jun. 30, 2014</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 net</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 USD ($) $ in Thousands</t>
  </si>
  <si>
    <t>Comprehensive Income (Loss), Net of Tax, Including Portion Attributable to Noncontrolling Interest [Abstract]</t>
  </si>
  <si>
    <t>Other comprehensive (loss)/income, net of tax:</t>
  </si>
  <si>
    <t>Deferred (loss)/gain on derivative instruments, net of reclassifications</t>
  </si>
  <si>
    <t>Defined benefit and retiree healthcare plans</t>
  </si>
  <si>
    <t>Other comprehensive (loss)/income</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deferred financing costs and discounts</t>
  </si>
  <si>
    <t>Currency remeasurement (gain)/loss on debt</t>
  </si>
  <si>
    <t>Share-based compensation</t>
  </si>
  <si>
    <t>Loss on debt financing</t>
  </si>
  <si>
    <t>Amortization of inventory step-up to fair value</t>
  </si>
  <si>
    <t>Deferred income taxes</t>
  </si>
  <si>
    <t>Gains from insurance proceeds</t>
  </si>
  <si>
    <t>Unrealized loss/(gain) on hedges and other non-cash items</t>
  </si>
  <si>
    <t>Changes in operating assets and liabilities, net of effects of acquisitions:</t>
  </si>
  <si>
    <t>Accounts receivable, net</t>
  </si>
  <si>
    <t>Accounts payable and accrued expenses</t>
  </si>
  <si>
    <t>Other</t>
  </si>
  <si>
    <t>Net cash provided by operating activities</t>
  </si>
  <si>
    <t>Cash flows from investing activities:</t>
  </si>
  <si>
    <t>Acquisition of Schrader, net of cash received</t>
  </si>
  <si>
    <t>Other acquisitions, net of cash received</t>
  </si>
  <si>
    <t>Additions to property, plant and equipment and capitalized software</t>
  </si>
  <si>
    <t>Insurance proceeds</t>
  </si>
  <si>
    <t>Proceeds from the sale of assets</t>
  </si>
  <si>
    <t>Net cash used in investing activities</t>
  </si>
  <si>
    <t>Cash flows from financing activities:</t>
  </si>
  <si>
    <t>Proceeds from exercise of stock options and issuance of ordinary shares</t>
  </si>
  <si>
    <t>Proceeds from issuance of debt</t>
  </si>
  <si>
    <t>Payments on debt</t>
  </si>
  <si>
    <t>Repurchase of ordinary shares from SCA</t>
  </si>
  <si>
    <t>Payments to repurchase ordinary shares</t>
  </si>
  <si>
    <t>Payments of debt issuance costs</t>
  </si>
  <si>
    <t>Net cash used in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 and Basis of Presentation Business Description The accompanying unaudited condensed consolidated financial statements reflect the financial position, results of operations, comprehensive income, and cash flows of Sensata Technologies Holding N.V. ("Sensata Technologies Holding") and its wholly-owned subsidiaries, collectively referred to as the “Company,” “Sensata,” “we,” “our,” or “us.” Sensata Technologies Holding is incorporated under the laws of the Netherlands and conducts its operations through subsidiary companies that operate business and product development centers in the United States (the "U.S."), the Netherlands, Belgium, China, Germany, Japan, South Korea, and the United Kingdom (the "U.K."); and manufacturing operations in China, Malaysia, Mexico, the Dominican Republic, Bulgaria, Poland, France, Brazil, the U.K., and the U.S. We organize our operations into the Performance Sensing and Sensing Solutions businesses. In the fourth quarter of 2014, we realigned our segments as a result of organizational changes to better allocate our resources to support our ongoing business strategy. Refer to Note 14, "Segment Reporting," for further discussion of this realignment. The discussion below, relating to our Performance Sensing and Sensing Solutions businesses, reflects this realignment. Our Performance Sensing business is a manufacturer of pressure, temperature, speed, position, and force sensors, and electromechanical products used in subsystems of automobiles (e.g., engine, air conditioning, and ride stabilization) and heavy on- and off-road vehicles ("HVOR"). These products help improve performance, for example by making an automobile's heating and air conditioning systems work more efficiently, thereby improving gas mileage. These products are also used in systems that address safety and environmental concerns, for example by improving the stability control of the vehicle and reducing vehicle emissions. Our Sensing Solutions business is a manufacturer of a variety of control products used in industrial, aerospace, military, commercial, and residential markets, and sensor products used in industrial applications such as heating, ventilation, and air conditioning ("HVAC") systems. These products include motor and compressor protectors, circuit breakers, semiconductor burn-in test sockets, electronic HVAC sensors and controls, power inverters, precision switches, and thermostats. These products help prevent damage from overheating and fires in a wide variety of applications, including commercial HVAC systems, refrigerators, aircraft, automobiles, lighting, and other industrial applications, and help optimize performance by using sensors which provide feedback to control systems. The Sensing Solutions business also manufactures direct current to alternating current power inverters, which enable the operation of electronic equipment when grid power is not available. Basis of Presentation The accompanying unaudited condensed consolidated financial statements have been prepared in accordance with U.S. generally accepted accounting principles (“U.S. GAAP”) for interim financial information and with the instructions to Form 10-Q, and therefore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hree and six months ended June 30, 2015 are not necessarily indicative of the results to be expected for the full year, nor were those of the comparable 2014 periods necessarily representative of those actually experienced for the full year 2014 . These unaudited condensed consolidated financial statements should be read in conjunction with the consolidated financial statements and notes thereto included in our Annual Report on Form 10-K for the year ended December 31, 2014 . All intercompany balances and transactions have been eliminated. All U.S. dollar and share amounts presented, except per share amounts, are stated in thousands, unless otherwise indicated. Certain reclassifications have been made to prior periods to conform to current period presentation.</t>
  </si>
  <si>
    <t>New Accounting Standards</t>
  </si>
  <si>
    <t>New Accounting Pronouncements and Changes in Accounting Principles [Abstract]</t>
  </si>
  <si>
    <t>New Accounting Standards In May 2014, the Financial Accounting Standards Board ("FASB") issued Accounting Standards Update (“ASU”) No. 2014-09, Revenue from Contracts with Customers (Topic 606) (“ASU 2014-09”), which modifies how all entities recognize revenue, and consolidates into one Accounting Standards Codification ("ASC") Topic (ASC Topic 606, Revenue from Contracts with Customers ), the current guidance found in ASC Topic 605, Revenue Recognition,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Other Assets and Deferred Costs - Contracts with Customers . ASU 2014-09 is effective for public companies for annual periods beginning after December 15, 2016 and interim periods within those annual periods, and early adoption is not permitted.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nd disclose all line items in the year of adoption as if they were prepared under the old revenue guidance. We will adopt ASU 2014-09 on January 1, 2017 and are currently evaluating the impact that this adoption will have on our consolidated financial statements. At this time, we have not determined the transition method that will be used. In April 2015, the FASB issued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As of June 30, 2015 and December 31, 2014 , we had deferred financing costs of $27.7 million and $29.1 million , respectively, which would have been classified as a reduction of long-term debt in our condensed consolidated balance sheets had we adopted this standard in the second quarter of 2015. There will not be a material impact on our results of operations upon adoption of ASU 2015-03.</t>
  </si>
  <si>
    <t>Inventory Disclosure [Abstract]</t>
  </si>
  <si>
    <t>Inventories The components of inventories as of June 30, 2015 and December 31, 2014 were as follows: June 30, December 31, Finished goods $ 133,968 $ 127,407 Work-in-process 61,722 69,218 Raw materials 136,958 159,739 Total $ 332,648 $ 356,364</t>
  </si>
  <si>
    <t>Shareholders' Equity</t>
  </si>
  <si>
    <t>Equity [Abstract]</t>
  </si>
  <si>
    <t>Shareholders' Equity Treasury Shares We have a $250.0 million share repurchase program in place. Under this program, we may repurchase ordinary shares from time to time, at such times and in amounts to be determined by our management, based on market conditions, legal requirements, and other corporate considerations, on the open market or in privately negotiated transactions. The share repurchase program may be modified or terminated by our Board of Directors at any time. We did no t repurchase any ordinary shares under this program during the six months ended June 30, 2015 . During the six months ended June 30, 2014 , we repurchased 4.3 million ordinary shares for an aggregate purchase price of approximately $181.1 million , at a weighted-average price of $42.21 per ordinary share. Of the ordinary shares repurchased, 4.0 million were repurchased from Sensata Investment Company S.C.A. ("SCA") in a private, non-underwritten transaction, concurrent with the closing of our secondary offering completed in May 2014, at $42.42 per ordinary share, which was equal to the price paid by the underwriters. Ordinary shares repurchased by us are recorded at cost as treasury shares and result in a reduction of shareholders' equity. We reissue treasury shares as part of our share-based compensation programs. When shares are reissued, we determine the cost using the first-in, first-out method. During the six months ended June 30, 2015 and June 30, 2014 , we reissued 0.8 million million and 0.7 million treasury shares, respectively, as part of our share-based compensation programs. During the six months ended June 30, 2015 , in connection with our treasury share reissuances, we recognized a loss of $16.8 million that was recorded in Retained earnings. Accumulated Other Comprehensive Loss The following is a roll forward of the components of Accumulated other comprehensive loss, net of tax, for the six months ended June 30, 2015 : Deferred Gain on Derivative Instruments, Net of Reclassifications Defined Benefit and Retiree Healthcare Plans Accumulated Other Comprehensive Loss Balance as of December 31, 2014 $ 17,578 $ (29,326 ) $ (11,748 ) Other comprehensive income before reclassifications 21,090 — 21,090 Amounts reclassified from accumulated other comprehensive loss (16,718 ) 18 (16,700 ) Net current period other comprehensive income 4,372 18 4,390 Balance as of June 30, 2015 $ 21,950 $ (29,308 ) $ (7,358 ) The details of the amounts reclassified from Accumulated other comprehensive loss for the three and six months ended June 30, 2015 and June 30, 2014 are as follows: Amount of (Gain)/Loss Reclassified from Accumulated Other Comprehensive Loss Affected Line in Condensed Consolidated Statements of Operations For the three months ended For the six months ended Component June 30, 2015 June 30, 2014 June 30, 2015 June 30, 2014 Derivative instruments designated and qualifying as cash flow hedges Interest rate caps $ — $ 415 $ — $ 740 Interest expense (1) Foreign currency forward contracts (14,741 ) 2,797 (25,542 ) 4,721 Net revenue (1) Foreign currency forward contracts 1,725 (217 ) 3,244 (299 ) Cost of revenue (1) (13,016 ) 2,995 (22,298 ) 5,162 Total before tax 3,260 (750 ) 5,580 (1,292 ) Provision for income taxes $ (9,756 ) $ 2,245 $ (16,718 ) $ 3,870 Net of tax Defined benefit and retiree healthcare plans $ 677 $ (103 ) $ 310 $ (186 ) Various (2) (270 ) (26 ) (292 ) (14 ) Provision for income taxes $ 407 $ (129 ) $ 18 $ (200 ) Net of tax (1) See Note 12,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Selling, general and administrative ("SG&amp;A"), and Restructuring and special charges line items in the condensed consolidated statements of operations. The amounts reclassified are included in the computation of net periodic benefit cost. See Note 8, "Pension and Other Post-Retirement Benefits," for additional details of net periodic benefit cost.</t>
  </si>
  <si>
    <t>Restructuring and Special Charges</t>
  </si>
  <si>
    <t>Restructuring and Related Activities [Abstract]</t>
  </si>
  <si>
    <t>Restructuring and Special Charges The following tables present costs/(gains) recorded within the condensed consolidated statements of operations associated with our restructuring activities and special charges, and where these amounts were recognized, for the three and six months ended June 30, 2015 and June 30, 2014 : For the three months ended June 30, 2015 For the three months ended June 30, 2014 2011 Plan Other Special Charges Total 2011 Plan Other Special Charges Total Restructuring and special charges $ — $ 10,089 $ — $ 10,089 $ (68 ) $ 1,808 $ — $ 1,740 Other, net — 381 — 381 (3 ) — — (3 ) Cost of revenue — — — — — — (1,655 ) (1,655 ) Total $ — $ 10,470 $ — $ 10,470 $ (71 ) $ 1,808 $ (1,655 ) $ 82 For the six months ended June 30, 2015 For the six months ended June 30, 2014 2011 Plan Other Special Charges Total 2011 Plan Other Special Charges Total Restructuring and special charges $ — $ 10,809 $ — $ 10,809 $ (198 ) $ 2,803 $ — $ 2,605 Other, net — (683 ) — (683 ) — — — — Cost of revenue — — — — — — (4,072 ) (4,072 ) Total $ — $ 10,126 $ — $ 10,126 $ (198 ) $ 2,803 $ (4,072 ) $ (1,467 ) The "other" restructuring charges of $10.1 million and $10.8 million recognized during the three and six months ended June 30, 2015 , respectively, consist primarily of costs associated with the termination of a limited number of employees in various locations throughout the world and severance charges recorded in connection with acquired businesses, including $4.0 million of severance charges related to the closing of our manufacturing facility in Brazil that was part of the Schrader acquisition. Additional charges related to the closing of this facility are not recorded in Restructuring and special charges, and are discussed below in Exit and Disposal Activities . The following table outlines the changes to the restructuring liability associated with the severance portion of our "other" actions during the six months ended June 30, 2015 : Severance Balance at December 31, 2014 $ 19,914 Charges 9,782 Payments (5,546 ) Impact of changes in foreign currency exchange rates (683 ) Balance at June 30, 2015 $ 23,467 The "other" restructuring charges of $1.8 million and $2.8 million recognized during the three and six months ended June 30, 2014 consist primarily of severance charges recorded in connection with acquired businesses. Special Charges On September 30, 2012, a fire damaged a portion of our manufacturing facility in JinCheon, South Korea. During the three months ended June 30, 2014, we recognized $4.9 million of insurance proceeds related to this fire, which were largely offset by certain charges and expenses incurred during the three months ended June 30, 2014 related to the completed transformation of our South Korean operations. During the six months ended June 30, 2014, we recognized a total of $7.3 million of insurance proceeds related to this fire. The insurance proceeds received during the three and six months ended June 30, 2014, and the offsetting charges and expenses incurred during the three months ended June 30, 2014, were recognized in the Cost of revenue line of our condensed consolidated statements of operations. Exit and Disposal Activities During the three months ended June 30, 2015, we decided to close our manufacturing facility in Brazil that was part of the Schrader acquisition. In connection with this closing, and in addition to the $4.0 million of severance charges recorded in the Restructuring and special charges line of our condensed consolidated statements of operations as discussed above, we incurred approximately $5.0 million of charges, primarily recorded in Cost of revenue, related to the write-down of certain assets, including Property, plant and equipment and Inventory. These charges are not included in the restructuring and special charges table above.</t>
  </si>
  <si>
    <t>Debt</t>
  </si>
  <si>
    <t>Debt Disclosure [Abstract]</t>
  </si>
  <si>
    <t>Debt Our debt as of June 30, 2015 and December 31, 2014 consisted of the following: June 30, 2015 December 31, 2014 Original Term Loan $ — $ 469,308 Incremental Term Loan — 598,500 Sixth Amendment Term Loan 987,645 — 6.5% Senior Notes — 700,000 4.875% Senior Notes 500,000 500,000 5.625% Senior Notes 400,000 400,000 5.0% Senior Notes 700,000 — Revolving Credit Facility 130,000 130,000 Other debt 208 2,153 Less: discount (21,347 ) (6,312 ) Less: current portion (140,109 ) (142,905 ) Long-term debt, net of discount, less current portion $ 2,556,397 $ 2,650,744 Capital lease and other financing obligations $ 50,523 $ 48,187 Less: current portion (4,423 ) (3,074 ) Capital lease and other financing obligations, less current portion $ 46,100 $ 45,113 On May 11, 2015 , certain of our indirect, wholly-owned subsidiaries, including Sensata Technologies B.V. ("STBV"), Sensata Technologies Finance Company, LLC (collectively with STBV, the "Borrowers"), and Sensata Technologies Intermediate Holding B.V., entered into an amendment (the “Sixth Amendment") of our existing credit agreement dated as of May 12, 2011 (the "Credit Agreement"). Pursuant to the Sixth Amendment, the Original Term Loan (the term loan facility entered into in May 2011 in connection with the execution of the Credit Agreement) and the Incremental Term Loan (the $600.0 million term loan facility provided for by the third amendment to the Credit Agreement, and together with the Original Term Loan, the "Existing Term Loans") were prepaid in full, and a new term loan (the “Sixth Amendment Term Loan”) was entered into in an aggregate principal amount equal to the sum of the outstanding balances of the Existing Term Loans. The maturity date of the Sixth Amendment Term Loan is October 14, 2021. Principal payments on the Sixth Amendment Term Loan are due in quarterly installments on the last business day of each of March, June, September, and December, commencing on June 30, 2015, in an amount equal to 0.25% of the original aggregate principal amount of the Sixth Amendment Term Loan, with the balance due on the maturity date. Also, pursuant to the Sixth Amendment, the applicable margins for the Sixth Amendment Term Loan are set at 1.25% and 2.25% for Base Rate loans and Eurodollar Rate loans, respectively, subject to a 1.75% Base Rate floor and a 0.75% Eurodollar Rate floor. Base Rate loans and Eurodollar Rate loans are defined in the Sixth Amendment. The Sixth Amendment Term Loan is subject to a repricing prepayment premium of 1.0% if there is a repricing event that occurs prior to May 11, 2016. The Sixth Amendment Term Loan was offered at 99.75% of par. On March 26, 2015 , STBV completed a series of financing transactions (the "Financing Transactions"), including the settlement of $620.9 million of STBV's $700.0 million aggregate principal amount of 6.5% senior notes due 2019 (the "6.5% Senior Notes") that was validly tendered in connection with a cash tender offer that commenced on March 19, 2015 (the "Tender Offer"), the issuance and sale of $700.0 million aggregate principal amount of 5.0% senior notes due 2025 (the "5.0% Senior Notes"), and the entry into the fifth amendment to the Credit Agreement (the "Fifth Amendment"). On April 29, 2015, STBV redeemed the remaining $79.1 million principal amount of 6.5% Senior Notes (the "Redemption"). The Fifth Amendment (1) increased the availability on the existing revolving credit facility (the "Revolving Credit Facility") by $100.0 million to $350.0 million in the aggregate; (2) extended the maturity date of the Revolving Credit Facility to March 26, 2020; (3) lowered the maximum commitment fee on the unused portion of the Revolving Credit Facility from 0.50% to 0.375% ; and (4) revised certain index rate spreads and letter of credit fees on the Revolving Credit Facility (each of which depends on the achievement of certain senior secured net leverage ratios) as follows: (i) lowered the index rate spread for Eurodollar Rate loans from 2.500% , 2.375% , or 2.250% to 1.75% or 1.50% ; (ii) lowered the index rate spread for Base Rate loans from 1.500% , 1.375% , or 1.250% to 0.75% or 0.50% ; and (iii) lowered the letter of credit fees from 2.500% , 2.375% , or 2.250% to 1.625% or 1.375% . 5.0% Senior Notes The 5.0% Senior Notes were issued under an indenture dated March 26, 2015 (the "5.0% Senior Notes Indenture") among STBV, as issuer, The Bank of New York Mellon, as trustee, and the guarantors. The 5.0% Senior Notes were offered at par. Interest on the 5.0% Senior Notes is payable semi-annually on April 1 and October 1 of each year, with the first payment to be made on October 1, 2015. Our obligations under the 5.0% Senior Notes are guaranteed by all of STBV's subsidiaries that guarantee STBV's obligations under its existing senior secured credit facilities issued under the Credit Agreement (the “Senior Secured Credit Facilities”), except for Sensata Technologies Finance Company, LLC, a finance subsidiary of STBV and a borrower under the Senior Secured Credit Facilities. The 5.0% Senior Notes and the guarantees are senior unsecured obligations of STBV and the guarantors and rank equally in right of payment to all existing and future senior unsecured indebtedness of STBV or the guarantors, including the 4.875% senior notes due 2023 (the "4.875% Senior Notes") and the 5.625% senior notes due 2024 (the "5.625% Senior Notes"). At any time, and from time to time, STBV may redeem some or all of the 5.0% Senior Notes at a redemption price equal to 100% of the principal amount of the 5.0% Senior Notes redeemed, plus accrued and unpaid interest, if any, to, but excluding, the date of redemption, plus the "make-whole” premium set forth in the 5.0% Senior Notes Indenture. If certain changes in the law of any relevant taxing jurisdiction become effective that would impose withholding taxes or other deductions on the payments on the 5.0% Senior Notes or the guarantees, STBV may redeem the notes in whole, but not in part, at any time, at a redemption price of 100% of the principal amount, plus accrued and unpaid interest, if any, and Additional Amounts (as defined in the Indenture), if any, to, but excluding, the date of redemption. If STBV experiences certain change of control events, STBV will be required to make an offer to purchase the 5.0% Senior Notes then outstanding at a purchase price equal to 101% of the principal amount of the 5.0% Senior Notes on the date of purchase, plus accrued and unpaid interest, if any, to the repurchase date. The 5.0% Senior Notes Indenture provides for events of default (subject in certain cases to customary grace and cure periods) which include, among others, nonpayment of principal or interest when due, breach of covenants or other agreements in the 5.0% Senior Notes Indenture, defaults in payment of certain other indebtedness, certain events of bankruptcy or insolvency, and when the guarantees of significant subsidiaries cease to be in full force and effect. Generally, if an event of default occurs, the trustee or the holders of at least 25% in principal amount of the then outstanding 5.0% Senior Notes may declare the principal of, and accrued but unpaid interest on, all of the 5.0% Senior Notes to be due and payable immediately. All provisions regarding remedies in an event of default are subject to the 5.0% Senior Notes Indenture. Revolving Credit Facility As of June 30, 2015 , there was $213.7 million of availability under the Revolving Credit Facility, net of $6.3 million in letters of credit. Outstanding letters of credit are issued primarily for the benefit of certain operating activities. As of June 30, 2015 , no amounts had been drawn against these outstanding letters of credit, which are scheduled to expire on various dates through 2016. Accounting for Debt Transactions In accounting for the Sixth Amendment, the Financing Transactions, and the Redemption (together the "Transactions"), we applied the provisions of ASC Subtopic 470-50, Modifications and Extinguishments (“ASC 470-50”). Our evaluation of the accounting under ASC 470-50 was done on a creditor by creditor basis in order to determine if the terms of the debt were substantially different and, as a result, whether to apply modification or extinguishment accounting. As required by ASC 470-50, in the event that individual creditors invested in both our existing debt (the Existing Term Loans or the 6.5% Senior Notes) and our new debt (the Sixth Amendment Term Loan or the 5.0% Senior Notes), we determined whether the terms of the debt were substantially different, and if so, applied extinguishment accounting. If the terms were not substantially different, modification accounting was applied. For holders of our existing debt who did not invest in the new debt, we applied extinguishment accounting. Borrowings associated with holders of the new debt that were not holders of the existing debt were accounted for as new issuances. During the three and six months ended June 30, 2015 , we recorded a loss of $6.0 million and $25.5 million , respectively, to Other, net, primarily related to the Transactions, which is composed of fees paid to creditors of $0.9 million and $13.3 million , respectively, costs incurred with third parties of $2.1 million and $5.9 million , respectively, and the remainder primarily related to the write-off of unamortized deferred financing fees and original issue discount. Debt Maturities The final maturity of the Revolving Credit Facility is March 26, 2020. Loans made pursuant to the Revolving Credit Facility must be repaid in full on or prior to such date and are pre-payable at our option at par. All letters of credit issued thereunder will terminate at the final maturity of the Revolving Credit Facility unless cash collateralized prior to such time. The final maturity of the Sixth Amendment Term Loan is October 14, 2021. The Sixth Amendment Term Loan must be repaid in full on or prior to this date. The 4.875% Senior Notes, the 5.625% Senior Notes, and the 5.0% Senior Notes mature on October 15, 2023, November 1, 2024, and October 1, 2025, respectively. Accrued Interest Accrued interest associated with our outstanding debt is included as a component of Accrued expenses and other current liabilities in the condensed consolidated balance sheets. As of June 30, 2015 and December 31, 2014 , accrued interest totaled $22.4 million and $22.6 million , respectively.</t>
  </si>
  <si>
    <t>Income Taxes</t>
  </si>
  <si>
    <t>Income Tax Disclosure [Abstract]</t>
  </si>
  <si>
    <t>Income Taxes We recorded a Provision for income taxes for the three months ended June 30, 2015 and June 30, 2014 of $8.6 million and $20.7 million , respectively, and for the six months ended June 30, 2015 and June 30, 2014 of $19.1 million and $28.8 million , respectively. The Provision for income taxes consists of current tax expense, which relates primarily to our profitable operations in non-U.S. tax jurisdictions, and deferred tax expense, which relates primarily to the amortization of tax deductible goodwill and the use of net operating losses. The provision for income taxes for the six months ended June 30, 2014 included an $8.3 million benefit from income taxes due to the release of a portion of the U.S. valuation allowance in connection with the Wabash Technologies acquisition, for which deferred tax liabilities were established related to the step-up of acquired intangible assets for book purposes.</t>
  </si>
  <si>
    <t>Pension and Other Post-Retirement Benefits</t>
  </si>
  <si>
    <t>Compensation and Retirement Disclosure [Abstract]</t>
  </si>
  <si>
    <t>Pension and Other Post-Retirement Benefits We provide various pension and other post-retirement benefit plans for current and former employees, including defined benefit, defined contribution, and retiree healthcare benefit plans. The components of net periodic benefit cost associated with our defined benefit and retiree healthcare plans for the three months ended June 30, 2015 and June 30, 2014 were as follows: U.S. Plans Non-U.S. Plans Defined Benefit Retiree Healthcare Defined Benefit Total June 30, 2015 June 30, 2014 June 30, 2015 June 30, 2014 June 30, 2015 June 30, 2014 June 30, 2015 June 30, 2014 Service cost $ — $ — $ 23 $ 33 $ 713 $ 636 $ 736 $ 669 Interest cost 374 446 63 86 269 265 706 797 Expected return on plan assets (643 ) (614 ) — — (223 ) (220 ) (866 ) (834 ) Amortization of net loss/(gain) 124 55 84 129 (16 ) 46 192 230 Amortization of prior service credit — — (334 ) (333 ) (9 ) — (343 ) (333 ) Loss on settlement — — — — 293 — 293 — Loss on curtailment — — — — 535 — 535 — Net periodic benefit cost $ (145 ) $ (113 ) $ (164 ) $ (85 ) $ 1,562 $ 727 $ 1,253 $ 529 The components of net periodic benefit cost associated with our defined benefit and retiree healthcare plans for the six months ended June 30, 2015 and June 30, 2014 were as follows: U.S. Plans Non-U.S. Plans Defined Benefit Retiree Healthcare Defined Benefit Total June 30, 2015 June 30, 2014 June 30, 2015 June 30, 2014 June 30, 2015 June 30, 2014 June 30, 2015 June 30, 2014 Service cost $ — $ — $ 51 $ 66 $ 1,494 $ 1,230 $ 1,545 $ 1,296 Interest cost 761 896 132 173 543 528 1,436 1,597 Expected return on plan assets (1,307 ) (1,225 ) — — (450 ) (439 ) (1,757 ) (1,664 ) Amortization of net loss 232 131 180 258 (244 ) 91 168 480 Amortization of prior service credit — — (668 ) (666 ) (18 ) — (686 ) (666 ) Loss on settlement — — — — 293 — 293 — Loss on curtailment — — — — 535 — 535 — Net periodic benefit cost $ (314 ) $ (198 ) $ (305 ) $ (169 ) $ 2,153 $ 1,410 $ 1,534 $ 1,043</t>
  </si>
  <si>
    <t>Share-Based Payment Plans</t>
  </si>
  <si>
    <t>Disclosure of Compensation Related Costs, Share-based Payments [Abstract]</t>
  </si>
  <si>
    <t>Share-Based Payment Plans Share-Based Compensation Expense The table below presents non-cash compensation expense related to our equity awards recorded within SG&amp;A expense in the condensed consolidated statements of operations during the identified periods: For the three months ended For the six months ended June 30, 2015 June 30, 2014 June 30, 2015 June 30, 2014 Stock options $ 1,981 $ 2,328 $ 3,655 $ 3,950 Restricted securities 2,413 1,438 3,926 2,401 Total share-based compensation expense $ 4,394 $ 3,766 $ 7,581 $ 6,351 Share-Based Compensation Awards We granted the following options under the Sensata Technologies Holding N.V. 2010 Equity Incentive Plan (the "2010 Equity Plan") during the six months ended June 30, 2015 : Awards Granted to Number of Options Granted Weighted- Average Grant Date Fair Value Vesting Period Various executives and employees 281 $18.17 25% per year over four years Directors 72 $17.05 1 year We granted the following restricted securities under the 2010 Equity Plan during the six months ended June 30, 2015 : Awards Granted to Number of Restricted Securities Granted Weighted- Average Grant Date Fair Value Various executives and employees 272 $56.88 Of the restricted securities granted during the six months ended June 30, 2015 , 128 were performance based securities that cliff vest in 2018 . The number of these performance based securities that vest will depend on the extent to which certain performance criteria are met and could range between 0.0% and 172.5% of the number of securities granted. The remaining restricted securities granted during the six months ended June 30, 2015 are non-performance based restricted securities that vest on various dates between February 2017 and May 2018. Option Exercises During the six months ended June 30, 2015 , 790 stock options were exercised, all of which were settled with shares reissued from treasury.</t>
  </si>
  <si>
    <t>Commitments and Contingencies</t>
  </si>
  <si>
    <t>Commitments and Contingencies Disclosure [Abstract]</t>
  </si>
  <si>
    <t>Commitments and Contingencies Off-Balance Sheet Commitments We execute contracts involving indemnifications standard in the relevant industry and indemnifications specific to certain transactions, such as the sale of a business. These indemnific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s would generally be triggered by a breach of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Sponsors: Upon the closing of the acquisition of the Sensors and Controls business of Texas Instruments Incorporated ("TI") on April 27, 2006, we entered into customary indemnification agreements with entities associated with Bain Capital Partners, LLC ("Bain Capital") and co-investors (Bain Capital and co-investors are collectively referred to as the “Sponsors”). Pursuant to these indemnification agreements, we agreed to indemnify the Sponsors, either during or after the term of the agreements, against certain liabilities arising out of performance of a consulting agreement between us and each of the Sponsors, and certain other claims and liabilities, including liabilities arising out of financing arrangements and securities offerings. There is no limit to the maximum future payments, if any, under these indemnifications. Officers and Directors: In connection with our initial public offering ("IPO"), we entered into indemnification agreements with each of our board members and executive officers pursuant to which we agreed to indemnify, defend, and hold harmless, and also advance expenses as incurred, to the fullest extent permitted under applicable law, from damages arising from the fact that such person is or was one of our directors or officers or that of any of our subsidiarie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Underwriters: Pursuant to the terms of the underwriting agreements entered into in connection with our IPO and secondary public equity offerings, we are obligated to indemnify the underwriters against certain liabilities, including liabilities under the Securities Act of 1933, or to contribute to payments the underwriters may be required to make in respect thereof. The underwriting agreements do not provide a limit to the maximum future payments, if any, under these indemnifications. Initial Purchasers of Senior Notes : Pursuant to the terms of the purchase agreements entered into in connection with our private placement senior note offerings, we are obligated to indemnify the initial purchasers of our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Any potentially material liabilities associated with these claims are discussed in this Note under the heading Legal Proceedings and Claims . Environmental Remediation Liabilities 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In 2001,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one of over 50 companies notified of potential cleanup liability. There have been several lawsuits filed by third parties alleging personal injuries caused by exposure to drinking water contaminated by the disposal site. Our subsidiary, Sensata Technologies Brazil ("ST Brazil"), is the successor in interest to TI Brazil. However, in accordance with the terms of the acquisition agreement entered into in connection with the acquisition of the Sensors and Controls business of TI (the “Acquisition Agreement”), TI retained these liabilities (subject to the limitations set forth in that agreement) and has agreed to indemnify us with regard to these excluded liabilities. Additionally, in 2008, five lawsuits were filed against ST Brazil alleging personal injuries suffered by individuals who were exposed to drinking water allegedly contaminated by the Aterro Mantovani disposal site. These matters are managed and controlled by TI. TI is defending these five lawsuits in the 1st Civil Court of Jaquariuna, São Paolo. Although ST Brazil cooperates with TI in this process, we do not anticipate incurring any non-reimbursable expenses related to the matters described above. Accordingly, no amounts have been accrued for these matters as of June 30, 2015 . Control Devices, Inc. (“CDI”), a wholly-owned subsidiary of one of our U.S. operating subsidiaries, Sensata Technologies, Inc., acquired through our acquisition of First Technology Automotive, is party to a post-closure license, along with GTE Operations Support, Inc. (“GTE”), from the Maine Department of Environmental Protection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 and an out-of-service leach field at the Standish, Maine facility, and CDI and GTE have certain obligations related to the property and each other. The site is contaminated primarily with chlorinated solvents. In 2013, CDI subdivided and sold a portion of the property subject to the post-closure license, including a manufacturing building, but retained the portion of the property that contains the closed hazardous waste surface impoundment, for which it and GTE continue to be subject to the obligations of the post closure license. The buyer of the facility is also now subject to certain restrictions of the post-closure license. CDI has agreed to complete an ecological risk assessment on sediments in an unnamed stream crossing the sold and retained land and to indemnify the buyer for certain remediation costs associated with sediments in the unnamed stream. We do not expect the remaining cost associated with addressing the soil and groundwater contamination, or our obligations relating to the indemnification of the buyer of the facility, to be material. Legal Proceedings and Claims We account for litigation and claims losses in accordance with ASC Topic 450, Contingencies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have a material effect on our financial condition or results of operations. Insurance Claims 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our condensed consolidated statements of operations in a manner consistent with the related losses. Pending Litigation and Claims Ford Speed Control Deactivation Switch Litigation : We are involved in a number of litigation matters relating to a pressure switch that TI sold to Ford Motor Company (“Ford”) for several years until 2002. Ford incorporated the switch into a cruise control deactivation switch system that it installed in certain vehicles. Due to concerns that, in some circumstances, this system and switch may cause fires, Ford and related companies issued numerous separate recalls of vehicles between 1999 and 2009, which covered approximately fourteen million vehicles in the aggregate. As of June 30, 2015 , we were a defendant in nine lawsuits in which plaintiffs have alleged property damage and, in some of the cases, various personal injuries caused by vehicle fires related to the system and switch. For the most part, these cases seek an unspecified amount of compensatory and exemplary damages, however three plaintiffs have submitted demands in amounts ranging from $0.1 million to $0.4 million . Ford and TI are co-defendants in each of these lawsuits. In accordance with the terms of the Acquisition Agreement, we are managing and defending these lawsuits on behalf of both parties. Pursuant to the terms of the Acquisition Agreement, and subject to the limitations set forth in that agreement, TI has agreed to indemnify us for certain claims and litigation, including the Ford matter. The Acquisition Agreement provides that when the aggregate amount of costs and/or damages from such claims exceeds $30.0 million , TI will reimburse us for amounts incurred in excess of that threshold up to a cap of $300.0 million . We entered into an agreement with TI, called the Contribution and Cooperation Agreement, dated October 24, 2011, whereby TI acknowledged that amounts we paid through September 30, 2011, plus an additional cash payment, would be deemed to satisfy the $30.0 million threshold. Accordingly, TI will not contest the claims or the amounts claimed through September 30, 2011. Costs that we have incurred since September 30, 2011, or may incur in the future, will be reimbursed by TI up to a cap of $300.0 million less amounts incurred by TI. TI has reimbursed us for expenses incurred through June 30, 2015 . We do not believe that aggregate TI and Sensata costs will exceed $300.0 million . SGL Italia: Our subsidiaries, Sensata Technologies B.V. and Sensata Technologies Italia, were defendants in a lawsuit, Luigi Lavazza s.p.a. and SGL Italia s.r.l. v. Sensata Technologies Italia s.r.l., Sensata Technologies, B.V., and Komponent s.r.l., Court of Milan, bench 7 , brought in the court in Milan, Italy. The lawsuit alleged defects in one of our electromechanical control products. The plaintiffs had alleged €5.0 million in damages. On July 3, 2015, the parties entered into a settlement agreement to end the litigation, under which Sensata will pay €1.0 million to the plaintiffs. As of June 30, 2015 , we have recorded an accrual of $1.1 million , reflecting the agreed upon settlement amount. Automotive Customers : In the fourth quarter of 2013, one of our automotive customers alleged defects in certain of our sensor products installed in the customer's vehicles during 2013. In the first quarter of 2014, a second customer alleged similar defects. The alleged defects are not safety related. In the third quarter of 2014, we made a contribution to the first customer in the amount of $0.7 million . In the second quarter of 2015, we settled with the second customer for an immaterial amount. We continue to work towards a final resolution of the open matter and consider a loss to be probable. As of June 30, 2015 , we have recorded an accrual related to the open matter of $0.7 million , representing our best estimate of the potential loss. U.S. Automaker: A U.S. automaker has alleged non-safety related defects in certain of our sensor products installed in its vehicles from 2009 through 2011. In January 2015, the customer informed us that future repairs may involve up to 150,000 vehicles over an estimated ten -year period, and that it would seek reimbursement of these costs (or a portion thereof). On March 26, 2015, we entered into a settlement agreement with the customer in which we agreed to reimburse it for 50% of its future costs, with a maximum contribution by us of $4.0 million . As of June 30, 2015 , based on the projected repairs anticipated, we have recorded an accrual at the maximum of $4.0 million related to this matter. Korean Supplier : In the first quarter of 2014, one of our Korean suppliers, Yukwang Co. Ltd. ("Yukwang"), notified us that it was terminating its existing agreement with us and stopped shipping product to us. We brought legal proceedings against Yukwang in Seoul Central District Court, seeking an injunction to protect Sensata-owned manufacturing equipment physically at Yukwang’s facility. Yukwang countered that we were in breach of contract and alleged damages of approximately $7.6 million . We are litigating these proceedings. The Seoul Central District Court granted our request for an injunction ordering Yukwang not to destroy any of our assets physically located at Yukwang’s facility, but on August 25, 2014 did not grant injunctive relief requiring Yukwang to return equipment and inventory to us. We have filed an appeal of the adverse decision and intend to aggressively pursue our claims and to defend against Yukwang’s counter claims. In the first quarter of 2014, Yukwang filed a complaint against us with the Small and Medium Business Administration (the “SMBA”), a Korean government agency charged with protecting the interests of small and medium sized businesses. The SMBA attempted to mediate the dispute between us and Yukwang, but its efforts failed. We believe that the SMBA has abandoned its efforts to mediate the dispute. On May 27, 2014, Yukwang filed a patent infringement action against us and our equipment supplier with the Suwon district court seeking a preliminary injunction for infringement of Korean patent number 847,738. Yukwang also filed a patent scope action on the same patent with the Korean Intellectual Property Tribunal ("KIPT") and sought police investigation into the alleged infringement. Yukwang is seeking unspecified damages as well as an injunction barring us from using parts covered by the patent in the future. On October 8, 2014, the Suwon district court entered an order dismissing the patent infringement action on invalidity grounds. Yukwang filed an appeal of that decision on October 14, 2014, which is being heard by the Seoul High Court (an intermediate appellate court). The Seoul High Court held a first hearing on the appeal on March 10, 2015 and a second hearing on May 26, 2015. A decision is expected by the Seoul High Court in the third quarter of 2015. On April 24, 2015, the KIPT issued a decision in our favor, finding the patent to be invalid. Yukwang has appealed this decision. We continue to vigorously defend ourselves in these actions, which are now on appeal by Yukwang. In August 2014, the Korean Fair Trade Commission (the “KFTC”) opened investigations into allegations made by Yukwang that our indirect, wholly-owned subsidiary, Sensata Technologies Korea Limited, engaged in unfair trade practices and violated a Korean law relating to subcontractors. We have responded to information requests from the KFTC. If its investigation determines that our subsidiary has violated Korean law, the KFTC can order injunctions, award damages of up to 2% of impacted revenue for unfair trade practices, and award damages of up to two times the value of the relevant subcontract for violations of the subcontractor law. Damages could cover up to the entire period, which is several years, during which Sensata or any of its current subsidiaries had been operating in Korea. In addition, the KFTC has the authority to prosecute criminally. We are responding to these various actions by Yukwang. We do not believe that a loss is probable, and as of June 30, 2015 , we have no t recorded an accrual for these matters. Brazil Local Tax : Schrader International Brasil Ltda. is involved in litigation with the Tax Department of the State of São Paulo, Brazil (the “São Paulo Tax Department”), which is claiming underpayment of state taxes. The total amount claimed is approximately $25.0 million , which includes penalties and interest. It is our understanding that the courts have denied the São Paulo Tax Department’s claim, a decision which has been appealed. Although we do not believe that a loss is probable in this matter, Schrader International Brasil Ltda. has been requested to pledge certain of its assets as collateral for the disputed amount while the case is heard. Certain of our subsidiaries have been indemnified by Tomkins Limited (a previous owner of Schrader) for any potential loss relating to this issue, and Tomkins Limited is responsible for and is currently managing the defense of this matter. As of June 30, 2015 , we have no t recorded an accrual for this matter. Bridgestone : We are involved in patent litigation with Bridgestone Americas Tire Operations, LLC (“Bridgestone”) in both the United States and Germany. On May 2, 2013, Bridgestone filed a lawsuit, Bridgestone Americas Tire Operations, LLC v. Schrader-Bridgeport International, Inc., Case No. 1:13-cv-00763 , in the U.S. District Court for the District of Delaware, alleging that Schrader-Bridgeport International, Inc. d/b/a Schrader International, Inc., Schrader Electronics Ltd., and Schrader Electronics, Inc. (collectively, “Schrader Electronics”) infringed on certain of its patents (U.S. Patent Numbers 5,562,787, 6,630,885, and 7,161,476) concerning original equipment and original equipment replacement tire pressure monitoring sensors ("TPMS"). Bridgestone is seeking a permanent injunction preventing Schrader Electronics from making, using, importing, offering to sell, or selling any devices that infringe or contribute to the infringement of any claim of the asserted patents, or from inducing others to infringe any claim of the asserted patents; judgment for money damages, interest, costs, and other damages; and the award of a compulsory ongoing licensing fee. A trial was held in Wilmington, Delaware from June 1, 2015 through June 9, 2015. At the trial, Bridgestone claimed approximately $28.0 million in damages for past sales. On June 9, 2015, the jury announced its decision finding that the Bridgestone patents were valid but not infringed by Schrader Electronics. Bridgestone has stated an intention to appeal the non-infringement decision, but no such appeal has been filed to date. On May 2, 2013, Bridgestone also filed a patent infringement lawsuit in Germany, Bridgestone Americas Tire Operations LLC v. Schrader International Inc., District Court Munich I , alleging that Schrader Electronics’ TPMS products sold in Germany are infringing on one of its German counterparts’ patents (the German part of European Patent Office patent No. 1309460 B1). On June 12, 2014, the German court rendered a judgment in favor of Bridgestone on the issue of infringement. We have filed an appeal of this decision and expect a hearing in October 2015. On May 25, 2015, we also filed a motion requesting stay of any enforcement of the first instance decision, pending the appeal. No hearing date has been set on this motion. Additionally, we have filed a nullity action in the German patent court seeking a finding of invalidity of the patent. A hearing on that matter is expected in the fourth quarter of 2015. Bridgestone is seeking a permanent injunction preventing Schrader Electronics from making, using, importing, offering to sell, or selling any devices that infringe or contribute to the infringement of any claim of the asserted patent, or from inducing others to infringe any claim of the asserted patent; judgment for money damages for past sales since September 25, 2010, interest, costs, and other damages; and the award of compulsory ongoing licensing fees. The specific amounts claimed are unspecified. We do not believe that a loss is probable, and as of June 30, 2015 , we have no t recorded an accrual for these matters. Hassett Class Action Lawsuit: On March 19, 2015, two named plaintiffs filed a class action complaint in the U.S. District Court for the Eastern District of Michigan against Chrysler and Schrader-Bridgeport International, Inc., styled Hassett v. FCA US, LLC et al., case number 2:2015cv11030 (E.D. Michigan) . The lawsuit alleges that faulty valve stems were used in Schrader TPMS installed on Chrysler vehicles model years 2007 through 2014. It alleges breach of warranty, unjust enrichment, and violations of the Michigan consumer protection act and the federal Magnuson-Moss warranty act, and is seeking compensatory and punitive damages. Both the size of the class and the damages sought are unspecified. The plaintiffs, now joined by an additional individual, have filed an amended complaint dated June 2, 2015. On July 23, 2015, along with Chrysler, we filed motions to dismiss. The court has scheduled a hearing on these motions for October 7, 2015. We do not believe a loss is probable, and as of June 30, 2015 , we have no t recorded an accrual related to this matter. FCPA Voluntary Disclosure In 2010, an internal investigation was conducted under the direction of the Audit Committee of our Board of Directors to determine whether any laws, including the Foreign Corrupt Practices Act (the “FCPA”), may have been violated in connection with a certain business relationship entered into by one of our operating subsidiaries involving business in China. We believe the amount of payments and the business involved was immaterial. We discontinued the specific business relationship, and our investigation has not identified any other suspect transactions. We contacted the United States Department of Justice (the "DOJ") and the SEC to make a voluntary disclosure of the possible violations, the investigation, and the initial findings. We have been fully cooperating with their review. During 2012, the DOJ informed us that it has closed its inquiry into the matter but indicated that it could reopen its inquiry in the future in the event it were to receive additional information or evidence. We have not received an update from the SEC concerning the status of its inquiry. The FCPA (and related statutes and regulations) provides for potential monetary penalties, criminal and civil sanctions, and other remedies. We are unable to estimate the potential penalties and/or sanctions, if any, that might be assessed and, accordingly, no provision has been made in the accompanying condensed consolidated financial statements.</t>
  </si>
  <si>
    <t>Fair Value Measures</t>
  </si>
  <si>
    <t>Fair Value Disclosures [Abstract]</t>
  </si>
  <si>
    <t>Fair Value Measures Our assets and liabilities reported at fair value have been categorized based upon a fair value hierarchy in accordance with ASC Topic 820, Fair Value Measurements and Disclosures .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The following table presents information about our assets and liabilities measured at fair value on a recurring basis as of June 30, 2015 and December 31, 2014 , aggregated by the level in the fair value hierarchy within which those measurements fell: June 30, 2015 December 31, 2014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44,830 $ — $ — $ 31,785 $ — Commodity forward contracts — 19 — — 114 — Total $ — $ 44,849 $ — $ — $ 31,899 $ — Liabilities Foreign currency forward contracts $ — $ 13,542 $ — $ — $ 9,656 $ — Commodity forward contracts — 12,002 — — 11,975 — Total $ — $ 25,544 $ — $ — $ 21,631 $ — The valuations of the foreign currency and commodity forward contracts are determined using widely accepted valuation techniques, including discounted cash flow analysis on the expected cash flows of each instrument. This analysis utilizes observable market-based inputs, including foreign currency and commodity forward curv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s “Hedges of Foreign Currency Risk" and "Hedges of Commodity Risk."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15 and December 31, 2014 , w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Measured on a Non-recurring Basis We evaluate the recoverability of goodwill and indefinite-lived intangible assets in the fourth quarter of each fiscal year, or more frequently if events or changes in circumstances indicate that goodwill or other intangible assets may be impaired. As of October 1, 2014, we evaluated our goodwill for impairment using the qualitative method, and determined that it was more likely than not that the fair values of each of our reporting units were greater than their net book values at that date. Also, as of October 1, 2014, we evaluated our indefinite-lived intangible assets (other than goodwill) for impairment using the quantitative method, and determined that the fair values of these indefinite-lived intangible assets exceeded their carrying values on that date. As of June 30, 2015 , no events or changes in circumstances have occurred that would trigger the need for an additional impairment review. Financial Instruments Not Recorded at Fair Value The following table presents the carrying values and fair values of financial instruments not recorded at fair value in the condensed consolidated balance sheets as of June 30, 2015 and December 31, 2014 : June 30, 2015 December 31, 2014 Carrying Value (1) Fair Value Carrying Value (1) Fair Value Level 1 Level 2 Level 3 Level 1 Level 2 Level 3 Liabilities Original Term Loan $ — $ — $ — $ — $ 469,308 $ — $ 466,966 $ — Incremental Term Loan $ — $ — $ — $ — $ 598,500 $ — $ 595,534 $ — Sixth Amendment Term Loan $ 987,645 $ — $ 986,331 $ — $ — $ — $ — $ — 6.5% Senior Notes $ — $ — $ — $ — $ 700,000 $ — $ 730,660 $ — 4.875% Senior Notes $ 500,000 $ — $ 496,250 $ — $ 500,000 $ — $ 495,650 $ — 5.625% Senior Notes $ 400,000 $ — $ 415,500 $ — $ 400,000 $ — $ 415,000 $ — 5.0% Senior Notes $ 700,000 $ — $ 682,500 $ — $ — $ — $ — $ — Revolving Credit Facility $ 130,000 $ — $ 122,936 $ — $ 130,000 $ — $ 128,250 $ — Other debt $ 208 $ — $ 208 $ — $ 2,153 $ — $ 2,153 $ — (1) The carrying value is presented excluding discount. The fair values of our term loans and senior notes are primarily determined using observable prices in markets where these instruments are generally not traded on a daily basis. The fair value of the Revolving Credit Facility is calculated as the present value of the difference between the contractual spread on the loan and the estimated replacement credit spread using the current outstanding balance on the loan projected to the loan maturity. Cash and cash equivalents, trade receivables, and trade payables are carried at their cost, which approximates fair value, because of their short-term nature.</t>
  </si>
  <si>
    <t>Derivative Instruments and Hedging Activities</t>
  </si>
  <si>
    <t>Derivative Instruments and Hedging Activities Disclosure [Abstract]</t>
  </si>
  <si>
    <t>Derivative Instruments and Hedging Activities As required by ASC Topic 815, Derivatives and Hedging (“ASC 815”), we record all derivatives on the balance sheet at fair value. The accounting for changes in the fair value of derivatives depends on the intended use of the derivative, whether we have elected to designate a derivative as being in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We currently only utilize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Changes in the fair value of derivatives not designated in hedging relationships are recorded directly in the condensed consolidated statements of operations. Specific information about the valuations of derivatives and classification in the fair value hierarchy is described in Note 11, “Fair Value Measures.” 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Refer to Note 4, "Shareholders' Equity," for more details on the reclassification of amounts from Accumulated other comprehensive loss into earnings. The ineffective portion of changes in the fair value of derivatives designated and qualifying as cash flow hedges is recognized directly in earnings. We do not offset the fair value amounts recognized for derivative instruments against fair value amounts recognized for the right to reclaim cash collateral or the obligation to return cash collateral. As of June 30, 2015 and December 31, 2014 , we had posted no cash collateral. Hedges of Interest Rate Risk On August 12, 2014, our interest rate cap, a portion of which was designated as a cash flow hedge of floating interest payments on the Original Term Loan, matured. As a result, we had no interest rate derivatives outstanding during the six months ended June 30, 2015 . Our objectives in using interest rate derivatives have historically been to add stability to interest expense and to manage our exposure to interest rate movements on our floating rate debt. To accomplish these objectives, during the six months ended June 30, 2014 , we used interest rate caps to hedge the variable cash flows associated with our variable rate debt as part of our interest rate risk management strategy. Interest rate caps designated as cash flow hedges involve the receipt of variable rate amounts if interest rates rise above the cap strike rate on the contract. For the three and six months ended June 30, 2014 , we recorded no ineffectiveness in earnings related to these hedges, and no amounts were excluded from the assessment of effectiveness. Hedges of Foreign Currency Risk 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ASC 815. Derivatives not designated as hedges are not speculative and are used to manage our exposure to foreign exchange movements. For the three and six months ended June 30, 2015 and June 30, 2014 , the ineffective portion of the changes in the fair value of these derivatives that was recognized directly in earnings was not material and no amounts were excluded from the assessment of effectiveness. As of June 30, 2015 , we estimate that $29.0 million in net gains will be reclassified from Accumulated other comprehensive loss to earnings during the twelve months ending June 30, 2016 . As of June 30, 2015 , we had the following outstanding foreign currency forward contracts: Notional (in millions) Effective Date Maturity Date Index Weighted- Average Strike Rate Hedge Designation 403.1 EUR Various from October 2013 to May 2015 Various from August 2015 to December 2017 Euro to U.S. Dollar Exchange Rate 1.20 USD Designated 76.4 EUR Various from October 2013 to June 2015 July 31, 2015 Euro to U.S. Dollar Exchange Rate 1.17 USD Non-designated 97.0 CNY June 25, 2015 July 31, 2015 U.S. Dollar to Chinese Renminbi Exchange Rate 6.13 CNY Non-designated 644.0 JPY June 26, 2015 July 31, 2015 U.S. Dollar to Japanese Yen Exchange Rate 123.76 JPY Non-designated 46,500.0 KRW Various from March 2014 to May 2015 Various from August 2015 to December 2017 U.S. Dollar to Korean Won Exchange Rate 1,081.54 KRW Designated 26,900.0 KRW Various from March 2014 to June 2015 July 31, 2015 U.S. Dollar to Korean Won Exchange Rate 1,106.00 KRW Non-designated 105.8 MYR Various from January 2014 to June 2015 Various from August 2015 to December 2017 U.S. Dollar to Malaysian Ringgit Exchange Rate 3.61 MYR Designated 32.1 MYR Various from January 2014 to June 2015 July 31, 2015 U.S. Dollar to Malaysian Ringgit Exchange Rate 3.68 MYR Non-designated 1,406.6 MXN Various from January 2014 to May 2015 Various from August 2015 to December 2017 U.S. Dollar to Mexican Peso Exchange Rate 14.86 MXN Designated 112.2 MXN Various from January 2014 to June 2015 July 31, 2015 U.S. Dollar to Mexican Peso Exchange Rate 14.27 MXN Non-designated 57.7 GBP Various from October 2014 to May 2015 Various from August 2015 to December 2017 Pound Sterling to U.S. Dollar Exchange Rate 1.54 USD Designated 8.6 GBP Various from October 2014 to June 2015 July 31, 2015 Pound Sterling to U.S. Dollar Exchange Rate 1.57 USD Non-designated The notional amounts above represent the total quantities we have outstanding over the remaining contracted periods. Hedges of Commodity Risk Our objective in using commodity forward contracts is to offset a portion of our exposure to the potential change in prices associated with certain commodities, including silver, gold, nickel, aluminum, copper, platinum, palladium, and zinc, used in the manufacturing of our products. The terms of these forward contracts fix the price at a future date for various notional amounts associated with these commodities. These instruments are not designated for hedge accounting treatment in accordance with ASC 815. Commodity forward contracts not designated as hedges are not speculative and are used to manage our exposure to commodity price movements. We had the following outstanding commodity forward contracts, none of which were designated as derivatives in qualifying hedging relationships, as of June 30, 2015 : Commodity Notional Remaining Contracted Periods Weighted- Average Strike Price Per Unit Silver 2,009,198 troy oz. July 2015 - December 2017 $17.99 Gold 14,331 troy oz. July 2015 - December 2017 $1,260.20 Nickel 595,887 pounds July 2015 - December 2017 $7.03 Aluminum 5,845,866 pounds July 2015 - December 2017 $0.89 Copper 10,174,311 pounds July 2015 - December 2017 $2.92 Platinum 8,252 troy oz. July 2015 - December 2017 $1,292.55 Palladium 1,333 troy oz. July 2015 - December 2017 $780.14 Zinc 1,155,002 pounds July 2015 - October 2016 $1.04 The notional amounts above represent the total quantities we have outstanding over the remaining contracted periods. Financial Instrument Presentation The following table presents the fair values of our derivative financial instruments and their classification in the condensed consolidated balance sheets as of June 30, 2015 and December 31, 2014 : Asset Derivatives Liability Derivatives Fair Value Fair Value Balance Sheet Location June 30, 2015 December 31, 2014 Balance Sheet Location June 30, 2015 December 31, 2014 Derivatives designated as hedging instruments under ASC 815 Foreign currency forward contracts Prepaid expenses and other current assets $ 34,545 $ 24,097 Accrued expenses and other current liabilities $ 9,104 $ 6,332 Foreign currency forward contracts Other assets 5,398 5,163 Other long-term liabilities 3,385 2,210 Total $ 39,943 $ 29,260 $ 12,489 $ 8,542 Derivatives not designated as hedging instruments under ASC 815 Commodity forward contracts Prepaid expenses and other current assets $ 7 $ 107 Accrued expenses and other current liabilities $ 10,311 $ 10,591 Commodity forward contracts Other assets 12 7 Other long-term liabilities 1,691 1,384 Foreign currency forward contracts Prepaid expenses and other current assets 4,887 2,525 Accrued expenses and other current liabilities 1,053 1,114 Total $ 4,906 $ 2,639 $ 13,055 $ 13,089 These fair value measurements are all categorized within Level 2 of the fair value hierarchy. Refer to Note 11, "Fair Value Measures," for more detail on these measurements. The following tables present the effect of our derivative financial instruments on the condensed consolidated statements of operations for the three months ended June 30, 2015 and June 30, 2014 : Derivatives designated as hedging instruments under ASC 815 Amount of Deferred (Loss)/Gain Recognized in Other Comprehensive (Loss)/Income Location of Net Gain/(Loss) Reclassified from Accumulated Other Comprehensive Loss into Income Amount of Net Gain/(Loss) Reclassified from Accumulated Other Comprehensive Loss into Income June 30, 2015 June 30, 2014 June 30, 2015 June 30, 2014 Interest rate caps $ — $ — Interest expense $ — $ (415 ) Foreign currency forward contracts $ (13,113 ) $ (1,433 ) Net revenue $ 14,741 $ (2,797 ) Foreign currency forward contracts $ 3,277 $ 958 Cost of revenue $ (1,725 ) $ 217 Derivatives not designated as hedging instruments under ASC 815 Amount of (Loss)/Gain on Derivatives Recognized in Income Location of (Loss)/Gain on Derivatives Recognized in Income June 30, 2015 June 30, 2014 Commodity forward contracts $ (4,710 ) $ 4,214 Other, net Foreign currency forward contracts $ (1,378 ) $ (853 ) Other, net The following tables present the effect of our derivative financial instruments on the condensed consolidated statements of operations for the six months ended June 30, 2015 and June 30, 2014 : Derivatives designated as hedging instruments under ASC 815 Amount of Deferred Gain/(Loss) Recognized in Other Comprehensive (Loss)/Income Location of Net Gain/(Loss) Reclassified from Accumulated Other Comprehensive Loss into Income Amount of Net Gain/(Loss) Reclassified from Accumulated Other Comprehensive Loss into Income June 30, 2015 June 30, 2014 June 30, 2015 June 30, 2014 Interest rate caps $ — $ — Interest expense $ — $ (740 ) Foreign currency forward contracts $ 31,904 $ (1,718 ) Net revenue $ 25,542 $ (4,721 ) Foreign currency forward contracts $ (3,784 ) $ 1,962 Cost of revenue $ (3,244 ) $ 299 Derivatives not designated as hedging instruments under ASC 815 Amount of (Loss)/Gain on Derivatives Recognized in Income Location of (Loss)/Gain on Derivatives Recognized in Income June 30, 2015 June 30, 2014 Commodity forward contracts $ (6,116 ) $ 5,518 Other, net Foreign currency forward contracts $ 3,330 $ (1,039 )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June 30, 2015 , the termination value of outstanding derivatives in a liability position, excluding any adjustment for non-performance risk, was $26.3 million . As of June 30, 2015 , we have no t posted any cash collateral related to these agreements. If we breach any of the default provisions on any of our indebtedness, as described above, we could be required to settle our obligations under the derivative agreements at their termination values.</t>
  </si>
  <si>
    <t>Other, Net</t>
  </si>
  <si>
    <t>Other Income and Expenses [Abstract]</t>
  </si>
  <si>
    <t>Other, Net Other, net consisted of the following for the three and six months ended June 30, 2015 and June 30, 2014 : For the three months ended For the six months ended June 30, June 30, June 30, June 30, Currency remeasurement (loss)/gain on net monetary assets (60 ) 606 (5,728 ) 50 (Loss)/gain on commodity forward contracts (4,710 ) 4,214 (6,116 ) 5,518 (Loss)/gain on foreign currency forward contracts (1,378 ) (853 ) 3,330 (1,039 ) Loss on debt financing (5,974 ) — (25,538 ) — Other 37 (35 ) 210 (59 ) Total Other, net $ (12,085 ) $ 3,932 $ (33,842 ) $ 4,470</t>
  </si>
  <si>
    <t>Segment Reporting</t>
  </si>
  <si>
    <t>Segment Reporting [Abstract]</t>
  </si>
  <si>
    <t>Segment Reporting Prior to the fourth quarter of 2014, our two reportable segments, Performance Sensing and Sensing Solutions, were organized based on product families included in each segment (sensor products in the Performance Sensing segment and control products in the Sensing Solutions segment). In the fourth quarter of 2014, we realigned our segments as a result of organizational changes that better allocate our resources to support our ongoing business strategy. The portion of the Performance Sensing segment that has historically served the HVAC and industrial end-markets (the industrial sensing product line) was moved to the Sensing Solutions segment because this segment is active in the end-markets that this product line serves, and has available resources and capacity to drive content growth in existing channels and systems. We have recast our reportable segments for each of the periods presented to reflect this change. The realigned reportable segments are consistent with how management views the markets served by us and reflect the financial information that is reviewed by our chief operating decision maker. Our operating segments, Performance Sensing and Sensing Solutions, each of which is also a reportable segment, are businesses that we manage as components of an enterprise, for which separate information is available and is evaluated regularly by our chief operating decision maker in deciding how to allocate resources and assess performance. 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our two reporting segments are materially consistent with those in the summary of significant accounting policies as described in Note 2, "Significant Accounting Policies," included in our Annual Report on Form 10-K for the year ended December 31, 2014 . The following table presents Net revenue and Segment operating income for the reported segments and other operating results not allocated to the reported segments for the three and six months ended June 30, 2015 and June 30, 2014 (recast to reflect our realigned segments): For the three months ended For the six months ended June 30, June 30, June 30, June 30, Net revenue: Performance Sensing $ 606,353 $ 400,847 $ 1,197,605 $ 795,473 Sensing Solutions 164,092 175,006 323,525 331,974 Total net revenue $ 770,445 $ 575,853 $ 1,521,130 $ 1,127,447 Segment operating income (as defined above): Performance Sensing $ 153,008 $ 112,707 $ 296,880 $ 222,051 Sensing Solutions 52,117 53,945 101,335 101,968 Total segment operating income 205,125 166,652 398,215 324,019 Corporate and other (56,805 ) (28,375 ) (100,975 ) (53,683 ) Amortization of intangible assets (45,075 ) (32,561 ) (90,884 ) (64,577 ) Restructuring and special charges (10,089 ) (1,740 ) (10,809 ) (2,605 ) Profit from operations 93,156 103,976 195,547 203,154 Interest expense, net (31,562 ) (23,306 ) (66,323 ) (46,510 ) Other, net (12,085 ) 3,932 (33,842 ) 4,470 Income before taxes $ 49,509 $ 84,602 $ 95,382 $ 161,114</t>
  </si>
  <si>
    <t>Net Income per Share</t>
  </si>
  <si>
    <t>Earnings Per Share [Abstract]</t>
  </si>
  <si>
    <t>Net Income per Share Basic and diluted net income per share are calculated by dividing Net income by the number of basic and diluted weighted-average ordinary shares outstanding during the period. For the three and six months ended June 30, 2015 and June 30, 2014 , the weighted-average ordinary shares outstanding for basic and diluted net income per share were as follows: For the three months ended For the six months ended June 30, June 30, June 30, June 30, Basic weighted-average ordinary shares outstanding 170,007 170,748 169,747 171,413 Dilutive effect of stock options 1,416 1,980 1,491 1,942 Dilutive effect of unvested restricted securities 244 190 226 176 Diluted weighted-average ordinary shares outstanding 171,667 172,918 171,464 173,531 Net income and net income per share are presented in the condensed consolidated statements of operations. For the three and six months ended June 30, 2015 and June 30, 2014 , certain potential ordinary shares were excluded from our calculation of diluted weighted-average shares outstanding because they would have had an anti-dilutive effect on net income per share, or because they related to share-based awards associated with restricted securities that were contingently issuable, for which the contingency had not been satisfied. For the three months ended For the six months ended June 30, June 30, June 30, June 30, Anti-dilutive shares excluded 340 663 481 734 Contingently issuable shares excluded 477 381 387 357</t>
  </si>
  <si>
    <t>Acquisitions</t>
  </si>
  <si>
    <t>Business Combinations [Abstract]</t>
  </si>
  <si>
    <t>Acquisitions Schrader On October 14, 2014, we completed the acquisition of all of the outstanding shares of August Cayman Company, Inc., an exempted company incorporated with limited liability under the laws of the Cayman Islands ("Schrader"), for an aggregate purchase price of $1,004.7 million . Schrader is a global manufacturer of sensing and valve solutions for automotive manufacturers, including TPMS, and is being integrated into our Performance Sensing segment. We acquired Schrader to add TPMS and additional low pressure sensing capabilities to our current product portfolio. The following table summarizes the preliminary allocation of the purchase price to the estimated fair values of the assets acquired and liabilities assumed: Accounts receivable $ 96,675 Inventories 72,118 Prepaid expenses and other current assets 17,670 Property, plant and equipment 149,475 Other intangible assets 362,694 Goodwill 540,015 Other assets 4,814 Accounts payable (66,461 ) Accrued expenses and other current liabilities (70,302 ) Deferred income tax liabilities (95,138 ) Other long term liabilities (15,287 ) Fair value of net assets acquired, excluding cash and cash equivalents 996,273 Cash and cash equivalents 8,420 Fair value of net assets acquired $ 1,004,693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s are completed and estimates of the fair value of liabilities assumed are finalized. The preliminary goodwill of $540.0 million represents future economic benefits expected to arise from synergies from combining operations and the extension of existing customer relationships. None of the goodwill recorded is expected to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 Average Lives (years) Acquired definite-lived intangible assets: Completed technologies $ 100,000 10 Customer relationships 260,000 10 Computer software 2,694 3 $ 362,694 10 The definite-lived intangible assets were valued using the income approach. We used the relief-from-royalty method to value completed technologies. The customer relationships were valued using the multi-period excess earnings method.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The valuation of certain tangible assets acquired were determined using cost and market approaches. For personal property, we primarily used the cost approach to develop the estimated reproduction or replacement cost. For real property, we used a market approach based on the use of appraisals and input from market participants. The fair value of these assets is considered to be a Level 3 fair value measurement. Refer to Note 10, "Commitments and Contingencies," for discussion of pre-acquisition contingencies assumed as a result of this acquisition. DeltaTech Controls On August 4, 2014, we completed the acquisition of all of the outstanding shares of CoActive US Holdings, Inc., the direct or indirect parent of companies comprising the DeltaTech Controls business ("DeltaTech"), from CoActive Holdings, LLC for an aggregate purchase price of $177.8 million . DeltaTech is a manufacturer of customized electronic operator controls based on magnetic position sensing technology for the construction, agriculture, and material handling industries, and is being integrated into our Performance Sensing segment. We acquired DeltaTech to expand our magnetic speed and position sensing business with new and existing customers in the HVOR market. The following table summarizes the preliminary allocation of the purchase price to the estimated fair values of the assets acquired and liabilities assumed: Net working capital $ 11,494 Property, plant and equipment 8,421 Other intangible assets 111,277 Goodwill 102,000 Other non-current assets 5,663 Deferred income tax liabilities (40,690 ) Other long term liabilities (21,237 ) Fair value of net assets acquired, excluding cash and cash equivalents 176,928 Cash and cash equivalents 919 Fair value of net assets acquired $ 177,847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s are completed and estimates of the fair value of liabilities assumed are finalized. The preliminary goodwill of $102.0 million represents future economic benefits expected to arise from synergies from combining operations and the extension of existing customer relationships. None of the goodwill recorded is expected to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fe (years) Acquired definite-lived intangible assets: Customer relationships $ 82,420 8 Completed technologies 26,139 10 Tradenames 1,820 5 Computer software 898 7 $ 111,277 8 The definite-lived intangible assets were valued using the income approach. We used the relief-from-royalty method to value completed technologies and tradename intangibles. The customer relationships were valued using the multi-period excess earnings method. These valuation methods incorporate assumptions including expected discounted future cash flows resulting from either the future estimated after-tax royalty payments avoided as a result of owning the completed technologies and tradename intangibles, or the future earnings related to existing customer relationships. The fair value of these assets is considered to be a Level 3 fair value measurement. The valuation of certain tangible assets acquired was determined using the cost approach to develop the estimated reproduction or replacement cost. The fair value of these assets is considered to be a Level 3 fair value measurement. Magnum Energy On May 29, 2014, we completed the acquisition of all of the outstanding shares of Magnum Energy Incorporated ("Magnum Energy" or "Magnum") for $60.6 million in cash. Magnum is a supplier of pure sine, low-frequency inverters and inverter/chargers based in Everett, Washington. Magnum products are used in recreational vehicles and the solar/off-grid applications market. Magnum is being integrated into our Sensing Solutions segment. We acquired Magnum to complement our existing inverter business. The majority of the purchase price was allocated to intangible assets, including goodwill. The allocation of the purchase price related to this acquisition was finalized in the second quarter of 2015. Refer to Note 6, “Acquisitions,” of the audited consolidated financial statements in our Annual Report on Form 10-K for the year ended December 31, 2014 for identification of acquired intangible assets, estimated fair values, and weighted-average lives. Wabash Technologies On January 2, 2014, we completed the acquisition of all the outstanding shares of Wabash Worldwide Holding Corp. ("Wabash Technologies" or "Wabash") from an affiliate of Sun Capital Partners, Inc. for $59.6 million in cash. Wabash develops, manufactures, and sells a broad range of custom-designed sensors and has operations in the U.S., Mexico, and the U.K. We acquired Wabash in order to complement our existing magnetic speed and position sensor product portfolio and to provide new capabilities in throttle position and transmission range sensing, while enabling additional entry points into the heavy vehicle and off-road end-market. Wabash is being integrated into our Performance Sensing segment. Refer to Note 6, “Acquisitions,” of the audited consolidated financial statements in our Annual Report on Form 10-K for the year ended December 31, 2014 for details of the allocation of the purchase price to the estimated fair values of the assets acquired and liabilities assumed, and identification of acquired intangible assets, estimated fair values, and weighted-average lives. Aggregated Information on Business Combinations The following table presents the pro forma Net revenue and Net income for the six months ended June 30, 2014 had we acquired Schrader on January 1, 2013: June 30, 2014 Pro forma net revenue $ 1,388,450 Pro forma net income $ 114,112 There would have been no material impact on Net revenue or Net income for the six months ended June 30, 2015 had we acquired Schrader on January 1, 2013. Had the DeltaTech, Magnum, and Wabash acquisitions closed on January 1, 2013, Net revenue and Net income would not have been materially different from the amounts reported for the six months ended June 30, 2015 or June 30, 2014 .</t>
  </si>
  <si>
    <t>New Accounting Standard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and therefore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hree and six months ended June 30, 2015 are not necessarily indicative of the results to be expected for the full year, nor were those of the comparable 2014 periods necessarily representative of those actually experienced for the full year 2014 . These unaudited condensed consolidated financial statements should be read in conjunction with the consolidated financial statements and notes thereto included in our Annual Report on Form 10-K for the year ended December 31, 2014 . All intercompany balances and transactions have been eliminated. All U.S. dollar and share amounts presented, except per share amounts, are stated in thousands, unless otherwise indicated.</t>
  </si>
  <si>
    <t>Reclassification</t>
  </si>
  <si>
    <t>Certain reclassifications have been made to prior periods to conform to current period presentation.</t>
  </si>
  <si>
    <t>Inventories (Tables)</t>
  </si>
  <si>
    <t>Schedule of Inventory</t>
  </si>
  <si>
    <t>The components of inventories as of June 30, 2015 and December 31, 2014 were as follows: June 30, December 31, Finished goods $ 133,968 $ 127,407 Work-in-process 61,722 69,218 Raw materials 136,958 159,739 Total $ 332,648 $ 356,364</t>
  </si>
  <si>
    <t>Shareholders' Equity (Tables)</t>
  </si>
  <si>
    <t>Schedule of Accumulated Other Comprehensive Income (Loss)</t>
  </si>
  <si>
    <t>The following is a roll forward of the components of Accumulated other comprehensive loss, net of tax, for the six months ended June 30, 2015 : Deferred Gain on Derivative Instruments, Net of Reclassifications Defined Benefit and Retiree Healthcare Plans Accumulated Other Comprehensive Loss Balance as of December 31, 2014 $ 17,578 $ (29,326 ) $ (11,748 ) Other comprehensive income before reclassifications 21,090 — 21,090 Amounts reclassified from accumulated other comprehensive loss (16,718 ) 18 (16,700 ) Net current period other comprehensive income 4,372 18 4,390 Balance as of June 30, 2015 $ 21,950 $ (29,308 ) $ (7,358 )</t>
  </si>
  <si>
    <t>Reclassification out of Accumulated Other Comprehensive Income</t>
  </si>
  <si>
    <t xml:space="preserve">The details of the amounts reclassified from Accumulated other comprehensive loss for the three and six months ended June 30, 2015 and June 30, 2014 are as follows: Amount of (Gain)/Loss Reclassified from Accumulated Other Comprehensive Loss Affected Line in Condensed Consolidated Statements of Operations For the three months ended For the six months ended Component June 30, 2015 June 30, 2014 June 30, 2015 June 30, 2014 Derivative instruments designated and qualifying as cash flow hedges Interest rate caps $ — $ 415 $ — $ 740 Interest expense (1) Foreign currency forward contracts (14,741 ) 2,797 (25,542 ) 4,721 Net revenue (1) Foreign currency forward contracts 1,725 (217 ) 3,244 (299 ) Cost of revenue (1) (13,016 ) 2,995 (22,298 ) 5,162 Total before tax 3,260 (750 ) 5,580 (1,292 ) Provision for income taxes $ (9,756 ) $ 2,245 $ (16,718 ) $ 3,870 Net of tax Defined benefit and retiree healthcare plans $ 677 $ (103 ) $ 310 $ (186 ) Various (2) (270 ) (26 ) (292 ) (14 ) Provision for income taxes $ 407 $ (129 ) $ 18 $ (200 ) Net of tax (1) See Note 12,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Selling, general and administrative ("SG&amp;A"), and Restructuring and special charges line items in the condensed consolidated statements of operations. The amounts reclassified are included in the computation of net periodic benefit cost. See Note 8, "Pension and Other Post-Retirement Benefits," for additional details of net periodic benefit cost. </t>
  </si>
  <si>
    <t>Restructuring and Special Charges (Tables)</t>
  </si>
  <si>
    <t>Schedule of Restructuring and Related Costs</t>
  </si>
  <si>
    <t>The following tables present costs/(gains) recorded within the condensed consolidated statements of operations associated with our restructuring activities and special charges, and where these amounts were recognized, for the three and six months ended June 30, 2015 and June 30, 2014 : For the three months ended June 30, 2015 For the three months ended June 30, 2014 2011 Plan Other Special Charges Total 2011 Plan Other Special Charges Total Restructuring and special charges $ — $ 10,089 $ — $ 10,089 $ (68 ) $ 1,808 $ — $ 1,740 Other, net — 381 — 381 (3 ) — — (3 ) Cost of revenue — — — — — — (1,655 ) (1,655 ) Total $ — $ 10,470 $ — $ 10,470 $ (71 ) $ 1,808 $ (1,655 ) $ 82 For the six months ended June 30, 2015 For the six months ended June 30, 2014 2011 Plan Other Special Charges Total 2011 Plan Other Special Charges Total Restructuring and special charges $ — $ 10,809 $ — $ 10,809 $ (198 ) $ 2,803 $ — $ 2,605 Other, net — (683 ) — (683 ) — — — — Cost of revenue — — — — — — (4,072 ) (4,072 ) Total $ — $ 10,126 $ — $ 10,126 $ (198 ) $ 2,803 $ (4,072 ) $ (1,467 )</t>
  </si>
  <si>
    <t>Schedule of Restructuring Reserve</t>
  </si>
  <si>
    <t xml:space="preserve">The following table outlines the changes to the restructuring liability associated with the severance portion of our "other" actions during the six months ended June 30, 2015 : Severance Balance at December 31, 2014 $ 19,914 Charges 9,782 Payments (5,546 ) Impact of changes in foreign currency exchange rates (683 ) Balance at June 30, 2015 $ 23,467 </t>
  </si>
  <si>
    <t>Debt (Tables)</t>
  </si>
  <si>
    <t>Schedule of Long-term Debt Instruments</t>
  </si>
  <si>
    <t>Our debt as of June 30, 2015 and December 31, 2014 consisted of the following: June 30, 2015 December 31, 2014 Original Term Loan $ — $ 469,308 Incremental Term Loan — 598,500 Sixth Amendment Term Loan 987,645 — 6.5% Senior Notes — 700,000 4.875% Senior Notes 500,000 500,000 5.625% Senior Notes 400,000 400,000 5.0% Senior Notes 700,000 — Revolving Credit Facility 130,000 130,000 Other debt 208 2,153 Less: discount (21,347 ) (6,312 ) Less: current portion (140,109 ) (142,905 ) Long-term debt, net of discount, less current portion $ 2,556,397 $ 2,650,744 Capital lease and other financing obligations $ 50,523 $ 48,187 Less: current portion (4,423 ) (3,074 ) Capital lease and other financing obligations, less current portion $ 46,100 $ 45,113</t>
  </si>
  <si>
    <t>Pension and Other Post-Retirement Benefits (Tables)</t>
  </si>
  <si>
    <t>Schedule of Net Benefit Costs</t>
  </si>
  <si>
    <t>The components of net periodic benefit cost associated with our defined benefit and retiree healthcare plans for the three months ended June 30, 2015 and June 30, 2014 were as follows: U.S. Plans Non-U.S. Plans Defined Benefit Retiree Healthcare Defined Benefit Total June 30, 2015 June 30, 2014 June 30, 2015 June 30, 2014 June 30, 2015 June 30, 2014 June 30, 2015 June 30, 2014 Service cost $ — $ — $ 23 $ 33 $ 713 $ 636 $ 736 $ 669 Interest cost 374 446 63 86 269 265 706 797 Expected return on plan assets (643 ) (614 ) — — (223 ) (220 ) (866 ) (834 ) Amortization of net loss/(gain) 124 55 84 129 (16 ) 46 192 230 Amortization of prior service credit — — (334 ) (333 ) (9 ) — (343 ) (333 ) Loss on settlement — — — — 293 — 293 — Loss on curtailment — — — — 535 — 535 — Net periodic benefit cost $ (145 ) $ (113 ) $ (164 ) $ (85 ) $ 1,562 $ 727 $ 1,253 $ 529 The components of net periodic benefit cost associated with our defined benefit and retiree healthcare plans for the six months ended June 30, 2015 and June 30, 2014 were as follows: U.S. Plans Non-U.S. Plans Defined Benefit Retiree Healthcare Defined Benefit Total June 30, 2015 June 30, 2014 June 30, 2015 June 30, 2014 June 30, 2015 June 30, 2014 June 30, 2015 June 30, 2014 Service cost $ — $ — $ 51 $ 66 $ 1,494 $ 1,230 $ 1,545 $ 1,296 Interest cost 761 896 132 173 543 528 1,436 1,597 Expected return on plan assets (1,307 ) (1,225 ) — — (450 ) (439 ) (1,757 ) (1,664 ) Amortization of net loss 232 131 180 258 (244 ) 91 168 480 Amortization of prior service credit — — (668 ) (666 ) (18 ) — (686 ) (666 ) Loss on settlement — — — — 293 — 293 — Loss on curtailment — — — — 535 — 535 — Net periodic benefit cost $ (314 ) $ (198 ) $ (305 ) $ (169 ) $ 2,153 $ 1,410 $ 1,534 $ 1,043</t>
  </si>
  <si>
    <t>Share-Based Payment Plans (Tables)</t>
  </si>
  <si>
    <t>Schedule of Compensation Cost for Share-based Payment Arrangements, Allocation of Share-based Compensation Costs by Plan</t>
  </si>
  <si>
    <t>The table below presents non-cash compensation expense related to our equity awards recorded within SG&amp;A expense in the condensed consolidated statements of operations during the identified periods: For the three months ended For the six months ended June 30, 2015 June 30, 2014 June 30, 2015 June 30, 2014 Stock options $ 1,981 $ 2,328 $ 3,655 $ 3,950 Restricted securities 2,413 1,438 3,926 2,401 Total share-based compensation expense $ 4,394 $ 3,766 $ 7,581 $ 6,351</t>
  </si>
  <si>
    <t>Schedule of Share-based Compensation, Stock Options, Activity</t>
  </si>
  <si>
    <t>We granted the following options under the Sensata Technologies Holding N.V. 2010 Equity Incentive Plan (the "2010 Equity Plan") during the six months ended June 30, 2015 : Awards Granted to Number of Options Granted Weighted- Average Grant Date Fair Value Vesting Period Various executives and employees 281 $18.17 25% per year over four years Directors 72 $17.05 1 year</t>
  </si>
  <si>
    <t>Schedule of Share-based Compensation, Restricted Stock Units Award Activity</t>
  </si>
  <si>
    <t>We granted the following restricted securities under the 2010 Equity Plan during the six months ended June 30, 2015 : Awards Granted to Number of Restricted Securities Granted Weighted- Average Grant Date Fair Value Various executives and employees 272 $56.88</t>
  </si>
  <si>
    <t>Fair Value Measures (Tables)</t>
  </si>
  <si>
    <t>Schedule of Fair Value, Assets and Liabilities Measured on Recurring Basis</t>
  </si>
  <si>
    <t>The following table presents information about our assets and liabilities measured at fair value on a recurring basis as of June 30, 2015 and December 31, 2014 , aggregated by the level in the fair value hierarchy within which those measurements fell: June 30, 2015 December 31, 2014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44,830 $ — $ — $ 31,785 $ — Commodity forward contracts — 19 — — 114 — Total $ — $ 44,849 $ — $ — $ 31,899 $ — Liabilities Foreign currency forward contracts $ — $ 13,542 $ — $ — $ 9,656 $ — Commodity forward contracts — 12,002 — — 11,975 — Total $ — $ 25,544 $ — $ — $ 21,631 $ —</t>
  </si>
  <si>
    <t>Fair Value, by Balance Sheet Grouping</t>
  </si>
  <si>
    <t>The following table presents the carrying values and fair values of financial instruments not recorded at fair value in the condensed consolidated balance sheets as of June 30, 2015 and December 31, 2014 : June 30, 2015 December 31, 2014 Carrying Value (1) Fair Value Carrying Value (1) Fair Value Level 1 Level 2 Level 3 Level 1 Level 2 Level 3 Liabilities Original Term Loan $ — $ — $ — $ — $ 469,308 $ — $ 466,966 $ — Incremental Term Loan $ — $ — $ — $ — $ 598,500 $ — $ 595,534 $ — Sixth Amendment Term Loan $ 987,645 $ — $ 986,331 $ — $ — $ — $ — $ — 6.5% Senior Notes $ — $ — $ — $ — $ 700,000 $ — $ 730,660 $ — 4.875% Senior Notes $ 500,000 $ — $ 496,250 $ — $ 500,000 $ — $ 495,650 $ — 5.625% Senior Notes $ 400,000 $ — $ 415,500 $ — $ 400,000 $ — $ 415,000 $ — 5.0% Senior Notes $ 700,000 $ — $ 682,500 $ — $ — $ — $ — $ — Revolving Credit Facility $ 130,000 $ — $ 122,936 $ — $ 130,000 $ — $ 128,250 $ — Other debt $ 208 $ — $ 208 $ — $ 2,153 $ — $ 2,153 $ — (1) The carrying value is presented excluding discount.</t>
  </si>
  <si>
    <t>Derivative Instruments and Hedging Activities (Tables)</t>
  </si>
  <si>
    <t>Derivative [Line Items]</t>
  </si>
  <si>
    <t>Schedule of Derivatives Instruments Statements of Financial Performance and Financial Position, Location</t>
  </si>
  <si>
    <t>The following table presents the fair values of our derivative financial instruments and their classification in the condensed consolidated balance sheets as of June 30, 2015 and December 31, 2014 : Asset Derivatives Liability Derivatives Fair Value Fair Value Balance Sheet Location June 30, 2015 December 31, 2014 Balance Sheet Location June 30, 2015 December 31, 2014 Derivatives designated as hedging instruments under ASC 815 Foreign currency forward contracts Prepaid expenses and other current assets $ 34,545 $ 24,097 Accrued expenses and other current liabilities $ 9,104 $ 6,332 Foreign currency forward contracts Other assets 5,398 5,163 Other long-term liabilities 3,385 2,210 Total $ 39,943 $ 29,260 $ 12,489 $ 8,542 Derivatives not designated as hedging instruments under ASC 815 Commodity forward contracts Prepaid expenses and other current assets $ 7 $ 107 Accrued expenses and other current liabilities $ 10,311 $ 10,591 Commodity forward contracts Other assets 12 7 Other long-term liabilities 1,691 1,384 Foreign currency forward contracts Prepaid expenses and other current assets 4,887 2,525 Accrued expenses and other current liabilities 1,053 1,114 Total $ 4,906 $ 2,639 $ 13,055 $ 13,089</t>
  </si>
  <si>
    <t>Schedule of Derivative Instruments, Gain (Loss) in Statement of Financial Performance</t>
  </si>
  <si>
    <t>The following tables present the effect of our derivative financial instruments on the condensed consolidated statements of operations for the three months ended June 30, 2015 and June 30, 2014 : Derivatives designated as hedging instruments under ASC 815 Amount of Deferred (Loss)/Gain Recognized in Other Comprehensive (Loss)/Income Location of Net Gain/(Loss) Reclassified from Accumulated Other Comprehensive Loss into Income Amount of Net Gain/(Loss) Reclassified from Accumulated Other Comprehensive Loss into Income June 30, 2015 June 30, 2014 June 30, 2015 June 30, 2014 Interest rate caps $ — $ — Interest expense $ — $ (415 ) Foreign currency forward contracts $ (13,113 ) $ (1,433 ) Net revenue $ 14,741 $ (2,797 ) Foreign currency forward contracts $ 3,277 $ 958 Cost of revenue $ (1,725 ) $ 217 Derivatives not designated as hedging instruments under ASC 815 Amount of (Loss)/Gain on Derivatives Recognized in Income Location of (Loss)/Gain on Derivatives Recognized in Income June 30, 2015 June 30, 2014 Commodity forward contracts $ (4,710 ) $ 4,214 Other, net Foreign currency forward contracts $ (1,378 ) $ (853 ) Other, net The following tables present the effect of our derivative financial instruments on the condensed consolidated statements of operations for the six months ended June 30, 2015 and June 30, 2014 : Derivatives designated as hedging instruments under ASC 815 Amount of Deferred Gain/(Loss) Recognized in Other Comprehensive (Loss)/Income Location of Net Gain/(Loss) Reclassified from Accumulated Other Comprehensive Loss into Income Amount of Net Gain/(Loss) Reclassified from Accumulated Other Comprehensive Loss into Income June 30, 2015 June 30, 2014 June 30, 2015 June 30, 2014 Interest rate caps $ — $ — Interest expense $ — $ (740 ) Foreign currency forward contracts $ 31,904 $ (1,718 ) Net revenue $ 25,542 $ (4,721 ) Foreign currency forward contracts $ (3,784 ) $ 1,962 Cost of revenue $ (3,244 ) $ 299 Derivatives not designated as hedging instruments under ASC 815 Amount of (Loss)/Gain on Derivatives Recognized in Income Location of (Loss)/Gain on Derivatives Recognized in Income June 30, 2015 June 30, 2014 Commodity forward contracts $ (6,116 ) $ 5,518 Other, net Foreign currency forward contracts $ 3,330 $ (1,039 ) Other, net</t>
  </si>
  <si>
    <t>Foreign currency forward contracts</t>
  </si>
  <si>
    <t>Schedule of Derivative Instruments</t>
  </si>
  <si>
    <t>As of June 30, 2015 , we had the following outstanding foreign currency forward contracts: Notional (in millions) Effective Date Maturity Date Index Weighted- Average Strike Rate Hedge Designation 403.1 EUR Various from October 2013 to May 2015 Various from August 2015 to December 2017 Euro to U.S. Dollar Exchange Rate 1.20 USD Designated 76.4 EUR Various from October 2013 to June 2015 July 31, 2015 Euro to U.S. Dollar Exchange Rate 1.17 USD Non-designated 97.0 CNY June 25, 2015 July 31, 2015 U.S. Dollar to Chinese Renminbi Exchange Rate 6.13 CNY Non-designated 644.0 JPY June 26, 2015 July 31, 2015 U.S. Dollar to Japanese Yen Exchange Rate 123.76 JPY Non-designated 46,500.0 KRW Various from March 2014 to May 2015 Various from August 2015 to December 2017 U.S. Dollar to Korean Won Exchange Rate 1,081.54 KRW Designated 26,900.0 KRW Various from March 2014 to June 2015 July 31, 2015 U.S. Dollar to Korean Won Exchange Rate 1,106.00 KRW Non-designated 105.8 MYR Various from January 2014 to June 2015 Various from August 2015 to December 2017 U.S. Dollar to Malaysian Ringgit Exchange Rate 3.61 MYR Designated 32.1 MYR Various from January 2014 to June 2015 July 31, 2015 U.S. Dollar to Malaysian Ringgit Exchange Rate 3.68 MYR Non-designated 1,406.6 MXN Various from January 2014 to May 2015 Various from August 2015 to December 2017 U.S. Dollar to Mexican Peso Exchange Rate 14.86 MXN Designated 112.2 MXN Various from January 2014 to June 2015 July 31, 2015 U.S. Dollar to Mexican Peso Exchange Rate 14.27 MXN Non-designated 57.7 GBP Various from October 2014 to May 2015 Various from August 2015 to December 2017 Pound Sterling to U.S. Dollar Exchange Rate 1.54 USD Designated 8.6 GBP Various from October 2014 to June 2015 July 31, 2015 Pound Sterling to U.S. Dollar Exchange Rate 1.57 USD Non-designated</t>
  </si>
  <si>
    <t>Commodity forward contracts</t>
  </si>
  <si>
    <t>We had the following outstanding commodity forward contracts, none of which were designated as derivatives in qualifying hedging relationships, as of June 30, 2015 : Commodity Notional Remaining Contracted Periods Weighted- Average Strike Price Per Unit Silver 2,009,198 troy oz. July 2015 - December 2017 $17.99 Gold 14,331 troy oz. July 2015 - December 2017 $1,260.20 Nickel 595,887 pounds July 2015 - December 2017 $7.03 Aluminum 5,845,866 pounds July 2015 - December 2017 $0.89 Copper 10,174,311 pounds July 2015 - December 2017 $2.92 Platinum 8,252 troy oz. July 2015 - December 2017 $1,292.55 Palladium 1,333 troy oz. July 2015 - December 2017 $780.14 Zinc 1,155,002 pounds July 2015 - October 2016 $1.04</t>
  </si>
  <si>
    <t>Other, Net (Tables)</t>
  </si>
  <si>
    <t>Schedule of Other, net</t>
  </si>
  <si>
    <t>Other, net consisted of the following for the three and six months ended June 30, 2015 and June 30, 2014 : For the three months ended For the six months ended June 30, June 30, June 30, June 30, Currency remeasurement (loss)/gain on net monetary assets (60 ) 606 (5,728 ) 50 (Loss)/gain on commodity forward contracts (4,710 ) 4,214 (6,116 ) 5,518 (Loss)/gain on foreign currency forward contracts (1,378 ) (853 ) 3,330 (1,039 ) Loss on debt financing (5,974 ) — (25,538 ) — Other 37 (35 ) 210 (59 ) Total Other, net $ (12,085 ) $ 3,932 $ (33,842 ) $ 4,470</t>
  </si>
  <si>
    <t>Segment Reporting (Tables)</t>
  </si>
  <si>
    <t>Schedule of Segment Reporting Information, by Segment</t>
  </si>
  <si>
    <t>The following table presents Net revenue and Segment operating income for the reported segments and other operating results not allocated to the reported segments for the three and six months ended June 30, 2015 and June 30, 2014 (recast to reflect our realigned segments): For the three months ended For the six months ended June 30, June 30, June 30, June 30, Net revenue: Performance Sensing $ 606,353 $ 400,847 $ 1,197,605 $ 795,473 Sensing Solutions 164,092 175,006 323,525 331,974 Total net revenue $ 770,445 $ 575,853 $ 1,521,130 $ 1,127,447 Segment operating income (as defined above): Performance Sensing $ 153,008 $ 112,707 $ 296,880 $ 222,051 Sensing Solutions 52,117 53,945 101,335 101,968 Total segment operating income 205,125 166,652 398,215 324,019 Corporate and other (56,805 ) (28,375 ) (100,975 ) (53,683 ) Amortization of intangible assets (45,075 ) (32,561 ) (90,884 ) (64,577 ) Restructuring and special charges (10,089 ) (1,740 ) (10,809 ) (2,605 ) Profit from operations 93,156 103,976 195,547 203,154 Interest expense, net (31,562 ) (23,306 ) (66,323 ) (46,510 ) Other, net (12,085 ) 3,932 (33,842 ) 4,470 Income before taxes $ 49,509 $ 84,602 $ 95,382 $ 161,114</t>
  </si>
  <si>
    <t>Net Income per Share (Tables)</t>
  </si>
  <si>
    <t>Schedule of Weighted Average Number of Shares</t>
  </si>
  <si>
    <t>For the three and six months ended June 30, 2015 and June 30, 2014 , the weighted-average ordinary shares outstanding for basic and diluted net income per share were as follows: For the three months ended For the six months ended June 30, June 30, June 30, June 30, Basic weighted-average ordinary shares outstanding 170,007 170,748 169,747 171,413 Dilutive effect of stock options 1,416 1,980 1,491 1,942 Dilutive effect of unvested restricted securities 244 190 226 176 Diluted weighted-average ordinary shares outstanding 171,667 172,918 171,464 173,531</t>
  </si>
  <si>
    <t>Schedule of Antidilutive Securities Excluded from Computation of Earnings Per Share</t>
  </si>
  <si>
    <t>For the three and six months ended June 30, 2015 and June 30, 2014 , certain potential ordinary shares were excluded from our calculation of diluted weighted-average shares outstanding because they would have had an anti-dilutive effect on net income per share, or because they related to share-based awards associated with restricted securities that were contingently issuable, for which the contingency had not been satisfied. For the three months ended For the six months ended June 30, June 30, June 30, June 30, Anti-dilutive shares excluded 340 663 481 734 Contingently issuable shares excluded 477 381 387 357</t>
  </si>
  <si>
    <t>Acquisitions (Tables)</t>
  </si>
  <si>
    <t>Schrader</t>
  </si>
  <si>
    <t>Business Acquisition [Line Items]</t>
  </si>
  <si>
    <t>Schedule of Recognized Identified Assets Acquired and Liabilities Assumed</t>
  </si>
  <si>
    <t>The following table summarizes the preliminary allocation of the purchase price to the estimated fair values of the assets acquired and liabilities assumed: Accounts receivable $ 96,675 Inventories 72,118 Prepaid expenses and other current assets 17,670 Property, plant and equipment 149,475 Other intangible assets 362,694 Goodwill 540,015 Other assets 4,814 Accounts payable (66,461 ) Accrued expenses and other current liabilities (70,302 ) Deferred income tax liabilities (95,138 ) Other long term liabilities (15,287 ) Fair value of net assets acquired, excluding cash and cash equivalents 996,273 Cash and cash equivalents 8,420 Fair value of net assets acquired $ 1,004,693</t>
  </si>
  <si>
    <t>Schedule of Finite-Lived Intangible Assets Acquired as Part of Business Combination</t>
  </si>
  <si>
    <t>The following table presents the acquired intangible assets, their estimated fair values, and weighted-average lives: Acquisition Date Fair Value Weighted Average Lives (years) Acquired definite-lived intangible assets: Completed technologies $ 100,000 10 Customer relationships 260,000 10 Computer software 2,694 3 $ 362,694 10</t>
  </si>
  <si>
    <t>Business Acquisition, Pro Forma Information</t>
  </si>
  <si>
    <t>The following table presents the pro forma Net revenue and Net income for the six months ended June 30, 2014 had we acquired Schrader on January 1, 2013: June 30, 2014 Pro forma net revenue $ 1,388,450 Pro forma net income $ 114,112</t>
  </si>
  <si>
    <t>DeltaTech Controls</t>
  </si>
  <si>
    <t>The following table summarizes the preliminary allocation of the purchase price to the estimated fair values of the assets acquired and liabilities assumed: Net working capital $ 11,494 Property, plant and equipment 8,421 Other intangible assets 111,277 Goodwill 102,000 Other non-current assets 5,663 Deferred income tax liabilities (40,690 ) Other long term liabilities (21,237 ) Fair value of net assets acquired, excluding cash and cash equivalents 176,928 Cash and cash equivalents 919 Fair value of net assets acquired $ 177,847</t>
  </si>
  <si>
    <t>The following table presents the acquired intangible assets, their estimated fair values, and weighted-average lives: Acquisition Date Fair Value Weighted-Average Life (years) Acquired definite-lived intangible assets: Customer relationships $ 82,420 8 Completed technologies 26,139 10 Tradenames 1,820 5 Computer software 898 7 $ 111,277 8</t>
  </si>
  <si>
    <t>New Accounting Standards (Details) - USD ($) $ in Thousands</t>
  </si>
  <si>
    <t>New Accounting Pronouncement, Early Adoption [Line Items]</t>
  </si>
  <si>
    <t>Reclassification from deferred financing costs</t>
  </si>
  <si>
    <t>Effect of the early adoption of new accounting pronouncement</t>
  </si>
  <si>
    <t>Long-term Debt</t>
  </si>
  <si>
    <t>Inventories (Details) - USD ($) $ in Thousands</t>
  </si>
  <si>
    <t>Inventory, Net [Abstract]</t>
  </si>
  <si>
    <t>Finished goods</t>
  </si>
  <si>
    <t>Work-in-process</t>
  </si>
  <si>
    <t>Raw materials</t>
  </si>
  <si>
    <t>Total</t>
  </si>
  <si>
    <t>Shareholders' Equity (Details) - USD ($)</t>
  </si>
  <si>
    <t>1 Months Ended</t>
  </si>
  <si>
    <t>May. 31, 2014</t>
  </si>
  <si>
    <t>Class of Stock [Line Items]</t>
  </si>
  <si>
    <t>Stock repurchase program, authorized amount (in shares)</t>
  </si>
  <si>
    <t>Treasury stock, shares, acquired (in shares)</t>
  </si>
  <si>
    <t>Treasury stock, value, acquired, cost method</t>
  </si>
  <si>
    <t>Treasury stock acquired, average cost per share (in dollars per share)</t>
  </si>
  <si>
    <t>Options, exercises in period satisfied with treasury shares (in shares)</t>
  </si>
  <si>
    <t>Treasury stock, loss from reissuances</t>
  </si>
  <si>
    <t>Secondary Public Offering, May 2014 [Member]</t>
  </si>
  <si>
    <t>Shareholders' Equity - AOCI Roll Forward (Details) - USD ($) $ in Thousands</t>
  </si>
  <si>
    <t>Accumulated Other Comprehensive Income (Loss), Net of Tax [Roll Forward]</t>
  </si>
  <si>
    <t>Balance as of December 31, 2014</t>
  </si>
  <si>
    <t>Other comprehensive income before reclassifications</t>
  </si>
  <si>
    <t>Amounts reclassified from accumulated other comprehensive loss</t>
  </si>
  <si>
    <t>Balance as of June 30, 2015</t>
  </si>
  <si>
    <t>Deferred Gain on Derivative Instruments, Net of Reclassifications</t>
  </si>
  <si>
    <t>Defined Benefit and Retiree Healthcare Plans</t>
  </si>
  <si>
    <t>Shareholders' Equity - AOCI Reclassifications (Details) - USD ($) $ in Thousands</t>
  </si>
  <si>
    <t>Reclassification Adjustment out of Accumulated Other Comprehensive Income [Line Items]</t>
  </si>
  <si>
    <t>Total before tax</t>
  </si>
  <si>
    <t>Net of tax</t>
  </si>
  <si>
    <t>Amount of (Gain)/Loss Reclassified from Accumulated Other Comprehensive Loss | Derivative instruments designated and qualifying as cash flow hedges</t>
  </si>
  <si>
    <t>Amount of (Gain)/Loss Reclassified from Accumulated Other Comprehensive Loss | Derivative instruments designated and qualifying as cash flow hedges | Interest rate caps</t>
  </si>
  <si>
    <t>Interest expense</t>
  </si>
  <si>
    <t>[1]</t>
  </si>
  <si>
    <t>Amount of (Gain)/Loss Reclassified from Accumulated Other Comprehensive Loss | Derivative instruments designated and qualifying as cash flow hedges | Foreign currency forward contracts</t>
  </si>
  <si>
    <t>Amount of (Gain)/Loss Reclassified from Accumulated Other Comprehensive Loss | Defined benefit and retiree healthcare plans</t>
  </si>
  <si>
    <t>[2]</t>
  </si>
  <si>
    <t>See Note 12, "Derivative Instruments and Hedging Activities," for additional details on amounts to be reclassified in the future from Accumulated other comprehensive</t>
  </si>
  <si>
    <t>Amounts related to defined benefit and retiree healthcare plans reclassified from Accumulated other comprehensive loss affect the Cost of revenue, Research and development, Selling, general and administrative ("SG&amp;A"), and Restructuring and special charges line items in the condensed consolidated statements of operations. The amounts reclassified are included in the computation of net periodic benefit cost. See Note 8, "Pension and Other Post-Retirement Benefits," for additional details of net periodic benefit cost.</t>
  </si>
  <si>
    <t>Restructuring and Special Charges (Details) - USD ($) $ in Thousands</t>
  </si>
  <si>
    <t>Restructuring Charges [Abstract]</t>
  </si>
  <si>
    <t>Restructuring Reserve [Roll Forward]</t>
  </si>
  <si>
    <t>2011 Plan</t>
  </si>
  <si>
    <t>Other | Employee Severance</t>
  </si>
  <si>
    <t>Restructuring Cost and Reserve [Line Items]</t>
  </si>
  <si>
    <t>Restructuring Charges</t>
  </si>
  <si>
    <t>Balance at December 31, 2014</t>
  </si>
  <si>
    <t>Payments</t>
  </si>
  <si>
    <t>Impact of changes in foreign currency exchange rates</t>
  </si>
  <si>
    <t>Balance at June 30, 2015</t>
  </si>
  <si>
    <t>Special Charges</t>
  </si>
  <si>
    <t>Special Charges | JinCheon Facility</t>
  </si>
  <si>
    <t>Insurance recoveries</t>
  </si>
  <si>
    <t>Brazil Manufacturing Facility [Member]</t>
  </si>
  <si>
    <t>Charges incurred</t>
  </si>
  <si>
    <t>Brazil Manufacturing Facility [Member] | Other | Employee Severance</t>
  </si>
  <si>
    <t>Debt (Details) - USD ($)</t>
  </si>
  <si>
    <t>May. 11, 2015</t>
  </si>
  <si>
    <t>Mar. 26, 2015</t>
  </si>
  <si>
    <t>Mar. 25, 2015</t>
  </si>
  <si>
    <t>Apr. 29, 2015</t>
  </si>
  <si>
    <t>Debt Instrument [Line Items]</t>
  </si>
  <si>
    <t>Less: discount</t>
  </si>
  <si>
    <t>Less: current portion</t>
  </si>
  <si>
    <t>Capital lease and other financing obligations</t>
  </si>
  <si>
    <t>Payments for Fees</t>
  </si>
  <si>
    <t>Costs incurred</t>
  </si>
  <si>
    <t>Accrued interest</t>
  </si>
  <si>
    <t>Original Term Loan</t>
  </si>
  <si>
    <t>Long-term debt</t>
  </si>
  <si>
    <t>Incremental Term Loan</t>
  </si>
  <si>
    <t>Debt Instrument, face amount</t>
  </si>
  <si>
    <t>Sixth Amendment Term Loan</t>
  </si>
  <si>
    <t>Percent of principal amount</t>
  </si>
  <si>
    <t>0.25%</t>
  </si>
  <si>
    <t>Prepayment fee</t>
  </si>
  <si>
    <t>1.00%</t>
  </si>
  <si>
    <t>Percentage of par</t>
  </si>
  <si>
    <t>99.75%</t>
  </si>
  <si>
    <t>Sixth Amendment Term Loan | Eurodollar</t>
  </si>
  <si>
    <t>Basis spread on variable rate</t>
  </si>
  <si>
    <t>2.25%</t>
  </si>
  <si>
    <t>Interest rate floor</t>
  </si>
  <si>
    <t>0.75%</t>
  </si>
  <si>
    <t>Sixth Amendment Term Loan | Base Rate</t>
  </si>
  <si>
    <t>1.25%</t>
  </si>
  <si>
    <t>1.75%</t>
  </si>
  <si>
    <t>6.5% Senior Notes</t>
  </si>
  <si>
    <t>Financing transaction settlement amount</t>
  </si>
  <si>
    <t>Stated interest rate</t>
  </si>
  <si>
    <t>6.50%</t>
  </si>
  <si>
    <t>4.875% Senior Notes</t>
  </si>
  <si>
    <t>4.875%</t>
  </si>
  <si>
    <t>5.625% Senior Notes</t>
  </si>
  <si>
    <t>5.625%</t>
  </si>
  <si>
    <t>5.0% Senior Notes</t>
  </si>
  <si>
    <t>5.00%</t>
  </si>
  <si>
    <t>Redemption price percent</t>
  </si>
  <si>
    <t>100.00%</t>
  </si>
  <si>
    <t>Percentage of holders</t>
  </si>
  <si>
    <t>25.00%</t>
  </si>
  <si>
    <t>Revolving Credit Facility</t>
  </si>
  <si>
    <t>Revolving credit facility, original amount</t>
  </si>
  <si>
    <t>Revolving credit facility, current borrowing capacity</t>
  </si>
  <si>
    <t>Commitment fee</t>
  </si>
  <si>
    <t>0.375%</t>
  </si>
  <si>
    <t>0.50%</t>
  </si>
  <si>
    <t>Amount available under revolving credit facility</t>
  </si>
  <si>
    <t>Letters of credit outstanding, amount</t>
  </si>
  <si>
    <t>Letter of credit outstanding, borrowings, amount</t>
  </si>
  <si>
    <t>The Revolving Credit Facility, Net Leverage Ratio Achievement Scenario One</t>
  </si>
  <si>
    <t>Line of credit facility, commitment fee</t>
  </si>
  <si>
    <t>1.625%</t>
  </si>
  <si>
    <t>2.50%</t>
  </si>
  <si>
    <t>The Revolving Credit Facility, Net Leverage Ratio Achievement Scenario One | Eurodollar</t>
  </si>
  <si>
    <t>The Revolving Credit Facility, Net Leverage Ratio Achievement Scenario One | Base Rate</t>
  </si>
  <si>
    <t>1.50%</t>
  </si>
  <si>
    <t>The Revolving Credit Facility, Net Leverage Ratio Achievement Scenario Two</t>
  </si>
  <si>
    <t>1.375%</t>
  </si>
  <si>
    <t>2.375%</t>
  </si>
  <si>
    <t>The Revolving Credit Facility, Net Leverage Ratio Achievement Scenario Two | Eurodollar</t>
  </si>
  <si>
    <t>The Revolving Credit Facility, Net Leverage Ratio Achievement Scenario Two | Base Rate</t>
  </si>
  <si>
    <t>The Revolving Credit Facility, Net Leverage Ratio Achievement Scenario Three</t>
  </si>
  <si>
    <t>The Revolving Credit Facility, Net Leverage Ratio Achievement Scenario Three | Eurodollar</t>
  </si>
  <si>
    <t>The Revolving Credit Facility, Net Leverage Ratio Achievement Scenario Three | Base Rate</t>
  </si>
  <si>
    <t>Other debt</t>
  </si>
  <si>
    <t>Debt Instrument, Redemption, Upon Change in in Tax Law [Member] | 5.0% Senior Notes</t>
  </si>
  <si>
    <t>Debt Instrument, Redemption, Upon Change in Control Event [Member] | 5.0% Senior Notes</t>
  </si>
  <si>
    <t>101.00%</t>
  </si>
  <si>
    <t>Income Taxes (Details) - USD ($) $ in Thousands</t>
  </si>
  <si>
    <t>Decrease in valuation allowance</t>
  </si>
  <si>
    <t>Pension and Other Post-Retirement Benefits (Details) - USD ($) $ in Thousands</t>
  </si>
  <si>
    <t>Defined Benefit Plan, Net Periodic Benefit Cost [Abstract]</t>
  </si>
  <si>
    <t>Service cost</t>
  </si>
  <si>
    <t>Interest cost</t>
  </si>
  <si>
    <t>Expected return on plan assets</t>
  </si>
  <si>
    <t>Amortization of net loss/(gain)</t>
  </si>
  <si>
    <t>Amortization of prior service credit</t>
  </si>
  <si>
    <t>Loss on settlement</t>
  </si>
  <si>
    <t>Loss on curtailment</t>
  </si>
  <si>
    <t>Net periodic benefit cost</t>
  </si>
  <si>
    <t>U.S. Plans, Defined Benefit</t>
  </si>
  <si>
    <t>U.S. Plans, Retiree Healthcare</t>
  </si>
  <si>
    <t>Non-U.S. Plans</t>
  </si>
  <si>
    <t>Share-Based Payment Plans (Details) - USD ($) $ / shares in Units, shares in Thousands, $ in Thousands</t>
  </si>
  <si>
    <t>Share-based Compensation Arrangement by Share-based Payment Award [Line Items]</t>
  </si>
  <si>
    <t>Total share-based compensation expense</t>
  </si>
  <si>
    <t>Options, exercises in period satisfied with treasury shares</t>
  </si>
  <si>
    <t>Stock options</t>
  </si>
  <si>
    <t>Restricted securities</t>
  </si>
  <si>
    <t>Various Executives and Employees [Member] | Restricted Securities With Performance Criteria</t>
  </si>
  <si>
    <t>Number of Restricted Securities Granted, shares</t>
  </si>
  <si>
    <t>Various Executives and Employees [Member] | Stock options</t>
  </si>
  <si>
    <t>Share-based Compensation Arrangement by Share-based Payment Award, Award Vesting Period</t>
  </si>
  <si>
    <t>4 years</t>
  </si>
  <si>
    <t>Number of Options Granted, shares</t>
  </si>
  <si>
    <t>Weighted- Average Grant Date Fair Value (dollars per share)</t>
  </si>
  <si>
    <t>Percentage of securities granted</t>
  </si>
  <si>
    <t>Various Executives and Employees [Member] | Restricted securities</t>
  </si>
  <si>
    <t>Director [Member] | Stock options</t>
  </si>
  <si>
    <t>1 year</t>
  </si>
  <si>
    <t>Minimum | Restricted Securities With Performance Criteria</t>
  </si>
  <si>
    <t>0.00%</t>
  </si>
  <si>
    <t>Maximum | Restricted Securities With Performance Criteria</t>
  </si>
  <si>
    <t>172.50%</t>
  </si>
  <si>
    <t>Commitments and Contingencies (Details) € in Millions</t>
  </si>
  <si>
    <t>Jul. 03, 2015EUR (€)</t>
  </si>
  <si>
    <t>Jan. 31, 2015vehicle</t>
  </si>
  <si>
    <t>Sep. 30, 2014USD ($)</t>
  </si>
  <si>
    <t>Mar. 31, 2014USD ($)</t>
  </si>
  <si>
    <t>Jun. 30, 2015USD ($)lawsuit</t>
  </si>
  <si>
    <t>Jun. 30, 2015EUR (€)</t>
  </si>
  <si>
    <t>Dec. 31, 2001company</t>
  </si>
  <si>
    <t>Dec. 31, 2009vehicle</t>
  </si>
  <si>
    <t>Dec. 31, 2008lawsuit</t>
  </si>
  <si>
    <t>Loss Contingencies [Line Items]</t>
  </si>
  <si>
    <t>Standard product warranty, after customer resale, term</t>
  </si>
  <si>
    <t>12 months</t>
  </si>
  <si>
    <t>Loss contingency, deductible per acquisition agreement</t>
  </si>
  <si>
    <t>Foreign corrupt policies act, accrual for potential penalties and sanctions</t>
  </si>
  <si>
    <t>Ford Speed Control Deactivation Switch Litigation | Pending Litigation</t>
  </si>
  <si>
    <t>Loss contingencies, number of vehicles in recall (vehicles, in ones) | vehicle</t>
  </si>
  <si>
    <t>Ford Speed Control Deactivation Switch Litigation | Pending Litigation | Plaintiffs Alleging Property Damage</t>
  </si>
  <si>
    <t>Loss contingency, pending claims, number | lawsuit</t>
  </si>
  <si>
    <t>Loss contingency, pending claims seeking specific damages, number | lawsuit</t>
  </si>
  <si>
    <t>SGL Italia | Pending Litigation</t>
  </si>
  <si>
    <t>Loss contingency, damages sought, value | €</t>
  </si>
  <si>
    <t>Loss contingency accrual, at carrying value</t>
  </si>
  <si>
    <t>SGL Italia | Pending Litigation | Subsequent Event</t>
  </si>
  <si>
    <t>Litigation settlement amount | €</t>
  </si>
  <si>
    <t>Automotive Customer | Pending Litigation</t>
  </si>
  <si>
    <t>Loss contingency accrual, payments</t>
  </si>
  <si>
    <t>U.S. Automaker | Pending Litigation</t>
  </si>
  <si>
    <t>Loss contingency, maximum number of vehicles to be repaired | vehicle</t>
  </si>
  <si>
    <t>Loss contingency, term</t>
  </si>
  <si>
    <t>10 years</t>
  </si>
  <si>
    <t>Loss contingency, percentage to be reimbursed for future costs</t>
  </si>
  <si>
    <t>50.00%</t>
  </si>
  <si>
    <t>Korean Supplier | Pending Litigation</t>
  </si>
  <si>
    <t>Loss contingency, damages sought, value</t>
  </si>
  <si>
    <t>Brazil State Tax | Pending Litigation</t>
  </si>
  <si>
    <t>Bridgestone | Pending Litigation</t>
  </si>
  <si>
    <t>Hassett Class Action Lawsuit | Pending Litigation</t>
  </si>
  <si>
    <t>Aterro Mantovani Disposal Site</t>
  </si>
  <si>
    <t>Accrual for environmental loss contingencies, number of companies notified (companies) | company</t>
  </si>
  <si>
    <t>Accrual for environmental loss contingencies</t>
  </si>
  <si>
    <t>Aterro Mantovani Disposal Site | Texas Instruments</t>
  </si>
  <si>
    <t>Minimum</t>
  </si>
  <si>
    <t>Standard product warranty, term</t>
  </si>
  <si>
    <t>Minimum | Ford Speed Control Deactivation Switch Litigation | Pending Litigation</t>
  </si>
  <si>
    <t>Maximum</t>
  </si>
  <si>
    <t>18 months</t>
  </si>
  <si>
    <t>Loss contingency, reimbursement amount per acquisition agreement before deductible</t>
  </si>
  <si>
    <t>Maximum | Ford Speed Control Deactivation Switch Litigation | Pending Litigation</t>
  </si>
  <si>
    <t>Maximum | U.S. Automaker | Pending Litigation</t>
  </si>
  <si>
    <t>Loss Contingency, maximum future costs to be reimbursed</t>
  </si>
  <si>
    <t>Fair Value Measures (Details) - Fair Value, Measurements, Recurring - USD ($) $ in Thousands</t>
  </si>
  <si>
    <t>Quoted Prices in Active Markets for Identical Assets (Level 1)</t>
  </si>
  <si>
    <t>Assets</t>
  </si>
  <si>
    <t>Liabilities</t>
  </si>
  <si>
    <t>Quoted Prices in Active Markets for Identical Assets (Level 1) | Foreign currency forward contracts</t>
  </si>
  <si>
    <t>Quoted Prices in Active Markets for Identical Assets (Level 1) | Commodity forward contracts</t>
  </si>
  <si>
    <t>Significant Other Observable Inputs (Level 2)</t>
  </si>
  <si>
    <t>Significant Other Observable Inputs (Level 2) | Foreign currency forward contracts</t>
  </si>
  <si>
    <t>Significant Other Observable Inputs (Level 2) | Commodity forward contracts</t>
  </si>
  <si>
    <t>Significant Unobservable Inputs (Level 3)</t>
  </si>
  <si>
    <t>Significant Unobservable Inputs (Level 3) | Foreign currency forward contracts</t>
  </si>
  <si>
    <t>Significant Unobservable Inputs (Level 3) | Commodity forward contracts</t>
  </si>
  <si>
    <t>Fair Value Measures - Balance Sheet Grouping (Details) - USD ($) $ in Thousands</t>
  </si>
  <si>
    <t>Original Term Loan | Fair Value, Level 1</t>
  </si>
  <si>
    <t>Fair Value, Balance Sheet Grouping, Financial Statement Captions [Line Items]</t>
  </si>
  <si>
    <t>Debt Instrument, Fair Value Disclosure</t>
  </si>
  <si>
    <t>Original Term Loan | Fair Value, Level 2</t>
  </si>
  <si>
    <t>Original Term Loan | Fair Value, Level 3</t>
  </si>
  <si>
    <t>Original Term Loan | Carrying Value</t>
  </si>
  <si>
    <t>Incremental Term Loan | Fair Value, Level 1</t>
  </si>
  <si>
    <t>Incremental Term Loan | Fair Value, Level 2</t>
  </si>
  <si>
    <t>Incremental Term Loan | Fair Value, Level 3</t>
  </si>
  <si>
    <t>Incremental Term Loan | Carrying Value</t>
  </si>
  <si>
    <t>Sixth Amendment Term Loan | Fair Value, Level 1</t>
  </si>
  <si>
    <t>Sixth Amendment Term Loan | Fair Value, Level 2</t>
  </si>
  <si>
    <t>Sixth Amendment Term Loan | Fair Value, Level 3</t>
  </si>
  <si>
    <t>Sixth Amendment Term Loan | Carrying Value</t>
  </si>
  <si>
    <t>6.5% Senior Notes | Fair Value, Level 1</t>
  </si>
  <si>
    <t>6.5% Senior Notes | Fair Value, Level 2</t>
  </si>
  <si>
    <t>6.5% Senior Notes | Fair Value, Level 3</t>
  </si>
  <si>
    <t>6.5% Senior Notes | Carrying Value</t>
  </si>
  <si>
    <t>4.875% Senior Notes | Fair Value, Level 1</t>
  </si>
  <si>
    <t>4.875% Senior Notes | Fair Value, Level 2</t>
  </si>
  <si>
    <t>4.875% Senior Notes | Fair Value, Level 3</t>
  </si>
  <si>
    <t>4.875% Senior Notes | Carrying Value</t>
  </si>
  <si>
    <t>5.625% Senior Notes | Fair Value, Level 1</t>
  </si>
  <si>
    <t>5.625% Senior Notes | Fair Value, Level 2</t>
  </si>
  <si>
    <t>5.625% Senior Notes | Fair Value, Level 3</t>
  </si>
  <si>
    <t>5.625% Senior Notes | Carrying Value</t>
  </si>
  <si>
    <t>5.0% Senior Notes | Fair Value, Level 1</t>
  </si>
  <si>
    <t>5.0% Senior Notes | Fair Value, Level 2</t>
  </si>
  <si>
    <t>5.0% Senior Notes | Fair Value, Level 3</t>
  </si>
  <si>
    <t>5.0% Senior Notes | Carrying Value</t>
  </si>
  <si>
    <t>Revolving Credit Facility | Fair Value, Level 1</t>
  </si>
  <si>
    <t>Revolving Credit Facility | Fair Value, Level 2</t>
  </si>
  <si>
    <t>Revolving Credit Facility | Fair Value, Level 3</t>
  </si>
  <si>
    <t>Revolving Credit Facility | Carrying Value</t>
  </si>
  <si>
    <t>Other debt | Fair Value, Level 1</t>
  </si>
  <si>
    <t>Other debt | Fair Value, Level 2</t>
  </si>
  <si>
    <t>Other debt | Fair Value, Level 3</t>
  </si>
  <si>
    <t>Other debt | Carrying Value</t>
  </si>
  <si>
    <t>The carrying value is presented excluding discount.</t>
  </si>
  <si>
    <t>Derivative Instruments and Hedging Activities (Details) € in Millions, ₩ in Millions, ¥ in Millions, ¥ in Millions, £ in Millions, MYR in Millions, MXN in Millions</t>
  </si>
  <si>
    <t>Jun. 30, 2015USD ($)oztlb$ / lb$ / ozt$ / ¥$ / MYR$ / MXN£ / $$ / ₩$ / ¥€ / $</t>
  </si>
  <si>
    <t>Jun. 30, 2014USD ($)</t>
  </si>
  <si>
    <t>Jun. 30, 2015EUR (€)oztlb$ / lb$ / ozt$ / ¥$ / MYR$ / MXN£ / $$ / ₩$ / ¥€ / $</t>
  </si>
  <si>
    <t>Jun. 30, 2015CNY (¥)oztlb$ / lb$ / ozt$ / ¥$ / MYR$ / MXN£ / $$ / ₩$ / ¥€ / $</t>
  </si>
  <si>
    <t>Jun. 30, 2015KRW (₩)oztlb$ / lb$ / ozt$ / ¥$ / MYR$ / MXN£ / $$ / ₩$ / ¥€ / $</t>
  </si>
  <si>
    <t>Jun. 30, 2015MYRoztlb$ / lb$ / ozt$ / ¥$ / MYR$ / MXN£ / $$ / ₩$ / ¥€ / $</t>
  </si>
  <si>
    <t>Jun. 30, 2015MXNoztlb$ / lb$ / ozt$ / ¥$ / MYR$ / MXN£ / $$ / ₩$ / ¥€ / $</t>
  </si>
  <si>
    <t>Jun. 30, 2015GBP (£)oztlb$ / lb$ / ozt$ / ¥$ / MYR$ / MXN£ / $$ / ₩$ / ¥€ / $</t>
  </si>
  <si>
    <t>Jun. 30, 2015JPY (¥)oztlb$ / lb$ / ozt$ / ¥$ / MYR$ / MXN£ / $$ / ₩$ / ¥€ / $</t>
  </si>
  <si>
    <t>Dec. 31, 2014USD ($)</t>
  </si>
  <si>
    <t>Collateral already posted, aggregate fair value</t>
  </si>
  <si>
    <t>Hedges of Interest Rate Risk</t>
  </si>
  <si>
    <t>Gain (loss) on cash flow hedge ineffectiveness, net</t>
  </si>
  <si>
    <t>Amounts excluded from cash flow ineffectiveness assessment</t>
  </si>
  <si>
    <t>Hedges of Foreign Currency Risk</t>
  </si>
  <si>
    <t>Amounts excluded from foreign currency cash flow ineffectiveness assessment</t>
  </si>
  <si>
    <t>Foreign currency cash flow hedge gain (loss) to be reclassified during next 12 months</t>
  </si>
  <si>
    <t>Hedges of Commodity Risk</t>
  </si>
  <si>
    <t>Derivative, net liability position, aggregate fair value</t>
  </si>
  <si>
    <t>Foreign currency forward contracts | Various Maturities From May, 2015 To February, 2017 | Derivatives designated as hedging instruments under ASC 815 | Euro to US Dollar Exchange Rate</t>
  </si>
  <si>
    <t>Notional amount of derivatives | €</t>
  </si>
  <si>
    <t>Derivative, weighted average foreign currency option strike price | € / $</t>
  </si>
  <si>
    <t>Foreign currency forward contracts | Various Maturities From May, 2015 To February, 2017 | Derivatives designated as hedging instruments under ASC 815 | US Dollar to Korean Won Exchange Rate</t>
  </si>
  <si>
    <t>Notional amount of derivatives | ₩</t>
  </si>
  <si>
    <t>Derivative, weighted average foreign currency option strike price | $ / ₩</t>
  </si>
  <si>
    <t>Foreign currency forward contracts | Various Maturities From May, 2015 To February, 2017 | Derivatives designated as hedging instruments under ASC 815 | US Dollar to Malaysian Ringgit Exchange Rate</t>
  </si>
  <si>
    <t>Notional amount of derivatives | MYR</t>
  </si>
  <si>
    <t>Derivative, weighted average foreign currency option strike price | $ / MYR</t>
  </si>
  <si>
    <t>Foreign currency forward contracts | Various Maturities From May, 2015 To February, 2017 | Derivatives designated as hedging instruments under ASC 815 | US Dollar to Mexican Peso Exchange Rate</t>
  </si>
  <si>
    <t>Notional amount of derivatives | MXN</t>
  </si>
  <si>
    <t>Derivative, weighted average foreign currency option strike price | $ / MXN</t>
  </si>
  <si>
    <t>Foreign currency forward contracts | Various Maturities From May, 2015 To February, 2017 | Derivatives designated as hedging instruments under ASC 815 | Pound Sterling To US Dollar Exchange Rate</t>
  </si>
  <si>
    <t>Notional amount of derivatives | £</t>
  </si>
  <si>
    <t>Derivative, weighted average foreign currency option strike price | £ / $</t>
  </si>
  <si>
    <t>Foreign currency forward contracts | Maturing April 30, 2015 | Derivatives designated as hedging instruments under ASC 815 | US Dollar to Chinese Renminbi Exchange Rate</t>
  </si>
  <si>
    <t>Notional amount of derivatives | ¥</t>
  </si>
  <si>
    <t>Derivative, weighted average foreign currency option strike price | $ / ¥</t>
  </si>
  <si>
    <t>Foreign currency forward contracts | Maturing April 30, 2015 | Derivatives designated as hedging instruments under ASC 815 | US Dollar to Japanese Yen Exchange Rate</t>
  </si>
  <si>
    <t>Foreign currency forward contracts | Maturing April 30, 2015 | Not Designated as Hedging Instrument | Euro to US Dollar Exchange Rate</t>
  </si>
  <si>
    <t>Foreign currency forward contracts | Maturing April 30, 2015 | Not Designated as Hedging Instrument | US Dollar to Korean Won Exchange Rate</t>
  </si>
  <si>
    <t>Foreign currency forward contracts | Maturing April 30, 2015 | Not Designated as Hedging Instrument | US Dollar to Malaysian Ringgit Exchange Rate</t>
  </si>
  <si>
    <t>Foreign currency forward contracts | Maturing April 30, 2015 | Not Designated as Hedging Instrument | US Dollar to Mexican Peso Exchange Rate</t>
  </si>
  <si>
    <t>Foreign currency forward contracts | Maturing April 30, 2015 | Not Designated as Hedging Instrument | Pound Sterling To US Dollar Exchange Rate</t>
  </si>
  <si>
    <t>Silver | Not Designated as Hedging Instrument</t>
  </si>
  <si>
    <t>Notional amount of price risk cash flow hedge derivatives | ozt</t>
  </si>
  <si>
    <t>Weighted-average strike price per unit | $ / ozt</t>
  </si>
  <si>
    <t>Gold | Not Designated as Hedging Instrument</t>
  </si>
  <si>
    <t>Nickel | Not Designated as Hedging Instrument</t>
  </si>
  <si>
    <t>Notional amount of price risk cash flow hedge derivatives | lb</t>
  </si>
  <si>
    <t>Weighted-average strike price per unit | $ / lb</t>
  </si>
  <si>
    <t>Aluminum | Not Designated as Hedging Instrument</t>
  </si>
  <si>
    <t>Copper | Not Designated as Hedging Instrument</t>
  </si>
  <si>
    <t>Platinum | Not Designated as Hedging Instrument</t>
  </si>
  <si>
    <t>Palladium | Not Designated as Hedging Instrument</t>
  </si>
  <si>
    <t>Zinc | Not Designated as Hedging Instrument</t>
  </si>
  <si>
    <t>Derivative Instruments and Hedging Activities - Fair Value (Details) - USD ($) $ in Thousands</t>
  </si>
  <si>
    <t>Derivatives designated as hedging instruments under ASC 815</t>
  </si>
  <si>
    <t>Derivatives, Fair Value [Line Items]</t>
  </si>
  <si>
    <t>Asset Derivatives, Fair Value</t>
  </si>
  <si>
    <t>Liability Derivatives, Fair Value</t>
  </si>
  <si>
    <t>Derivatives not designated as hedging instruments under ASC 815</t>
  </si>
  <si>
    <t>Foreign currency forward contracts | Derivatives designated as hedging instruments under ASC 815 | Prepaid expenses and other current assets</t>
  </si>
  <si>
    <t>Foreign currency forward contracts | Derivatives designated as hedging instruments under ASC 815 | Other assets</t>
  </si>
  <si>
    <t>Foreign currency forward contracts | Derivatives designated as hedging instruments under ASC 815 | Accrued expenses and other current liabilities</t>
  </si>
  <si>
    <t>Foreign currency forward contracts | Derivatives designated as hedging instruments under ASC 815 | Other long term liabilities</t>
  </si>
  <si>
    <t>Foreign currency forward contracts | Derivatives not designated as hedging instruments under ASC 815 | Prepaid expenses and other current assets</t>
  </si>
  <si>
    <t>Foreign currency forward contracts | Derivatives not designated as hedging instruments under ASC 815 | Accrued expenses and other current liabilities</t>
  </si>
  <si>
    <t>Commodity forward contracts | Derivatives not designated as hedging instruments under ASC 815 | Prepaid expenses and other current assets</t>
  </si>
  <si>
    <t>Commodity forward contracts | Derivatives not designated as hedging instruments under ASC 815 | Other assets</t>
  </si>
  <si>
    <t>Commodity forward contracts | Derivatives not designated as hedging instruments under ASC 815 | Accrued expenses and other current liabilities</t>
  </si>
  <si>
    <t>Commodity forward contracts | Derivatives not designated as hedging instruments under ASC 815 | Other long term liabilities</t>
  </si>
  <si>
    <t>Derivative Instruments and Hedging Activities - Income Statement Disclosures (Details) - USD ($) $ in Thousands</t>
  </si>
  <si>
    <t>Interest rate caps | Derivatives designated as hedging instruments under ASC 815</t>
  </si>
  <si>
    <t>Derivative Instruments, Gain (Loss) [Line Items]</t>
  </si>
  <si>
    <t>Amount of Deferred (Loss)/Gain Recognized in Other Comprehensive (Loss)/Income</t>
  </si>
  <si>
    <t>Interest rate caps | Interest expense | Derivatives designated as hedging instruments under ASC 815</t>
  </si>
  <si>
    <t>Amount of Net Gain/(Loss) Reclassified from Accumulated Other Comprehensive Loss into Income</t>
  </si>
  <si>
    <t>Foreign currency forward contracts that hedge Net revenue | Derivatives designated as hedging instruments under ASC 815</t>
  </si>
  <si>
    <t>Commodity forward contracts | Other, net | Derivatives not designated as hedging instruments under ASC 815</t>
  </si>
  <si>
    <t>Amount of (Loss)/Gain on Derivatives Recognized in Income</t>
  </si>
  <si>
    <t>Foreign currency forward contracts | Other, net | Derivatives not designated as hedging instruments under ASC 815</t>
  </si>
  <si>
    <t>Foreign currency forward contracts | Net revenue | Derivatives designated as hedging instruments under ASC 815</t>
  </si>
  <si>
    <t>Foreign currency forward contracts | Cost of Sales | Derivatives designated as hedging instruments under ASC 815</t>
  </si>
  <si>
    <t>Foreign currency forward contracts that hedge Cost of revenue | Derivatives designated as hedging instruments under ASC 815</t>
  </si>
  <si>
    <t>Other, Net (Details) - USD ($) $ in Thousands</t>
  </si>
  <si>
    <t>Currency remeasurement (loss)/gain on net monetary assets</t>
  </si>
  <si>
    <t>(Loss)/gain on commodity forward contracts</t>
  </si>
  <si>
    <t>(Loss)/gain on foreign currency forward contracts</t>
  </si>
  <si>
    <t>Total Other, net</t>
  </si>
  <si>
    <t>Segment Reporting (Details) $ in Thousands</t>
  </si>
  <si>
    <t>Jun. 30, 2015USD ($)</t>
  </si>
  <si>
    <t>Jun. 30, 2015USD ($)segment</t>
  </si>
  <si>
    <t>Segment Reporting Information [Line Items]</t>
  </si>
  <si>
    <t>Number of Reportable Segments | segment</t>
  </si>
  <si>
    <t>Reconciliation from Segment Totals to Consolidated [Abstract]</t>
  </si>
  <si>
    <t>Segment operating income</t>
  </si>
  <si>
    <t>Corporate and other</t>
  </si>
  <si>
    <t>Performance Sensing</t>
  </si>
  <si>
    <t>Sensing Solutions</t>
  </si>
  <si>
    <t>Net Income per Share (Details) - shares shares in Thousands</t>
  </si>
  <si>
    <t>Weighted Average Number of Shares Outstanding, Diluted [Abstract]</t>
  </si>
  <si>
    <t>Basic weighted-average ordinary shares outstanding</t>
  </si>
  <si>
    <t>Dilutive effect of stock options (in shares)</t>
  </si>
  <si>
    <t>Dilutive effect of unvested restricted securities (in shares)</t>
  </si>
  <si>
    <t>Diluted weighted-average ordinary shares outstanding</t>
  </si>
  <si>
    <t>Net Income per Share - Anti-dilutive Shares (Details) - shares shares in Thousands</t>
  </si>
  <si>
    <t>Anti-dilutive shares excluded [Member]</t>
  </si>
  <si>
    <t>Antidilutive Securities Excluded from Computation of Earnings Per Share [Line Items]</t>
  </si>
  <si>
    <t>Antidilutive securities excluded from computation of earnings per share (in shares)</t>
  </si>
  <si>
    <t>Contingently issuable shares excluded [Member]</t>
  </si>
  <si>
    <t>Acquisitions (Details) - USD ($)</t>
  </si>
  <si>
    <t>Oct. 14, 2014</t>
  </si>
  <si>
    <t>Aug. 04, 2014</t>
  </si>
  <si>
    <t>May. 29, 2014</t>
  </si>
  <si>
    <t>Jan. 02, 2014</t>
  </si>
  <si>
    <t>Acquisition price</t>
  </si>
  <si>
    <t>Accounts receivable</t>
  </si>
  <si>
    <t>Property, plant and equipment</t>
  </si>
  <si>
    <t>Other intangible assets</t>
  </si>
  <si>
    <t>Other non-current assets</t>
  </si>
  <si>
    <t>Other long term liabilities</t>
  </si>
  <si>
    <t>Fair value of net assets acquired, excluding cash and cash equivalents</t>
  </si>
  <si>
    <t>Fair value of net assets acquired</t>
  </si>
  <si>
    <t>Goodwill expected tax deductible amount</t>
  </si>
  <si>
    <t>Weighted-Average Life (years)</t>
  </si>
  <si>
    <t>Pro forma net revenue</t>
  </si>
  <si>
    <t>Pro forma net income</t>
  </si>
  <si>
    <t>Schrader | Completed technologies</t>
  </si>
  <si>
    <t>Schrader | Customer relationships</t>
  </si>
  <si>
    <t>Schrader | Computer software</t>
  </si>
  <si>
    <t>3 years</t>
  </si>
  <si>
    <t>Net working capital</t>
  </si>
  <si>
    <t>8 years</t>
  </si>
  <si>
    <t>DeltaTech Controls | Completed technologies</t>
  </si>
  <si>
    <t>DeltaTech Controls | Customer relationships</t>
  </si>
  <si>
    <t>DeltaTech Controls | Tradenames</t>
  </si>
  <si>
    <t>5 years</t>
  </si>
  <si>
    <t>DeltaTech Controls | Computer software</t>
  </si>
  <si>
    <t>7 years</t>
  </si>
  <si>
    <t>Magnum Energy</t>
  </si>
  <si>
    <t>Wabash Technologie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_);_(&quot;$ &quot;(#,##0.00)" numFmtId="167"/>
    <numFmt formatCode="_(&quot;€ &quot;#,##0_);_(&quot;€ &quot;(#,##0)" numFmtId="168"/>
    <numFmt formatCode="_(&quot;€ &quot;#,##0.0_);_(&quot;€ &quot;(#,##0.0)" numFmtId="169"/>
    <numFmt formatCode="_(&quot;₩ &quot;#,##0_);_(&quot;₩ &quot;(#,##0)" numFmtId="170"/>
    <numFmt formatCode="_(&quot;MYR &quot;#,##0.0_);_(&quot;MYR &quot;(#,##0.0)" numFmtId="171"/>
    <numFmt formatCode="_(&quot;MXN &quot;#,##0.0_);_(&quot;MXN &quot;(#,##0.0)" numFmtId="172"/>
    <numFmt formatCode="_(&quot;£ &quot;#,##0.0_);_(&quot;£ &quot;(#,##0.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77294</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70112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226795</v>
      </c>
      <c r="C3" t="n" s="7">
        <v>211329</v>
      </c>
    </row>
    <row spans="1:3" r="4">
      <c r="A4" t="s" s="4">
        <v>26</v>
      </c>
      <c r="B4" t="n" s="5">
        <v>499101</v>
      </c>
      <c r="C4" t="n" s="5">
        <v>444852</v>
      </c>
    </row>
    <row spans="1:3" r="5">
      <c r="A5" t="s" s="4">
        <v>27</v>
      </c>
      <c r="B5" t="n" s="5">
        <v>332648</v>
      </c>
      <c r="C5" t="n" s="5">
        <v>356364</v>
      </c>
    </row>
    <row spans="1:3" r="6">
      <c r="A6" t="s" s="4">
        <v>28</v>
      </c>
      <c r="B6" t="n" s="5">
        <v>17110</v>
      </c>
      <c r="C6" t="n" s="5">
        <v>15301</v>
      </c>
    </row>
    <row spans="1:3" r="7">
      <c r="A7" t="s" s="4">
        <v>29</v>
      </c>
      <c r="B7" t="n" s="5">
        <v>116813</v>
      </c>
      <c r="C7" t="n" s="5">
        <v>90918</v>
      </c>
    </row>
    <row spans="1:3" r="8">
      <c r="A8" t="s" s="4">
        <v>30</v>
      </c>
      <c r="B8" t="n" s="5">
        <v>1192467</v>
      </c>
      <c r="C8" t="n" s="5">
        <v>1118764</v>
      </c>
    </row>
    <row spans="1:3" r="9">
      <c r="A9" t="s" s="4">
        <v>31</v>
      </c>
      <c r="B9" t="n" s="5">
        <v>1064365</v>
      </c>
      <c r="C9" t="n" s="5">
        <v>975543</v>
      </c>
    </row>
    <row spans="1:3" r="10">
      <c r="A10" t="s" s="4">
        <v>32</v>
      </c>
      <c r="B10" t="n" s="5">
        <v>-435261</v>
      </c>
      <c r="C10" t="n" s="5">
        <v>-386059</v>
      </c>
    </row>
    <row spans="1:3" r="11">
      <c r="A11" t="s" s="4">
        <v>33</v>
      </c>
      <c r="B11" t="n" s="5">
        <v>629104</v>
      </c>
      <c r="C11" t="n" s="5">
        <v>589484</v>
      </c>
    </row>
    <row spans="1:3" r="12">
      <c r="A12" t="s" s="4">
        <v>34</v>
      </c>
      <c r="B12" t="n" s="5">
        <v>2429537</v>
      </c>
      <c r="C12" t="n" s="5">
        <v>2424795</v>
      </c>
    </row>
    <row spans="1:3" r="13">
      <c r="A13" t="s" s="4">
        <v>35</v>
      </c>
      <c r="B13" t="n" s="5">
        <v>823673</v>
      </c>
      <c r="C13" t="n" s="5">
        <v>910774</v>
      </c>
    </row>
    <row spans="1:3" r="14">
      <c r="A14" t="s" s="4">
        <v>28</v>
      </c>
      <c r="B14" t="n" s="5">
        <v>14939</v>
      </c>
      <c r="C14" t="n" s="5">
        <v>16750</v>
      </c>
    </row>
    <row spans="1:3" r="15">
      <c r="A15" t="s" s="4">
        <v>36</v>
      </c>
      <c r="B15" t="n" s="5">
        <v>27733</v>
      </c>
      <c r="C15" t="n" s="5">
        <v>29102</v>
      </c>
    </row>
    <row spans="1:3" r="16">
      <c r="A16" t="s" s="4">
        <v>37</v>
      </c>
      <c r="B16" t="n" s="5">
        <v>19522</v>
      </c>
      <c r="C16" t="n" s="5">
        <v>26940</v>
      </c>
    </row>
    <row spans="1:3" r="17">
      <c r="A17" t="s" s="4">
        <v>38</v>
      </c>
      <c r="B17" t="n" s="5">
        <v>5136975</v>
      </c>
      <c r="C17" t="n" s="5">
        <v>5116609</v>
      </c>
    </row>
    <row spans="1:3" r="18">
      <c r="A18" t="s" s="3">
        <v>39</v>
      </c>
    </row>
    <row spans="1:3" r="19">
      <c r="A19" t="s" s="4">
        <v>40</v>
      </c>
      <c r="B19" t="n" s="5">
        <v>144532</v>
      </c>
      <c r="C19" t="n" s="5">
        <v>145979</v>
      </c>
    </row>
    <row spans="1:3" r="20">
      <c r="A20" t="s" s="4">
        <v>41</v>
      </c>
      <c r="B20" t="n" s="5">
        <v>297356</v>
      </c>
      <c r="C20" t="n" s="5">
        <v>287800</v>
      </c>
    </row>
    <row spans="1:3" r="21">
      <c r="A21" t="s" s="4">
        <v>42</v>
      </c>
      <c r="B21" t="n" s="5">
        <v>13878</v>
      </c>
      <c r="C21" t="n" s="5">
        <v>7516</v>
      </c>
    </row>
    <row spans="1:3" r="22">
      <c r="A22" t="s" s="4">
        <v>43</v>
      </c>
      <c r="B22" t="n" s="5">
        <v>226712</v>
      </c>
      <c r="C22" t="n" s="5">
        <v>222781</v>
      </c>
    </row>
    <row spans="1:3" r="23">
      <c r="A23" t="s" s="4">
        <v>44</v>
      </c>
      <c r="B23" t="n" s="5">
        <v>12546</v>
      </c>
      <c r="C23" t="n" s="5">
        <v>13430</v>
      </c>
    </row>
    <row spans="1:3" r="24">
      <c r="A24" t="s" s="4">
        <v>45</v>
      </c>
      <c r="B24" t="n" s="5">
        <v>695024</v>
      </c>
      <c r="C24" t="n" s="5">
        <v>677506</v>
      </c>
    </row>
    <row spans="1:3" r="25">
      <c r="A25" t="s" s="4">
        <v>44</v>
      </c>
      <c r="B25" t="n" s="5">
        <v>371961</v>
      </c>
      <c r="C25" t="n" s="5">
        <v>362738</v>
      </c>
    </row>
    <row spans="1:3" r="26">
      <c r="A26" t="s" s="4">
        <v>46</v>
      </c>
      <c r="B26" t="n" s="5">
        <v>33157</v>
      </c>
      <c r="C26" t="n" s="5">
        <v>35799</v>
      </c>
    </row>
    <row spans="1:3" r="27">
      <c r="A27" t="s" s="4">
        <v>47</v>
      </c>
      <c r="B27" t="n" s="5">
        <v>46100</v>
      </c>
      <c r="C27" t="n" s="5">
        <v>45113</v>
      </c>
    </row>
    <row spans="1:3" r="28">
      <c r="A28" t="s" s="4">
        <v>48</v>
      </c>
      <c r="B28" t="n" s="5">
        <v>2556397</v>
      </c>
      <c r="C28" t="n" s="5">
        <v>2650744</v>
      </c>
    </row>
    <row spans="1:3" r="29">
      <c r="A29" t="s" s="4">
        <v>49</v>
      </c>
      <c r="B29" t="n" s="7">
        <v>30009</v>
      </c>
      <c r="C29" t="n" s="7">
        <v>41817</v>
      </c>
    </row>
    <row spans="1:3" r="30">
      <c r="A30" t="s" s="4">
        <v>50</v>
      </c>
    </row>
    <row spans="1:3" r="31">
      <c r="A31" t="s" s="4">
        <v>51</v>
      </c>
      <c r="B31" t="n" s="7">
        <v>3732648</v>
      </c>
      <c r="C31" t="n" s="7">
        <v>3813717</v>
      </c>
    </row>
    <row spans="1:3" r="32">
      <c r="A32" t="s" s="3">
        <v>52</v>
      </c>
    </row>
    <row spans="1:3" r="33">
      <c r="A33" t="s" s="4">
        <v>53</v>
      </c>
      <c r="B33" t="n" s="5">
        <v>2289</v>
      </c>
      <c r="C33" t="n" s="5">
        <v>2289</v>
      </c>
    </row>
    <row spans="1:3" r="34">
      <c r="A34" t="s" s="4">
        <v>54</v>
      </c>
      <c r="B34" t="n" s="5">
        <v>-335488</v>
      </c>
      <c r="C34" t="n" s="5">
        <v>-365272</v>
      </c>
    </row>
    <row spans="1:3" r="35">
      <c r="A35" t="s" s="4">
        <v>55</v>
      </c>
      <c r="B35" t="n" s="5">
        <v>1618163</v>
      </c>
      <c r="C35" t="n" s="5">
        <v>1610390</v>
      </c>
    </row>
    <row spans="1:3" r="36">
      <c r="A36" t="s" s="4">
        <v>56</v>
      </c>
      <c r="B36" t="n" s="5">
        <v>126721</v>
      </c>
      <c r="C36" t="n" s="5">
        <v>67233</v>
      </c>
    </row>
    <row spans="1:3" r="37">
      <c r="A37" t="s" s="4">
        <v>57</v>
      </c>
      <c r="B37" t="n" s="5">
        <v>-7358</v>
      </c>
      <c r="C37" t="n" s="5">
        <v>-11748</v>
      </c>
    </row>
    <row spans="1:3" r="38">
      <c r="A38" t="s" s="4">
        <v>58</v>
      </c>
      <c r="B38" t="n" s="5">
        <v>1404327</v>
      </c>
      <c r="C38" t="n" s="5">
        <v>1302892</v>
      </c>
    </row>
    <row spans="1:3" r="39">
      <c r="A39" t="s" s="4">
        <v>59</v>
      </c>
      <c r="B39" t="n" s="7">
        <v>5136975</v>
      </c>
      <c r="C39" t="n" s="7">
        <v>5116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r="A1" t="s" s="1">
        <v>180</v>
      </c>
      <c r="B1" t="s" s="2">
        <v>1</v>
      </c>
    </row>
    <row spans="1:2" r="2">
      <c r="B2" t="s" s="2">
        <v>2</v>
      </c>
    </row>
    <row spans="1:2" r="3">
      <c r="A3" t="s" s="3">
        <v>137</v>
      </c>
    </row>
    <row spans="1:2" r="4">
      <c r="A4" t="s" s="4">
        <v>181</v>
      </c>
      <c r="B4" t="s" s="4">
        <v>182</v>
      </c>
    </row>
    <row spans="1:2" r="5">
      <c r="A5" t="s" s="4">
        <v>183</v>
      </c>
      <c r="B5" t="s" s="4">
        <v>184</v>
      </c>
    </row>
    <row spans="1:2" r="6">
      <c r="A6" t="s" s="4">
        <v>136</v>
      </c>
      <c r="B6" t="s" s="4">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5</v>
      </c>
      <c r="B1" t="s" s="2">
        <v>1</v>
      </c>
    </row>
    <row spans="1:2" r="2">
      <c r="B2" t="s" s="2">
        <v>2</v>
      </c>
    </row>
    <row spans="1:2" r="3">
      <c r="A3" t="s" s="3">
        <v>139</v>
      </c>
    </row>
    <row spans="1:2" r="4">
      <c r="A4" t="s" s="4">
        <v>186</v>
      </c>
      <c r="B4"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188</v>
      </c>
      <c r="B1" t="s" s="2">
        <v>1</v>
      </c>
    </row>
    <row spans="1:2" r="2">
      <c r="B2" t="s" s="2">
        <v>2</v>
      </c>
    </row>
    <row spans="1:2" r="3">
      <c r="A3" t="s" s="3">
        <v>142</v>
      </c>
    </row>
    <row spans="1:2" r="4">
      <c r="A4" t="s" s="4">
        <v>189</v>
      </c>
      <c r="B4" t="s" s="4">
        <v>190</v>
      </c>
    </row>
    <row spans="1:2" r="5">
      <c r="A5" t="s" s="4">
        <v>191</v>
      </c>
      <c r="B5"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t="s" s="1">
        <v>193</v>
      </c>
      <c r="B1" t="s" s="2">
        <v>1</v>
      </c>
    </row>
    <row spans="1:2" r="2">
      <c r="B2" t="s" s="2">
        <v>2</v>
      </c>
    </row>
    <row spans="1:2" r="3">
      <c r="A3" t="s" s="3">
        <v>145</v>
      </c>
    </row>
    <row spans="1:2" r="4">
      <c r="A4" t="s" s="4">
        <v>194</v>
      </c>
      <c r="B4" t="s" s="4">
        <v>195</v>
      </c>
    </row>
    <row spans="1:2" r="5">
      <c r="A5" t="s" s="4">
        <v>196</v>
      </c>
      <c r="B5"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98</v>
      </c>
      <c r="B1" t="s" s="2">
        <v>1</v>
      </c>
    </row>
    <row spans="1:2" r="2">
      <c r="B2" t="s" s="2">
        <v>2</v>
      </c>
    </row>
    <row spans="1:2" r="3">
      <c r="A3" t="s" s="3">
        <v>148</v>
      </c>
    </row>
    <row spans="1:2" r="4">
      <c r="A4" t="s" s="4">
        <v>199</v>
      </c>
      <c r="B4"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01</v>
      </c>
      <c r="B1" t="s" s="2">
        <v>1</v>
      </c>
    </row>
    <row spans="1:2" r="2">
      <c r="B2" t="s" s="2">
        <v>2</v>
      </c>
    </row>
    <row spans="1:2" r="3">
      <c r="A3" t="s" s="3">
        <v>154</v>
      </c>
    </row>
    <row spans="1:2" r="4">
      <c r="A4" t="s" s="4">
        <v>202</v>
      </c>
      <c r="B4" t="s"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157</v>
      </c>
    </row>
    <row spans="1:2" r="4">
      <c r="A4" t="s" s="4">
        <v>205</v>
      </c>
      <c r="B4" t="s" s="4">
        <v>206</v>
      </c>
    </row>
    <row spans="1:2" r="5">
      <c r="A5" t="s" s="4">
        <v>207</v>
      </c>
      <c r="B5" t="s" s="4">
        <v>208</v>
      </c>
    </row>
    <row spans="1:2" r="6">
      <c r="A6" t="s" s="4">
        <v>209</v>
      </c>
      <c r="B6" t="s"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27"/>
    <col customWidth="1" max="3" min="3" width="24"/>
    <col customWidth="1" max="4" min="4" width="27"/>
    <col customWidth="1" max="5" min="5" width="24"/>
  </cols>
  <sheetData>
    <row spans="1:5" r="1">
      <c r="A1" t="s" s="1">
        <v>60</v>
      </c>
      <c r="B1" t="s" s="2">
        <v>61</v>
      </c>
      <c r="C1" t="s" s="2">
        <v>62</v>
      </c>
      <c r="D1" t="s" s="2">
        <v>63</v>
      </c>
      <c r="E1" t="s" s="2">
        <v>64</v>
      </c>
    </row>
    <row spans="1:5" r="2">
      <c r="A2" t="s" s="3">
        <v>24</v>
      </c>
    </row>
    <row spans="1:5" r="3">
      <c r="A3" t="s" s="4">
        <v>65</v>
      </c>
      <c r="B3" t="n" s="7">
        <v>9551</v>
      </c>
      <c r="D3" t="n" s="7">
        <v>10364</v>
      </c>
    </row>
    <row spans="1:5" r="4">
      <c r="A4" t="s" s="4">
        <v>66</v>
      </c>
      <c r="B4" t="n" s="7">
        <v>1317183</v>
      </c>
      <c r="D4" t="n" s="7">
        <v>1226299</v>
      </c>
    </row>
    <row spans="1:5" r="5">
      <c r="A5" t="s" s="3">
        <v>52</v>
      </c>
    </row>
    <row spans="1:5" r="6">
      <c r="A6" t="s" s="4">
        <v>67</v>
      </c>
      <c r="C6" t="n" s="8">
        <v>0.01</v>
      </c>
      <c r="E6" t="n" s="8">
        <v>0.01</v>
      </c>
    </row>
    <row spans="1:5" r="7">
      <c r="A7" t="s" s="4">
        <v>68</v>
      </c>
      <c r="B7" t="n" s="5">
        <v>400000000</v>
      </c>
      <c r="D7" t="n" s="5">
        <v>400000000</v>
      </c>
    </row>
    <row spans="1:5" r="8">
      <c r="A8" t="s" s="4">
        <v>69</v>
      </c>
      <c r="B8" t="n" s="5">
        <v>178437000</v>
      </c>
      <c r="D8" t="n" s="5">
        <v>178437000</v>
      </c>
    </row>
    <row spans="1:5" r="9">
      <c r="A9" t="s" s="4">
        <v>70</v>
      </c>
      <c r="B9" t="n" s="5">
        <v>8324000</v>
      </c>
      <c r="D9" t="n" s="5">
        <v>9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11</v>
      </c>
      <c r="B1" t="s" s="2">
        <v>1</v>
      </c>
    </row>
    <row spans="1:2" r="2">
      <c r="B2" t="s" s="2">
        <v>2</v>
      </c>
    </row>
    <row spans="1:2" r="3">
      <c r="A3" t="s" s="3">
        <v>163</v>
      </c>
    </row>
    <row spans="1:2" r="4">
      <c r="A4" t="s" s="4">
        <v>212</v>
      </c>
      <c r="B4" t="s" s="4">
        <v>213</v>
      </c>
    </row>
    <row spans="1:2" r="5">
      <c r="A5" t="s" s="4">
        <v>214</v>
      </c>
      <c r="B5" t="s"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216</v>
      </c>
      <c r="B1" t="s" s="2">
        <v>1</v>
      </c>
    </row>
    <row spans="1:2" r="2">
      <c r="B2" t="s" s="2">
        <v>2</v>
      </c>
    </row>
    <row spans="1:2" r="3">
      <c r="A3" t="s" s="3">
        <v>217</v>
      </c>
    </row>
    <row spans="1:2" r="4">
      <c r="A4" t="s" s="4">
        <v>218</v>
      </c>
      <c r="B4" t="s" s="4">
        <v>219</v>
      </c>
    </row>
    <row spans="1:2" r="5">
      <c r="A5" t="s" s="4">
        <v>220</v>
      </c>
      <c r="B5" t="s" s="4">
        <v>221</v>
      </c>
    </row>
    <row spans="1:2" r="6">
      <c r="A6" t="s" s="4">
        <v>222</v>
      </c>
    </row>
    <row spans="1:2" r="7">
      <c r="A7" t="s" s="3">
        <v>217</v>
      </c>
    </row>
    <row spans="1:2" r="8">
      <c r="A8" t="s" s="4">
        <v>223</v>
      </c>
      <c r="B8" t="s" s="4">
        <v>224</v>
      </c>
    </row>
    <row spans="1:2" r="9">
      <c r="A9" t="s" s="4">
        <v>225</v>
      </c>
    </row>
    <row spans="1:2" r="10">
      <c r="A10" t="s" s="3">
        <v>217</v>
      </c>
    </row>
    <row spans="1:2" r="11">
      <c r="A11" t="s" s="4">
        <v>223</v>
      </c>
      <c r="B11" t="s"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27</v>
      </c>
      <c r="B1" t="s" s="2">
        <v>1</v>
      </c>
    </row>
    <row spans="1:2" r="2">
      <c r="B2" t="s" s="2">
        <v>2</v>
      </c>
    </row>
    <row spans="1:2" r="3">
      <c r="A3" t="s" s="3">
        <v>169</v>
      </c>
    </row>
    <row spans="1:2" r="4">
      <c r="A4" t="s" s="4">
        <v>228</v>
      </c>
      <c r="B4" t="s"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30</v>
      </c>
      <c r="B1" t="s" s="2">
        <v>1</v>
      </c>
    </row>
    <row spans="1:2" r="2">
      <c r="B2" t="s" s="2">
        <v>2</v>
      </c>
    </row>
    <row spans="1:2" r="3">
      <c r="A3" t="s" s="3">
        <v>172</v>
      </c>
    </row>
    <row spans="1:2" r="4">
      <c r="A4" t="s" s="4">
        <v>231</v>
      </c>
      <c r="B4" t="s"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3</v>
      </c>
      <c r="B1" t="s" s="2">
        <v>1</v>
      </c>
    </row>
    <row spans="1:2" r="2">
      <c r="B2" t="s" s="2">
        <v>2</v>
      </c>
    </row>
    <row spans="1:2" r="3">
      <c r="A3" t="s" s="3">
        <v>175</v>
      </c>
    </row>
    <row spans="1:2" r="4">
      <c r="A4" t="s" s="4">
        <v>234</v>
      </c>
      <c r="B4" t="s" s="4">
        <v>235</v>
      </c>
    </row>
    <row spans="1:2" r="5">
      <c r="A5" t="s" s="4">
        <v>236</v>
      </c>
      <c r="B5" t="s"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4">
        <v>239</v>
      </c>
    </row>
    <row spans="1:2" r="4">
      <c r="A4" t="s" s="3">
        <v>240</v>
      </c>
    </row>
    <row spans="1:2" r="5">
      <c r="A5" t="s" s="4">
        <v>241</v>
      </c>
      <c r="B5" t="s" s="4">
        <v>242</v>
      </c>
    </row>
    <row spans="1:2" r="6">
      <c r="A6" t="s" s="4">
        <v>243</v>
      </c>
      <c r="B6" t="s" s="4">
        <v>244</v>
      </c>
    </row>
    <row spans="1:2" r="7">
      <c r="A7" t="s" s="4">
        <v>245</v>
      </c>
      <c r="B7" t="s" s="4">
        <v>246</v>
      </c>
    </row>
    <row spans="1:2" r="8">
      <c r="A8" t="s" s="4">
        <v>247</v>
      </c>
    </row>
    <row spans="1:2" r="9">
      <c r="A9" t="s" s="3">
        <v>240</v>
      </c>
    </row>
    <row spans="1:2" r="10">
      <c r="A10" t="s" s="4">
        <v>241</v>
      </c>
      <c r="B10" t="s" s="4">
        <v>248</v>
      </c>
    </row>
    <row spans="1:2" r="11">
      <c r="A11" t="s" s="4">
        <v>243</v>
      </c>
      <c r="B11" t="s" s="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250</v>
      </c>
      <c r="B1" t="s" s="2">
        <v>2</v>
      </c>
      <c r="C1" t="s" s="2">
        <v>23</v>
      </c>
    </row>
    <row spans="1:3" r="2">
      <c r="A2" t="s" s="3">
        <v>251</v>
      </c>
    </row>
    <row spans="1:3" r="3">
      <c r="A3" t="s" s="4">
        <v>252</v>
      </c>
      <c r="B3" t="n" s="7">
        <v>27733</v>
      </c>
      <c r="C3" t="n" s="7">
        <v>29102</v>
      </c>
    </row>
    <row spans="1:3" r="4">
      <c r="A4" t="s" s="4">
        <v>253</v>
      </c>
    </row>
    <row spans="1:3" r="5">
      <c r="A5" t="s" s="3">
        <v>251</v>
      </c>
    </row>
    <row spans="1:3" r="6">
      <c r="A6" t="s" s="4">
        <v>254</v>
      </c>
      <c r="B6" t="n" s="7">
        <v>27700</v>
      </c>
      <c r="C6" t="n" s="7">
        <v>29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55</v>
      </c>
      <c r="B1" t="s" s="2">
        <v>2</v>
      </c>
      <c r="C1" t="s" s="2">
        <v>23</v>
      </c>
    </row>
    <row spans="1:3" r="2">
      <c r="A2" t="s" s="3">
        <v>256</v>
      </c>
    </row>
    <row spans="1:3" r="3">
      <c r="A3" t="s" s="4">
        <v>257</v>
      </c>
      <c r="B3" t="n" s="7">
        <v>133968</v>
      </c>
      <c r="C3" t="n" s="7">
        <v>127407</v>
      </c>
    </row>
    <row spans="1:3" r="4">
      <c r="A4" t="s" s="4">
        <v>258</v>
      </c>
      <c r="B4" t="n" s="5">
        <v>61722</v>
      </c>
      <c r="C4" t="n" s="5">
        <v>69218</v>
      </c>
    </row>
    <row spans="1:3" r="5">
      <c r="A5" t="s" s="4">
        <v>259</v>
      </c>
      <c r="B5" t="n" s="5">
        <v>136958</v>
      </c>
      <c r="C5" t="n" s="5">
        <v>159739</v>
      </c>
    </row>
    <row spans="1:3" r="6">
      <c r="A6" t="s" s="4">
        <v>260</v>
      </c>
      <c r="B6" t="n" s="7">
        <v>332648</v>
      </c>
      <c r="C6" t="n" s="7">
        <v>3563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r="A1" t="s" s="1">
        <v>261</v>
      </c>
      <c r="B1" t="s" s="2">
        <v>262</v>
      </c>
      <c r="C1" t="s" s="2">
        <v>1</v>
      </c>
    </row>
    <row spans="1:4" r="2">
      <c r="B2" t="s" s="2">
        <v>263</v>
      </c>
      <c r="C2" t="s" s="2">
        <v>2</v>
      </c>
      <c r="D2" t="s" s="2">
        <v>73</v>
      </c>
    </row>
    <row spans="1:4" r="3">
      <c r="A3" t="s" s="3">
        <v>264</v>
      </c>
    </row>
    <row spans="1:4" r="4">
      <c r="A4" t="s" s="4">
        <v>265</v>
      </c>
      <c r="C4" t="n" s="7">
        <v>250000000</v>
      </c>
    </row>
    <row spans="1:4" r="5">
      <c r="A5" t="s" s="4">
        <v>266</v>
      </c>
      <c r="C5" t="n" s="5">
        <v>0</v>
      </c>
      <c r="D5" t="n" s="5">
        <v>4300000</v>
      </c>
    </row>
    <row spans="1:4" r="6">
      <c r="A6" t="s" s="4">
        <v>267</v>
      </c>
      <c r="D6" t="n" s="7">
        <v>181100000</v>
      </c>
    </row>
    <row spans="1:4" r="7">
      <c r="A7" t="s" s="4">
        <v>268</v>
      </c>
      <c r="D7" t="n" s="9">
        <v>42.21</v>
      </c>
    </row>
    <row spans="1:4" r="8">
      <c r="A8" t="s" s="4">
        <v>269</v>
      </c>
      <c r="C8" t="n" s="5">
        <v>800000</v>
      </c>
      <c r="D8" t="n" s="5">
        <v>700000</v>
      </c>
    </row>
    <row spans="1:4" r="9">
      <c r="A9" t="s" s="4">
        <v>270</v>
      </c>
      <c r="C9" t="n" s="7">
        <v>16800000</v>
      </c>
    </row>
    <row spans="1:4" r="10">
      <c r="A10" t="s" s="4">
        <v>271</v>
      </c>
    </row>
    <row spans="1:4" r="11">
      <c r="A11" t="s" s="3">
        <v>264</v>
      </c>
    </row>
    <row spans="1:4" r="12">
      <c r="A12" t="s" s="4">
        <v>266</v>
      </c>
      <c r="B12" t="n" s="5">
        <v>4000000</v>
      </c>
    </row>
    <row spans="1:4" r="13">
      <c r="A13" t="s" s="4">
        <v>268</v>
      </c>
      <c r="B13" t="n" s="9">
        <v>42.4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272</v>
      </c>
      <c r="B1" t="s" s="2">
        <v>72</v>
      </c>
      <c r="D1" t="s" s="2">
        <v>1</v>
      </c>
    </row>
    <row spans="1:5" r="2">
      <c r="B2" t="s" s="2">
        <v>2</v>
      </c>
      <c r="C2" t="s" s="2">
        <v>73</v>
      </c>
      <c r="D2" t="s" s="2">
        <v>2</v>
      </c>
      <c r="E2" t="s" s="2">
        <v>73</v>
      </c>
    </row>
    <row spans="1:5" r="3">
      <c r="A3" t="s" s="3">
        <v>273</v>
      </c>
    </row>
    <row spans="1:5" r="4">
      <c r="A4" t="s" s="4">
        <v>274</v>
      </c>
      <c r="D4" t="n" s="7">
        <v>-11748</v>
      </c>
    </row>
    <row spans="1:5" r="5">
      <c r="A5" t="s" s="4">
        <v>275</v>
      </c>
      <c r="D5" t="n" s="5">
        <v>21090</v>
      </c>
    </row>
    <row spans="1:5" r="6">
      <c r="A6" t="s" s="4">
        <v>276</v>
      </c>
      <c r="D6" t="n" s="5">
        <v>-16700</v>
      </c>
    </row>
    <row spans="1:5" r="7">
      <c r="A7" t="s" s="4">
        <v>96</v>
      </c>
      <c r="B7" t="n" s="7">
        <v>-16725</v>
      </c>
      <c r="C7" t="n" s="7">
        <v>1759</v>
      </c>
      <c r="D7" t="n" s="5">
        <v>4390</v>
      </c>
      <c r="E7" t="n" s="7">
        <v>3853</v>
      </c>
    </row>
    <row spans="1:5" r="8">
      <c r="A8" t="s" s="4">
        <v>277</v>
      </c>
      <c r="B8" t="n" s="5">
        <v>-7358</v>
      </c>
      <c r="D8" t="n" s="5">
        <v>-7358</v>
      </c>
    </row>
    <row spans="1:5" r="9">
      <c r="A9" t="s" s="4">
        <v>278</v>
      </c>
    </row>
    <row spans="1:5" r="10">
      <c r="A10" t="s" s="3">
        <v>273</v>
      </c>
    </row>
    <row spans="1:5" r="11">
      <c r="A11" t="s" s="4">
        <v>274</v>
      </c>
      <c r="D11" t="n" s="5">
        <v>17578</v>
      </c>
    </row>
    <row spans="1:5" r="12">
      <c r="A12" t="s" s="4">
        <v>275</v>
      </c>
      <c r="D12" t="n" s="5">
        <v>21090</v>
      </c>
    </row>
    <row spans="1:5" r="13">
      <c r="A13" t="s" s="4">
        <v>276</v>
      </c>
      <c r="D13" t="n" s="5">
        <v>-16718</v>
      </c>
    </row>
    <row spans="1:5" r="14">
      <c r="A14" t="s" s="4">
        <v>96</v>
      </c>
      <c r="D14" t="n" s="5">
        <v>4372</v>
      </c>
    </row>
    <row spans="1:5" r="15">
      <c r="A15" t="s" s="4">
        <v>277</v>
      </c>
      <c r="B15" t="n" s="5">
        <v>21950</v>
      </c>
      <c r="D15" t="n" s="5">
        <v>21950</v>
      </c>
    </row>
    <row spans="1:5" r="16">
      <c r="A16" t="s" s="4">
        <v>279</v>
      </c>
    </row>
    <row spans="1:5" r="17">
      <c r="A17" t="s" s="3">
        <v>273</v>
      </c>
    </row>
    <row spans="1:5" r="18">
      <c r="A18" t="s" s="4">
        <v>274</v>
      </c>
      <c r="D18" t="n" s="5">
        <v>-29326</v>
      </c>
    </row>
    <row spans="1:5" r="19">
      <c r="A19" t="s" s="4">
        <v>275</v>
      </c>
      <c r="D19" t="n" s="5">
        <v>0</v>
      </c>
    </row>
    <row spans="1:5" r="20">
      <c r="A20" t="s" s="4">
        <v>276</v>
      </c>
      <c r="D20" t="n" s="5">
        <v>18</v>
      </c>
    </row>
    <row spans="1:5" r="21">
      <c r="A21" t="s" s="4">
        <v>96</v>
      </c>
      <c r="D21" t="n" s="5">
        <v>18</v>
      </c>
    </row>
    <row spans="1:5" r="22">
      <c r="A22" t="s" s="4">
        <v>277</v>
      </c>
      <c r="B22" t="n" s="7">
        <v>-29308</v>
      </c>
      <c r="D22" t="n" s="7">
        <v>-293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71</v>
      </c>
      <c r="B1" t="s" s="2">
        <v>72</v>
      </c>
      <c r="D1" t="s" s="2">
        <v>1</v>
      </c>
    </row>
    <row spans="1:5" r="2">
      <c r="B2" t="s" s="2">
        <v>2</v>
      </c>
      <c r="C2" t="s" s="2">
        <v>73</v>
      </c>
      <c r="D2" t="s" s="2">
        <v>2</v>
      </c>
      <c r="E2" t="s" s="2">
        <v>73</v>
      </c>
    </row>
    <row spans="1:5" r="3">
      <c r="A3" t="s" s="3">
        <v>74</v>
      </c>
    </row>
    <row spans="1:5" r="4">
      <c r="A4" t="s" s="4">
        <v>75</v>
      </c>
      <c r="B4" t="n" s="7">
        <v>770445</v>
      </c>
      <c r="C4" t="n" s="7">
        <v>575853</v>
      </c>
      <c r="D4" t="n" s="7">
        <v>1521130</v>
      </c>
      <c r="E4" t="n" s="7">
        <v>1127447</v>
      </c>
    </row>
    <row spans="1:5" r="5">
      <c r="A5" t="s" s="3">
        <v>76</v>
      </c>
    </row>
    <row spans="1:5" r="6">
      <c r="A6" t="s" s="4">
        <v>77</v>
      </c>
      <c r="B6" t="n" s="5">
        <v>517875</v>
      </c>
      <c r="C6" t="n" s="5">
        <v>368446</v>
      </c>
      <c r="D6" t="n" s="5">
        <v>1024508</v>
      </c>
      <c r="E6" t="n" s="5">
        <v>725645</v>
      </c>
    </row>
    <row spans="1:5" r="7">
      <c r="A7" t="s" s="4">
        <v>78</v>
      </c>
      <c r="B7" t="n" s="5">
        <v>31242</v>
      </c>
      <c r="C7" t="n" s="5">
        <v>18492</v>
      </c>
      <c r="D7" t="n" s="5">
        <v>61978</v>
      </c>
      <c r="E7" t="n" s="5">
        <v>36156</v>
      </c>
    </row>
    <row spans="1:5" r="8">
      <c r="A8" t="s" s="4">
        <v>79</v>
      </c>
      <c r="B8" t="n" s="5">
        <v>73008</v>
      </c>
      <c r="C8" t="n" s="5">
        <v>50638</v>
      </c>
      <c r="D8" t="n" s="5">
        <v>137404</v>
      </c>
      <c r="E8" t="n" s="5">
        <v>95310</v>
      </c>
    </row>
    <row spans="1:5" r="9">
      <c r="A9" t="s" s="4">
        <v>80</v>
      </c>
      <c r="B9" t="n" s="5">
        <v>45075</v>
      </c>
      <c r="C9" t="n" s="5">
        <v>32561</v>
      </c>
      <c r="D9" t="n" s="5">
        <v>90884</v>
      </c>
      <c r="E9" t="n" s="5">
        <v>64577</v>
      </c>
    </row>
    <row spans="1:5" r="10">
      <c r="A10" t="s" s="4">
        <v>81</v>
      </c>
      <c r="B10" t="n" s="5">
        <v>10089</v>
      </c>
      <c r="C10" t="n" s="5">
        <v>1740</v>
      </c>
      <c r="D10" t="n" s="5">
        <v>10809</v>
      </c>
      <c r="E10" t="n" s="5">
        <v>2605</v>
      </c>
    </row>
    <row spans="1:5" r="11">
      <c r="A11" t="s" s="4">
        <v>82</v>
      </c>
      <c r="B11" t="n" s="5">
        <v>677289</v>
      </c>
      <c r="C11" t="n" s="5">
        <v>471877</v>
      </c>
      <c r="D11" t="n" s="5">
        <v>1325583</v>
      </c>
      <c r="E11" t="n" s="5">
        <v>924293</v>
      </c>
    </row>
    <row spans="1:5" r="12">
      <c r="A12" t="s" s="4">
        <v>83</v>
      </c>
      <c r="B12" t="n" s="5">
        <v>93156</v>
      </c>
      <c r="C12" t="n" s="5">
        <v>103976</v>
      </c>
      <c r="D12" t="n" s="5">
        <v>195547</v>
      </c>
      <c r="E12" t="n" s="5">
        <v>203154</v>
      </c>
    </row>
    <row spans="1:5" r="13">
      <c r="A13" t="s" s="4">
        <v>84</v>
      </c>
      <c r="B13" t="n" s="5">
        <v>31562</v>
      </c>
      <c r="C13" t="n" s="5">
        <v>23306</v>
      </c>
      <c r="D13" t="n" s="5">
        <v>66323</v>
      </c>
      <c r="E13" t="n" s="5">
        <v>46510</v>
      </c>
    </row>
    <row spans="1:5" r="14">
      <c r="A14" t="s" s="4">
        <v>85</v>
      </c>
      <c r="B14" t="n" s="5">
        <v>-12085</v>
      </c>
      <c r="C14" t="n" s="5">
        <v>3932</v>
      </c>
      <c r="D14" t="n" s="5">
        <v>-33842</v>
      </c>
      <c r="E14" t="n" s="5">
        <v>4470</v>
      </c>
    </row>
    <row spans="1:5" r="15">
      <c r="A15" t="s" s="4">
        <v>86</v>
      </c>
      <c r="B15" t="n" s="5">
        <v>49509</v>
      </c>
      <c r="C15" t="n" s="5">
        <v>84602</v>
      </c>
      <c r="D15" t="n" s="5">
        <v>95382</v>
      </c>
      <c r="E15" t="n" s="5">
        <v>161114</v>
      </c>
    </row>
    <row spans="1:5" r="16">
      <c r="A16" t="s" s="4">
        <v>87</v>
      </c>
      <c r="B16" t="n" s="5">
        <v>8609</v>
      </c>
      <c r="C16" t="n" s="5">
        <v>20709</v>
      </c>
      <c r="D16" t="n" s="5">
        <v>19127</v>
      </c>
      <c r="E16" t="n" s="5">
        <v>28848</v>
      </c>
    </row>
    <row spans="1:5" r="17">
      <c r="A17" t="s" s="4">
        <v>88</v>
      </c>
      <c r="B17" t="n" s="7">
        <v>40900</v>
      </c>
      <c r="C17" t="n" s="7">
        <v>63893</v>
      </c>
      <c r="D17" t="n" s="7">
        <v>76255</v>
      </c>
      <c r="E17" t="n" s="7">
        <v>132266</v>
      </c>
    </row>
    <row spans="1:5" r="18">
      <c r="A18" t="s" s="4">
        <v>89</v>
      </c>
      <c r="B18" t="n" s="9">
        <v>0.24</v>
      </c>
      <c r="C18" t="n" s="9">
        <v>0.37</v>
      </c>
      <c r="D18" t="n" s="9">
        <v>0.45</v>
      </c>
      <c r="E18" t="n" s="9">
        <v>0.77</v>
      </c>
    </row>
    <row spans="1:5" r="19">
      <c r="A19" t="s" s="4">
        <v>90</v>
      </c>
      <c r="B19" t="n" s="9">
        <v>0.24</v>
      </c>
      <c r="C19" t="n" s="9">
        <v>0.37</v>
      </c>
      <c r="D19" t="n" s="9">
        <v>0.44</v>
      </c>
      <c r="E19" t="n" s="9">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280</v>
      </c>
      <c r="C1" t="s" s="2">
        <v>72</v>
      </c>
      <c r="E1" t="s" s="2">
        <v>1</v>
      </c>
    </row>
    <row spans="1:6" r="2">
      <c r="C2" t="s" s="2">
        <v>2</v>
      </c>
      <c r="D2" t="s" s="2">
        <v>73</v>
      </c>
      <c r="E2" t="s" s="2">
        <v>2</v>
      </c>
      <c r="F2" t="s" s="2">
        <v>73</v>
      </c>
    </row>
    <row spans="1:6" r="3">
      <c r="A3" t="s" s="3">
        <v>281</v>
      </c>
    </row>
    <row spans="1:6" r="4">
      <c r="A4" t="s" s="4">
        <v>75</v>
      </c>
      <c r="C4" t="n" s="7">
        <v>-770445</v>
      </c>
      <c r="D4" t="n" s="7">
        <v>-575853</v>
      </c>
      <c r="E4" t="n" s="7">
        <v>-1521130</v>
      </c>
      <c r="F4" t="n" s="7">
        <v>-1127447</v>
      </c>
    </row>
    <row spans="1:6" r="5">
      <c r="A5" t="s" s="4">
        <v>77</v>
      </c>
      <c r="C5" t="n" s="5">
        <v>517875</v>
      </c>
      <c r="D5" t="n" s="5">
        <v>368446</v>
      </c>
      <c r="E5" t="n" s="5">
        <v>1024508</v>
      </c>
      <c r="F5" t="n" s="5">
        <v>725645</v>
      </c>
    </row>
    <row spans="1:6" r="6">
      <c r="A6" t="s" s="4">
        <v>282</v>
      </c>
      <c r="C6" t="n" s="5">
        <v>-49509</v>
      </c>
      <c r="D6" t="n" s="5">
        <v>-84602</v>
      </c>
      <c r="E6" t="n" s="5">
        <v>-95382</v>
      </c>
      <c r="F6" t="n" s="5">
        <v>-161114</v>
      </c>
    </row>
    <row spans="1:6" r="7">
      <c r="A7" t="s" s="4">
        <v>87</v>
      </c>
      <c r="C7" t="n" s="5">
        <v>8609</v>
      </c>
      <c r="D7" t="n" s="5">
        <v>20709</v>
      </c>
      <c r="E7" t="n" s="5">
        <v>19127</v>
      </c>
      <c r="F7" t="n" s="5">
        <v>28848</v>
      </c>
    </row>
    <row spans="1:6" r="8">
      <c r="A8" t="s" s="4">
        <v>283</v>
      </c>
      <c r="C8" t="n" s="5">
        <v>-40900</v>
      </c>
      <c r="D8" t="n" s="5">
        <v>-63893</v>
      </c>
      <c r="E8" t="n" s="5">
        <v>-76255</v>
      </c>
      <c r="F8" t="n" s="5">
        <v>-132266</v>
      </c>
    </row>
    <row spans="1:6" r="9">
      <c r="A9" t="s" s="4">
        <v>284</v>
      </c>
    </row>
    <row spans="1:6" r="10">
      <c r="A10" t="s" s="3">
        <v>281</v>
      </c>
    </row>
    <row spans="1:6" r="11">
      <c r="A11" t="s" s="4">
        <v>282</v>
      </c>
      <c r="C11" t="n" s="5">
        <v>-13016</v>
      </c>
      <c r="D11" t="n" s="5">
        <v>2995</v>
      </c>
      <c r="E11" t="n" s="5">
        <v>-22298</v>
      </c>
      <c r="F11" t="n" s="5">
        <v>5162</v>
      </c>
    </row>
    <row spans="1:6" r="12">
      <c r="A12" t="s" s="4">
        <v>87</v>
      </c>
      <c r="C12" t="n" s="5">
        <v>3260</v>
      </c>
      <c r="D12" t="n" s="5">
        <v>-750</v>
      </c>
      <c r="E12" t="n" s="5">
        <v>5580</v>
      </c>
      <c r="F12" t="n" s="5">
        <v>-1292</v>
      </c>
    </row>
    <row spans="1:6" r="13">
      <c r="A13" t="s" s="4">
        <v>283</v>
      </c>
      <c r="C13" t="n" s="5">
        <v>-9756</v>
      </c>
      <c r="D13" t="n" s="5">
        <v>2245</v>
      </c>
      <c r="E13" t="n" s="5">
        <v>-16718</v>
      </c>
      <c r="F13" t="n" s="5">
        <v>3870</v>
      </c>
    </row>
    <row spans="1:6" r="14">
      <c r="A14" t="s" s="4">
        <v>285</v>
      </c>
    </row>
    <row spans="1:6" r="15">
      <c r="A15" t="s" s="3">
        <v>281</v>
      </c>
    </row>
    <row spans="1:6" r="16">
      <c r="A16" t="s" s="4">
        <v>286</v>
      </c>
      <c r="B16" t="s" s="4">
        <v>287</v>
      </c>
      <c r="C16" t="n" s="5">
        <v>0</v>
      </c>
      <c r="D16" t="n" s="5">
        <v>415</v>
      </c>
      <c r="E16" t="n" s="5">
        <v>0</v>
      </c>
      <c r="F16" t="n" s="5">
        <v>740</v>
      </c>
    </row>
    <row spans="1:6" r="17">
      <c r="A17" t="s" s="4">
        <v>288</v>
      </c>
    </row>
    <row spans="1:6" r="18">
      <c r="A18" t="s" s="3">
        <v>281</v>
      </c>
    </row>
    <row spans="1:6" r="19">
      <c r="A19" t="s" s="4">
        <v>75</v>
      </c>
      <c r="B19" t="s" s="4">
        <v>287</v>
      </c>
      <c r="C19" t="n" s="5">
        <v>-14741</v>
      </c>
      <c r="D19" t="n" s="5">
        <v>2797</v>
      </c>
      <c r="E19" t="n" s="5">
        <v>-25542</v>
      </c>
      <c r="F19" t="n" s="5">
        <v>4721</v>
      </c>
    </row>
    <row spans="1:6" r="20">
      <c r="A20" t="s" s="4">
        <v>77</v>
      </c>
      <c r="B20" t="s" s="4">
        <v>287</v>
      </c>
      <c r="C20" t="n" s="5">
        <v>1725</v>
      </c>
      <c r="D20" t="n" s="5">
        <v>-217</v>
      </c>
      <c r="E20" t="n" s="5">
        <v>3244</v>
      </c>
      <c r="F20" t="n" s="5">
        <v>-299</v>
      </c>
    </row>
    <row spans="1:6" r="21">
      <c r="A21" t="s" s="4">
        <v>289</v>
      </c>
    </row>
    <row spans="1:6" r="22">
      <c r="A22" t="s" s="3">
        <v>281</v>
      </c>
    </row>
    <row spans="1:6" r="23">
      <c r="A23" t="s" s="4">
        <v>282</v>
      </c>
      <c r="B23" t="s" s="4">
        <v>290</v>
      </c>
      <c r="C23" t="n" s="5">
        <v>677</v>
      </c>
      <c r="D23" t="n" s="5">
        <v>-103</v>
      </c>
      <c r="E23" t="n" s="5">
        <v>310</v>
      </c>
      <c r="F23" t="n" s="5">
        <v>-186</v>
      </c>
    </row>
    <row spans="1:6" r="24">
      <c r="A24" t="s" s="4">
        <v>87</v>
      </c>
      <c r="C24" t="n" s="5">
        <v>-270</v>
      </c>
      <c r="D24" t="n" s="5">
        <v>-26</v>
      </c>
      <c r="E24" t="n" s="5">
        <v>-292</v>
      </c>
      <c r="F24" t="n" s="5">
        <v>-14</v>
      </c>
    </row>
    <row spans="1:6" r="25">
      <c r="A25" t="s" s="4">
        <v>283</v>
      </c>
      <c r="C25" t="n" s="7">
        <v>407</v>
      </c>
      <c r="D25" t="n" s="7">
        <v>-129</v>
      </c>
      <c r="E25" t="n" s="7">
        <v>18</v>
      </c>
      <c r="F25" t="n" s="7">
        <v>-200</v>
      </c>
    </row>
    <row spans="1:6" r="26">
      <c r="A26" t="n"/>
    </row>
    <row spans="1:6" r="27">
      <c r="A27" t="s" s="4">
        <v>287</v>
      </c>
      <c r="B27" t="s" s="4">
        <v>291</v>
      </c>
    </row>
    <row spans="1:6" r="28">
      <c r="A28" t="s" s="4">
        <v>290</v>
      </c>
      <c r="B28" t="s" s="4">
        <v>292</v>
      </c>
    </row>
  </sheetData>
  <mergeCells count="6">
    <mergeCell ref="A1:B2"/>
    <mergeCell ref="C1:D1"/>
    <mergeCell ref="E1:F1"/>
    <mergeCell ref="A26:E26"/>
    <mergeCell ref="B27:E27"/>
    <mergeCell ref="B28:E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t="s" s="1">
        <v>293</v>
      </c>
      <c r="B1" t="s" s="2">
        <v>72</v>
      </c>
      <c r="D1" t="s" s="2">
        <v>1</v>
      </c>
    </row>
    <row spans="1:5" r="2">
      <c r="B2" t="s" s="2">
        <v>2</v>
      </c>
      <c r="C2" t="s" s="2">
        <v>73</v>
      </c>
      <c r="D2" t="s" s="2">
        <v>2</v>
      </c>
      <c r="E2" t="s" s="2">
        <v>73</v>
      </c>
    </row>
    <row spans="1:5" r="3">
      <c r="A3" t="s" s="3">
        <v>294</v>
      </c>
    </row>
    <row spans="1:5" r="4">
      <c r="A4" t="s" s="4">
        <v>81</v>
      </c>
      <c r="B4" t="n" s="7">
        <v>10089</v>
      </c>
      <c r="C4" t="n" s="7">
        <v>1740</v>
      </c>
      <c r="D4" t="n" s="7">
        <v>10809</v>
      </c>
      <c r="E4" t="n" s="7">
        <v>2605</v>
      </c>
    </row>
    <row spans="1:5" r="5">
      <c r="A5" t="s" s="4">
        <v>85</v>
      </c>
      <c r="B5" t="n" s="5">
        <v>381</v>
      </c>
      <c r="C5" t="n" s="5">
        <v>-3</v>
      </c>
      <c r="D5" t="n" s="5">
        <v>-683</v>
      </c>
      <c r="E5" t="n" s="5">
        <v>0</v>
      </c>
    </row>
    <row spans="1:5" r="6">
      <c r="A6" t="s" s="4">
        <v>77</v>
      </c>
      <c r="B6" t="n" s="5">
        <v>0</v>
      </c>
      <c r="C6" t="n" s="5">
        <v>-1655</v>
      </c>
      <c r="D6" t="n" s="5">
        <v>0</v>
      </c>
      <c r="E6" t="n" s="5">
        <v>-4072</v>
      </c>
    </row>
    <row spans="1:5" r="7">
      <c r="A7" t="s" s="4">
        <v>260</v>
      </c>
      <c r="B7" t="n" s="5">
        <v>10470</v>
      </c>
      <c r="C7" t="n" s="5">
        <v>82</v>
      </c>
      <c r="D7" t="n" s="5">
        <v>10126</v>
      </c>
      <c r="E7" t="n" s="5">
        <v>-1467</v>
      </c>
    </row>
    <row spans="1:5" r="8">
      <c r="A8" t="s" s="3">
        <v>295</v>
      </c>
    </row>
    <row spans="1:5" r="9">
      <c r="A9" t="s" s="4">
        <v>81</v>
      </c>
      <c r="B9" t="n" s="5">
        <v>10089</v>
      </c>
      <c r="C9" t="n" s="5">
        <v>1740</v>
      </c>
      <c r="D9" t="n" s="5">
        <v>10809</v>
      </c>
      <c r="E9" t="n" s="5">
        <v>2605</v>
      </c>
    </row>
    <row spans="1:5" r="10">
      <c r="A10" t="s" s="4">
        <v>296</v>
      </c>
    </row>
    <row spans="1:5" r="11">
      <c r="A11" t="s" s="3">
        <v>294</v>
      </c>
    </row>
    <row spans="1:5" r="12">
      <c r="A12" t="s" s="4">
        <v>81</v>
      </c>
      <c r="B12" t="n" s="5">
        <v>0</v>
      </c>
      <c r="C12" t="n" s="5">
        <v>-68</v>
      </c>
      <c r="D12" t="n" s="5">
        <v>0</v>
      </c>
      <c r="E12" t="n" s="5">
        <v>-198</v>
      </c>
    </row>
    <row spans="1:5" r="13">
      <c r="A13" t="s" s="4">
        <v>85</v>
      </c>
      <c r="B13" t="n" s="5">
        <v>0</v>
      </c>
      <c r="C13" t="n" s="5">
        <v>-3</v>
      </c>
      <c r="D13" t="n" s="5">
        <v>0</v>
      </c>
      <c r="E13" t="n" s="5">
        <v>0</v>
      </c>
    </row>
    <row spans="1:5" r="14">
      <c r="A14" t="s" s="4">
        <v>77</v>
      </c>
      <c r="B14" t="n" s="5">
        <v>0</v>
      </c>
      <c r="C14" t="n" s="5">
        <v>0</v>
      </c>
      <c r="D14" t="n" s="5">
        <v>0</v>
      </c>
      <c r="E14" t="n" s="5">
        <v>0</v>
      </c>
    </row>
    <row spans="1:5" r="15">
      <c r="A15" t="s" s="4">
        <v>260</v>
      </c>
      <c r="B15" t="n" s="5">
        <v>0</v>
      </c>
      <c r="C15" t="n" s="5">
        <v>-71</v>
      </c>
      <c r="D15" t="n" s="5">
        <v>0</v>
      </c>
      <c r="E15" t="n" s="5">
        <v>-198</v>
      </c>
    </row>
    <row spans="1:5" r="16">
      <c r="A16" t="s" s="3">
        <v>295</v>
      </c>
    </row>
    <row spans="1:5" r="17">
      <c r="A17" t="s" s="4">
        <v>81</v>
      </c>
      <c r="B17" t="n" s="5">
        <v>0</v>
      </c>
      <c r="C17" t="n" s="5">
        <v>-68</v>
      </c>
      <c r="D17" t="n" s="5">
        <v>0</v>
      </c>
      <c r="E17" t="n" s="5">
        <v>-198</v>
      </c>
    </row>
    <row spans="1:5" r="18">
      <c r="A18" t="s" s="4">
        <v>113</v>
      </c>
    </row>
    <row spans="1:5" r="19">
      <c r="A19" t="s" s="3">
        <v>294</v>
      </c>
    </row>
    <row spans="1:5" r="20">
      <c r="A20" t="s" s="4">
        <v>81</v>
      </c>
      <c r="B20" t="n" s="5">
        <v>10089</v>
      </c>
      <c r="C20" t="n" s="5">
        <v>1808</v>
      </c>
      <c r="D20" t="n" s="5">
        <v>10809</v>
      </c>
      <c r="E20" t="n" s="5">
        <v>2803</v>
      </c>
    </row>
    <row spans="1:5" r="21">
      <c r="A21" t="s" s="4">
        <v>85</v>
      </c>
      <c r="B21" t="n" s="5">
        <v>381</v>
      </c>
      <c r="C21" t="n" s="5">
        <v>0</v>
      </c>
      <c r="D21" t="n" s="5">
        <v>-683</v>
      </c>
      <c r="E21" t="n" s="5">
        <v>0</v>
      </c>
    </row>
    <row spans="1:5" r="22">
      <c r="A22" t="s" s="4">
        <v>77</v>
      </c>
      <c r="B22" t="n" s="5">
        <v>0</v>
      </c>
      <c r="C22" t="n" s="5">
        <v>0</v>
      </c>
      <c r="D22" t="n" s="5">
        <v>0</v>
      </c>
      <c r="E22" t="n" s="5">
        <v>0</v>
      </c>
    </row>
    <row spans="1:5" r="23">
      <c r="A23" t="s" s="4">
        <v>260</v>
      </c>
      <c r="B23" t="n" s="5">
        <v>10470</v>
      </c>
      <c r="C23" t="n" s="5">
        <v>1808</v>
      </c>
      <c r="D23" t="n" s="5">
        <v>10126</v>
      </c>
      <c r="E23" t="n" s="5">
        <v>2803</v>
      </c>
    </row>
    <row spans="1:5" r="24">
      <c r="A24" t="s" s="3">
        <v>295</v>
      </c>
    </row>
    <row spans="1:5" r="25">
      <c r="A25" t="s" s="4">
        <v>81</v>
      </c>
      <c r="B25" t="n" s="5">
        <v>10089</v>
      </c>
      <c r="C25" t="n" s="5">
        <v>1808</v>
      </c>
      <c r="D25" t="n" s="5">
        <v>10809</v>
      </c>
      <c r="E25" t="n" s="5">
        <v>2803</v>
      </c>
    </row>
    <row spans="1:5" r="26">
      <c r="A26" t="s" s="4">
        <v>297</v>
      </c>
    </row>
    <row spans="1:5" r="27">
      <c r="A27" t="s" s="3">
        <v>298</v>
      </c>
    </row>
    <row spans="1:5" r="28">
      <c r="A28" t="s" s="4">
        <v>299</v>
      </c>
      <c r="D28" t="n" s="5">
        <v>9782</v>
      </c>
    </row>
    <row spans="1:5" r="29">
      <c r="A29" t="s" s="3">
        <v>295</v>
      </c>
    </row>
    <row spans="1:5" r="30">
      <c r="A30" t="s" s="4">
        <v>300</v>
      </c>
      <c r="D30" t="n" s="5">
        <v>19914</v>
      </c>
    </row>
    <row spans="1:5" r="31">
      <c r="A31" t="s" s="4">
        <v>301</v>
      </c>
      <c r="D31" t="n" s="5">
        <v>-5546</v>
      </c>
    </row>
    <row spans="1:5" r="32">
      <c r="A32" t="s" s="4">
        <v>302</v>
      </c>
      <c r="D32" t="n" s="5">
        <v>-683</v>
      </c>
    </row>
    <row spans="1:5" r="33">
      <c r="A33" t="s" s="4">
        <v>303</v>
      </c>
      <c r="B33" t="n" s="5">
        <v>23467</v>
      </c>
      <c r="D33" t="n" s="5">
        <v>23467</v>
      </c>
    </row>
    <row spans="1:5" r="34">
      <c r="A34" t="s" s="4">
        <v>304</v>
      </c>
    </row>
    <row spans="1:5" r="35">
      <c r="A35" t="s" s="3">
        <v>294</v>
      </c>
    </row>
    <row spans="1:5" r="36">
      <c r="A36" t="s" s="4">
        <v>81</v>
      </c>
      <c r="B36" t="n" s="5">
        <v>0</v>
      </c>
      <c r="C36" t="n" s="5">
        <v>0</v>
      </c>
      <c r="D36" t="n" s="5">
        <v>0</v>
      </c>
      <c r="E36" t="n" s="5">
        <v>0</v>
      </c>
    </row>
    <row spans="1:5" r="37">
      <c r="A37" t="s" s="4">
        <v>85</v>
      </c>
      <c r="B37" t="n" s="5">
        <v>0</v>
      </c>
      <c r="C37" t="n" s="5">
        <v>0</v>
      </c>
      <c r="D37" t="n" s="5">
        <v>0</v>
      </c>
      <c r="E37" t="n" s="5">
        <v>0</v>
      </c>
    </row>
    <row spans="1:5" r="38">
      <c r="A38" t="s" s="4">
        <v>77</v>
      </c>
      <c r="B38" t="n" s="5">
        <v>0</v>
      </c>
      <c r="C38" t="n" s="5">
        <v>-1655</v>
      </c>
      <c r="D38" t="n" s="5">
        <v>0</v>
      </c>
      <c r="E38" t="n" s="5">
        <v>-4072</v>
      </c>
    </row>
    <row spans="1:5" r="39">
      <c r="A39" t="s" s="4">
        <v>260</v>
      </c>
      <c r="B39" t="n" s="5">
        <v>0</v>
      </c>
      <c r="C39" t="n" s="5">
        <v>-1655</v>
      </c>
      <c r="D39" t="n" s="5">
        <v>0</v>
      </c>
      <c r="E39" t="n" s="5">
        <v>-4072</v>
      </c>
    </row>
    <row spans="1:5" r="40">
      <c r="A40" t="s" s="3">
        <v>295</v>
      </c>
    </row>
    <row spans="1:5" r="41">
      <c r="A41" t="s" s="4">
        <v>81</v>
      </c>
      <c r="B41" t="n" s="5">
        <v>0</v>
      </c>
      <c r="C41" t="n" s="5">
        <v>0</v>
      </c>
      <c r="D41" t="n" s="7">
        <v>0</v>
      </c>
      <c r="E41" t="n" s="5">
        <v>0</v>
      </c>
    </row>
    <row spans="1:5" r="42">
      <c r="A42" t="s" s="4">
        <v>305</v>
      </c>
    </row>
    <row spans="1:5" r="43">
      <c r="A43" t="s" s="3">
        <v>295</v>
      </c>
    </row>
    <row spans="1:5" r="44">
      <c r="A44" t="s" s="4">
        <v>306</v>
      </c>
      <c r="C44" t="n" s="7">
        <v>4900</v>
      </c>
      <c r="E44" t="n" s="7">
        <v>7300</v>
      </c>
    </row>
    <row spans="1:5" r="45">
      <c r="A45" t="s" s="4">
        <v>307</v>
      </c>
    </row>
    <row spans="1:5" r="46">
      <c r="A46" t="s" s="3">
        <v>295</v>
      </c>
    </row>
    <row spans="1:5" r="47">
      <c r="A47" t="s" s="4">
        <v>308</v>
      </c>
      <c r="B47" t="n" s="5">
        <v>5000</v>
      </c>
    </row>
    <row spans="1:5" r="48">
      <c r="A48" t="s" s="4">
        <v>309</v>
      </c>
    </row>
    <row spans="1:5" r="49">
      <c r="A49" t="s" s="3">
        <v>294</v>
      </c>
    </row>
    <row spans="1:5" r="50">
      <c r="A50" t="s" s="4">
        <v>81</v>
      </c>
      <c r="B50" t="n" s="5">
        <v>4000</v>
      </c>
    </row>
    <row spans="1:5" r="51">
      <c r="A51" t="s" s="3">
        <v>295</v>
      </c>
    </row>
    <row spans="1:5" r="52">
      <c r="A52" t="s" s="4">
        <v>81</v>
      </c>
      <c r="B52" t="n" s="7">
        <v>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9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310</v>
      </c>
      <c r="B1" t="s" s="2">
        <v>311</v>
      </c>
      <c r="C1" t="s" s="2">
        <v>312</v>
      </c>
      <c r="D1" t="s" s="2">
        <v>313</v>
      </c>
      <c r="E1" t="s" s="2">
        <v>2</v>
      </c>
      <c r="F1" t="s" s="2">
        <v>73</v>
      </c>
      <c r="G1" t="s" s="2">
        <v>2</v>
      </c>
      <c r="H1" t="s" s="2">
        <v>73</v>
      </c>
      <c r="I1" t="s" s="2">
        <v>314</v>
      </c>
      <c r="J1" t="s" s="2">
        <v>23</v>
      </c>
    </row>
    <row spans="1:10" r="2">
      <c r="A2" t="s" s="3">
        <v>315</v>
      </c>
    </row>
    <row spans="1:10" r="3">
      <c r="A3" t="s" s="4">
        <v>316</v>
      </c>
      <c r="E3" t="n" s="7">
        <v>-21347000</v>
      </c>
      <c r="G3" t="n" s="7">
        <v>-21347000</v>
      </c>
      <c r="J3" t="n" s="7">
        <v>-6312000</v>
      </c>
    </row>
    <row spans="1:10" r="4">
      <c r="A4" t="s" s="4">
        <v>317</v>
      </c>
      <c r="E4" t="n" s="5">
        <v>-140109000</v>
      </c>
      <c r="G4" t="n" s="5">
        <v>-140109000</v>
      </c>
      <c r="J4" t="n" s="5">
        <v>-142905000</v>
      </c>
    </row>
    <row spans="1:10" r="5">
      <c r="A5" t="s" s="4">
        <v>48</v>
      </c>
      <c r="E5" t="n" s="5">
        <v>2556397000</v>
      </c>
      <c r="G5" t="n" s="5">
        <v>2556397000</v>
      </c>
      <c r="J5" t="n" s="5">
        <v>2650744000</v>
      </c>
    </row>
    <row spans="1:10" r="6">
      <c r="A6" t="s" s="4">
        <v>318</v>
      </c>
      <c r="E6" t="n" s="5">
        <v>50523000</v>
      </c>
      <c r="G6" t="n" s="5">
        <v>50523000</v>
      </c>
      <c r="J6" t="n" s="5">
        <v>48187000</v>
      </c>
    </row>
    <row spans="1:10" r="7">
      <c r="A7" t="s" s="4">
        <v>317</v>
      </c>
      <c r="E7" t="n" s="5">
        <v>-4423000</v>
      </c>
      <c r="G7" t="n" s="5">
        <v>-4423000</v>
      </c>
      <c r="J7" t="n" s="5">
        <v>-3074000</v>
      </c>
    </row>
    <row spans="1:10" r="8">
      <c r="A8" t="s" s="4">
        <v>47</v>
      </c>
      <c r="E8" t="n" s="5">
        <v>46100000</v>
      </c>
      <c r="G8" t="n" s="5">
        <v>46100000</v>
      </c>
      <c r="J8" t="n" s="5">
        <v>45113000</v>
      </c>
    </row>
    <row spans="1:10" r="9">
      <c r="A9" t="s" s="4">
        <v>105</v>
      </c>
      <c r="E9" t="n" s="5">
        <v>5974000</v>
      </c>
      <c r="F9" t="n" s="7">
        <v>0</v>
      </c>
      <c r="G9" t="n" s="5">
        <v>25538000</v>
      </c>
      <c r="H9" t="n" s="7">
        <v>0</v>
      </c>
    </row>
    <row spans="1:10" r="10">
      <c r="A10" t="s" s="4">
        <v>319</v>
      </c>
      <c r="E10" t="n" s="5">
        <v>900000</v>
      </c>
      <c r="G10" t="n" s="5">
        <v>13300000</v>
      </c>
    </row>
    <row spans="1:10" r="11">
      <c r="A11" t="s" s="4">
        <v>320</v>
      </c>
      <c r="E11" t="n" s="5">
        <v>2100000</v>
      </c>
      <c r="G11" t="n" s="5">
        <v>5900000</v>
      </c>
    </row>
    <row spans="1:10" r="12">
      <c r="A12" t="s" s="4">
        <v>321</v>
      </c>
      <c r="E12" t="n" s="5">
        <v>22400000</v>
      </c>
      <c r="G12" t="n" s="5">
        <v>22400000</v>
      </c>
      <c r="J12" t="n" s="5">
        <v>22600000</v>
      </c>
    </row>
    <row spans="1:10" r="13">
      <c r="A13" t="s" s="4">
        <v>322</v>
      </c>
    </row>
    <row spans="1:10" r="14">
      <c r="A14" t="s" s="3">
        <v>315</v>
      </c>
    </row>
    <row spans="1:10" r="15">
      <c r="A15" t="s" s="4">
        <v>323</v>
      </c>
      <c r="E15" t="n" s="5">
        <v>0</v>
      </c>
      <c r="G15" t="n" s="5">
        <v>0</v>
      </c>
      <c r="J15" t="n" s="5">
        <v>469308000</v>
      </c>
    </row>
    <row spans="1:10" r="16">
      <c r="A16" t="s" s="4">
        <v>324</v>
      </c>
    </row>
    <row spans="1:10" r="17">
      <c r="A17" t="s" s="3">
        <v>315</v>
      </c>
    </row>
    <row spans="1:10" r="18">
      <c r="A18" t="s" s="4">
        <v>323</v>
      </c>
      <c r="E18" t="n" s="5">
        <v>0</v>
      </c>
      <c r="G18" t="n" s="5">
        <v>0</v>
      </c>
      <c r="J18" t="n" s="5">
        <v>598500000</v>
      </c>
    </row>
    <row spans="1:10" r="19">
      <c r="A19" t="s" s="4">
        <v>325</v>
      </c>
      <c r="E19" t="n" s="5">
        <v>600000000</v>
      </c>
      <c r="G19" t="n" s="5">
        <v>600000000</v>
      </c>
    </row>
    <row spans="1:10" r="20">
      <c r="A20" t="s" s="4">
        <v>326</v>
      </c>
    </row>
    <row spans="1:10" r="21">
      <c r="A21" t="s" s="3">
        <v>315</v>
      </c>
    </row>
    <row spans="1:10" r="22">
      <c r="A22" t="s" s="4">
        <v>323</v>
      </c>
      <c r="E22" t="n" s="5">
        <v>987645000</v>
      </c>
      <c r="G22" t="n" s="5">
        <v>987645000</v>
      </c>
      <c r="J22" t="n" s="5">
        <v>0</v>
      </c>
    </row>
    <row spans="1:10" r="23">
      <c r="A23" t="s" s="4">
        <v>327</v>
      </c>
      <c r="B23" t="s" s="4">
        <v>328</v>
      </c>
    </row>
    <row spans="1:10" r="24">
      <c r="A24" t="s" s="4">
        <v>329</v>
      </c>
      <c r="B24" t="s" s="4">
        <v>330</v>
      </c>
    </row>
    <row spans="1:10" r="25">
      <c r="A25" t="s" s="4">
        <v>331</v>
      </c>
      <c r="B25" t="s" s="4">
        <v>332</v>
      </c>
    </row>
    <row spans="1:10" r="26">
      <c r="A26" t="s" s="4">
        <v>333</v>
      </c>
    </row>
    <row spans="1:10" r="27">
      <c r="A27" t="s" s="3">
        <v>315</v>
      </c>
    </row>
    <row spans="1:10" r="28">
      <c r="A28" t="s" s="4">
        <v>334</v>
      </c>
      <c r="B28" t="s" s="4">
        <v>335</v>
      </c>
    </row>
    <row spans="1:10" r="29">
      <c r="A29" t="s" s="4">
        <v>336</v>
      </c>
      <c r="B29" t="s" s="4">
        <v>337</v>
      </c>
    </row>
    <row spans="1:10" r="30">
      <c r="A30" t="s" s="4">
        <v>338</v>
      </c>
    </row>
    <row spans="1:10" r="31">
      <c r="A31" t="s" s="3">
        <v>315</v>
      </c>
    </row>
    <row spans="1:10" r="32">
      <c r="A32" t="s" s="4">
        <v>334</v>
      </c>
      <c r="B32" t="s" s="4">
        <v>339</v>
      </c>
    </row>
    <row spans="1:10" r="33">
      <c r="A33" t="s" s="4">
        <v>336</v>
      </c>
      <c r="B33" t="s" s="4">
        <v>340</v>
      </c>
    </row>
    <row spans="1:10" r="34">
      <c r="A34" t="s" s="4">
        <v>341</v>
      </c>
    </row>
    <row spans="1:10" r="35">
      <c r="A35" t="s" s="3">
        <v>315</v>
      </c>
    </row>
    <row spans="1:10" r="36">
      <c r="A36" t="s" s="4">
        <v>323</v>
      </c>
      <c r="C36" t="n" s="7">
        <v>700000000</v>
      </c>
      <c r="E36" t="n" s="7">
        <v>0</v>
      </c>
      <c r="G36" t="n" s="7">
        <v>0</v>
      </c>
      <c r="J36" t="n" s="5">
        <v>700000000</v>
      </c>
    </row>
    <row spans="1:10" r="37">
      <c r="A37" t="s" s="4">
        <v>342</v>
      </c>
      <c r="C37" t="n" s="7">
        <v>620900000</v>
      </c>
      <c r="I37" t="n" s="7">
        <v>79100000</v>
      </c>
    </row>
    <row spans="1:10" r="38">
      <c r="A38" t="s" s="4">
        <v>343</v>
      </c>
      <c r="C38" t="s" s="4">
        <v>344</v>
      </c>
      <c r="E38" t="s" s="4">
        <v>344</v>
      </c>
      <c r="G38" t="s" s="4">
        <v>344</v>
      </c>
      <c r="I38" t="s" s="4">
        <v>344</v>
      </c>
    </row>
    <row spans="1:10" r="39">
      <c r="A39" t="s" s="4">
        <v>345</v>
      </c>
    </row>
    <row spans="1:10" r="40">
      <c r="A40" t="s" s="3">
        <v>315</v>
      </c>
    </row>
    <row spans="1:10" r="41">
      <c r="A41" t="s" s="4">
        <v>323</v>
      </c>
      <c r="E41" t="n" s="7">
        <v>500000000</v>
      </c>
      <c r="G41" t="n" s="7">
        <v>500000000</v>
      </c>
      <c r="J41" t="n" s="5">
        <v>500000000</v>
      </c>
    </row>
    <row spans="1:10" r="42">
      <c r="A42" t="s" s="4">
        <v>343</v>
      </c>
      <c r="E42" t="s" s="4">
        <v>346</v>
      </c>
      <c r="G42" t="s" s="4">
        <v>346</v>
      </c>
    </row>
    <row spans="1:10" r="43">
      <c r="A43" t="s" s="4">
        <v>347</v>
      </c>
    </row>
    <row spans="1:10" r="44">
      <c r="A44" t="s" s="3">
        <v>315</v>
      </c>
    </row>
    <row spans="1:10" r="45">
      <c r="A45" t="s" s="4">
        <v>323</v>
      </c>
      <c r="E45" t="n" s="7">
        <v>400000000</v>
      </c>
      <c r="G45" t="n" s="7">
        <v>400000000</v>
      </c>
      <c r="J45" t="n" s="5">
        <v>400000000</v>
      </c>
    </row>
    <row spans="1:10" r="46">
      <c r="A46" t="s" s="4">
        <v>343</v>
      </c>
      <c r="E46" t="s" s="4">
        <v>348</v>
      </c>
      <c r="G46" t="s" s="4">
        <v>348</v>
      </c>
    </row>
    <row spans="1:10" r="47">
      <c r="A47" t="s" s="4">
        <v>349</v>
      </c>
    </row>
    <row spans="1:10" r="48">
      <c r="A48" t="s" s="3">
        <v>315</v>
      </c>
    </row>
    <row spans="1:10" r="49">
      <c r="A49" t="s" s="4">
        <v>323</v>
      </c>
      <c r="E49" t="n" s="7">
        <v>700000000</v>
      </c>
      <c r="G49" t="n" s="7">
        <v>700000000</v>
      </c>
      <c r="J49" t="n" s="5">
        <v>0</v>
      </c>
    </row>
    <row spans="1:10" r="50">
      <c r="A50" t="s" s="4">
        <v>325</v>
      </c>
      <c r="C50" t="n" s="7">
        <v>700000000</v>
      </c>
    </row>
    <row spans="1:10" r="51">
      <c r="A51" t="s" s="4">
        <v>343</v>
      </c>
      <c r="C51" t="s" s="4">
        <v>350</v>
      </c>
      <c r="E51" t="s" s="4">
        <v>350</v>
      </c>
      <c r="G51" t="s" s="4">
        <v>350</v>
      </c>
    </row>
    <row spans="1:10" r="52">
      <c r="A52" t="s" s="4">
        <v>351</v>
      </c>
      <c r="C52" t="s" s="4">
        <v>352</v>
      </c>
    </row>
    <row spans="1:10" r="53">
      <c r="A53" t="s" s="4">
        <v>353</v>
      </c>
      <c r="C53" t="s" s="4">
        <v>354</v>
      </c>
    </row>
    <row spans="1:10" r="54">
      <c r="A54" t="s" s="4">
        <v>355</v>
      </c>
    </row>
    <row spans="1:10" r="55">
      <c r="A55" t="s" s="3">
        <v>315</v>
      </c>
    </row>
    <row spans="1:10" r="56">
      <c r="A56" t="s" s="4">
        <v>323</v>
      </c>
      <c r="E56" t="n" s="7">
        <v>130000000</v>
      </c>
      <c r="G56" t="n" s="7">
        <v>130000000</v>
      </c>
      <c r="J56" t="n" s="5">
        <v>130000000</v>
      </c>
    </row>
    <row spans="1:10" r="57">
      <c r="A57" t="s" s="4">
        <v>356</v>
      </c>
      <c r="C57" t="n" s="7">
        <v>100000000</v>
      </c>
    </row>
    <row spans="1:10" r="58">
      <c r="A58" t="s" s="4">
        <v>357</v>
      </c>
      <c r="C58" t="n" s="7">
        <v>350000000</v>
      </c>
    </row>
    <row spans="1:10" r="59">
      <c r="A59" t="s" s="4">
        <v>358</v>
      </c>
      <c r="C59" t="s" s="4">
        <v>359</v>
      </c>
      <c r="D59" t="s" s="4">
        <v>360</v>
      </c>
    </row>
    <row spans="1:10" r="60">
      <c r="A60" t="s" s="4">
        <v>361</v>
      </c>
      <c r="E60" t="n" s="5">
        <v>213700000</v>
      </c>
      <c r="G60" t="n" s="5">
        <v>213700000</v>
      </c>
    </row>
    <row spans="1:10" r="61">
      <c r="A61" t="s" s="4">
        <v>362</v>
      </c>
      <c r="E61" t="n" s="5">
        <v>6300000</v>
      </c>
      <c r="G61" t="n" s="5">
        <v>6300000</v>
      </c>
    </row>
    <row spans="1:10" r="62">
      <c r="A62" t="s" s="4">
        <v>363</v>
      </c>
      <c r="E62" t="n" s="5">
        <v>0</v>
      </c>
      <c r="G62" t="n" s="5">
        <v>0</v>
      </c>
    </row>
    <row spans="1:10" r="63">
      <c r="A63" t="s" s="4">
        <v>364</v>
      </c>
    </row>
    <row spans="1:10" r="64">
      <c r="A64" t="s" s="3">
        <v>315</v>
      </c>
    </row>
    <row spans="1:10" r="65">
      <c r="A65" t="s" s="4">
        <v>365</v>
      </c>
      <c r="C65" t="s" s="4">
        <v>366</v>
      </c>
      <c r="D65" t="s" s="4">
        <v>367</v>
      </c>
    </row>
    <row spans="1:10" r="66">
      <c r="A66" t="s" s="4">
        <v>368</v>
      </c>
    </row>
    <row spans="1:10" r="67">
      <c r="A67" t="s" s="3">
        <v>315</v>
      </c>
    </row>
    <row spans="1:10" r="68">
      <c r="A68" t="s" s="4">
        <v>334</v>
      </c>
      <c r="C68" t="s" s="4">
        <v>340</v>
      </c>
      <c r="D68" t="s" s="4">
        <v>367</v>
      </c>
    </row>
    <row spans="1:10" r="69">
      <c r="A69" t="s" s="4">
        <v>369</v>
      </c>
    </row>
    <row spans="1:10" r="70">
      <c r="A70" t="s" s="3">
        <v>315</v>
      </c>
    </row>
    <row spans="1:10" r="71">
      <c r="A71" t="s" s="4">
        <v>334</v>
      </c>
      <c r="C71" t="s" s="4">
        <v>337</v>
      </c>
      <c r="D71" t="s" s="4">
        <v>370</v>
      </c>
    </row>
    <row spans="1:10" r="72">
      <c r="A72" t="s" s="4">
        <v>371</v>
      </c>
    </row>
    <row spans="1:10" r="73">
      <c r="A73" t="s" s="3">
        <v>315</v>
      </c>
    </row>
    <row spans="1:10" r="74">
      <c r="A74" t="s" s="4">
        <v>365</v>
      </c>
      <c r="C74" t="s" s="4">
        <v>372</v>
      </c>
      <c r="D74" t="s" s="4">
        <v>373</v>
      </c>
    </row>
    <row spans="1:10" r="75">
      <c r="A75" t="s" s="4">
        <v>374</v>
      </c>
    </row>
    <row spans="1:10" r="76">
      <c r="A76" t="s" s="3">
        <v>315</v>
      </c>
    </row>
    <row spans="1:10" r="77">
      <c r="A77" t="s" s="4">
        <v>334</v>
      </c>
      <c r="C77" t="s" s="4">
        <v>370</v>
      </c>
      <c r="D77" t="s" s="4">
        <v>373</v>
      </c>
    </row>
    <row spans="1:10" r="78">
      <c r="A78" t="s" s="4">
        <v>375</v>
      </c>
    </row>
    <row spans="1:10" r="79">
      <c r="A79" t="s" s="3">
        <v>315</v>
      </c>
    </row>
    <row spans="1:10" r="80">
      <c r="A80" t="s" s="4">
        <v>334</v>
      </c>
      <c r="C80" t="s" s="4">
        <v>360</v>
      </c>
      <c r="D80" t="s" s="4">
        <v>372</v>
      </c>
    </row>
    <row spans="1:10" r="81">
      <c r="A81" t="s" s="4">
        <v>376</v>
      </c>
    </row>
    <row spans="1:10" r="82">
      <c r="A82" t="s" s="3">
        <v>315</v>
      </c>
    </row>
    <row spans="1:10" r="83">
      <c r="A83" t="s" s="4">
        <v>365</v>
      </c>
      <c r="D83" t="s" s="4">
        <v>335</v>
      </c>
    </row>
    <row spans="1:10" r="84">
      <c r="A84" t="s" s="4">
        <v>377</v>
      </c>
    </row>
    <row spans="1:10" r="85">
      <c r="A85" t="s" s="3">
        <v>315</v>
      </c>
    </row>
    <row spans="1:10" r="86">
      <c r="A86" t="s" s="4">
        <v>334</v>
      </c>
      <c r="D86" t="s" s="4">
        <v>335</v>
      </c>
    </row>
    <row spans="1:10" r="87">
      <c r="A87" t="s" s="4">
        <v>378</v>
      </c>
    </row>
    <row spans="1:10" r="88">
      <c r="A88" t="s" s="3">
        <v>315</v>
      </c>
    </row>
    <row spans="1:10" r="89">
      <c r="A89" t="s" s="4">
        <v>334</v>
      </c>
      <c r="D89" t="s" s="4">
        <v>339</v>
      </c>
    </row>
    <row spans="1:10" r="90">
      <c r="A90" t="s" s="4">
        <v>379</v>
      </c>
    </row>
    <row spans="1:10" r="91">
      <c r="A91" t="s" s="3">
        <v>315</v>
      </c>
    </row>
    <row spans="1:10" r="92">
      <c r="A92" t="s" s="4">
        <v>323</v>
      </c>
      <c r="E92" t="n" s="7">
        <v>208000</v>
      </c>
      <c r="G92" t="n" s="7">
        <v>208000</v>
      </c>
      <c r="J92" t="n" s="7">
        <v>2153000</v>
      </c>
    </row>
    <row spans="1:10" r="93">
      <c r="A93" t="s" s="4">
        <v>380</v>
      </c>
    </row>
    <row spans="1:10" r="94">
      <c r="A94" t="s" s="3">
        <v>315</v>
      </c>
    </row>
    <row spans="1:10" r="95">
      <c r="A95" t="s" s="4">
        <v>351</v>
      </c>
      <c r="C95" t="s" s="4">
        <v>352</v>
      </c>
    </row>
    <row spans="1:10" r="96">
      <c r="A96" t="s" s="4">
        <v>381</v>
      </c>
    </row>
    <row spans="1:10" r="97">
      <c r="A97" t="s" s="3">
        <v>315</v>
      </c>
    </row>
    <row spans="1:10" r="98">
      <c r="A98" t="s" s="4">
        <v>351</v>
      </c>
      <c r="C98" t="s" s="4">
        <v>3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t="s" s="1">
        <v>383</v>
      </c>
      <c r="B1" t="s" s="2">
        <v>72</v>
      </c>
      <c r="D1" t="s" s="2">
        <v>1</v>
      </c>
    </row>
    <row spans="1:5" r="2">
      <c r="B2" t="s" s="2">
        <v>2</v>
      </c>
      <c r="C2" t="s" s="2">
        <v>73</v>
      </c>
      <c r="D2" t="s" s="2">
        <v>2</v>
      </c>
      <c r="E2" t="s" s="2">
        <v>73</v>
      </c>
    </row>
    <row spans="1:5" r="3">
      <c r="A3" t="s" s="3">
        <v>151</v>
      </c>
    </row>
    <row spans="1:5" r="4">
      <c r="A4" t="s" s="4">
        <v>87</v>
      </c>
      <c r="B4" t="n" s="7">
        <v>8609</v>
      </c>
      <c r="C4" t="n" s="7">
        <v>20709</v>
      </c>
      <c r="D4" t="n" s="7">
        <v>19127</v>
      </c>
      <c r="E4" t="n" s="7">
        <v>28848</v>
      </c>
    </row>
    <row spans="1:5" r="5">
      <c r="A5" t="s" s="4">
        <v>384</v>
      </c>
      <c r="E5" t="n" s="7">
        <v>8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385</v>
      </c>
      <c r="B1" t="s" s="2">
        <v>72</v>
      </c>
      <c r="D1" t="s" s="2">
        <v>1</v>
      </c>
    </row>
    <row spans="1:5" r="2">
      <c r="B2" t="s" s="2">
        <v>2</v>
      </c>
      <c r="C2" t="s" s="2">
        <v>73</v>
      </c>
      <c r="D2" t="s" s="2">
        <v>2</v>
      </c>
      <c r="E2" t="s" s="2">
        <v>73</v>
      </c>
    </row>
    <row spans="1:5" r="3">
      <c r="A3" t="s" s="3">
        <v>386</v>
      </c>
    </row>
    <row spans="1:5" r="4">
      <c r="A4" t="s" s="4">
        <v>387</v>
      </c>
      <c r="B4" t="n" s="7">
        <v>736</v>
      </c>
      <c r="C4" t="n" s="7">
        <v>669</v>
      </c>
      <c r="D4" t="n" s="7">
        <v>1545</v>
      </c>
      <c r="E4" t="n" s="7">
        <v>1296</v>
      </c>
    </row>
    <row spans="1:5" r="5">
      <c r="A5" t="s" s="4">
        <v>388</v>
      </c>
      <c r="B5" t="n" s="5">
        <v>706</v>
      </c>
      <c r="C5" t="n" s="5">
        <v>797</v>
      </c>
      <c r="D5" t="n" s="5">
        <v>1436</v>
      </c>
      <c r="E5" t="n" s="5">
        <v>1597</v>
      </c>
    </row>
    <row spans="1:5" r="6">
      <c r="A6" t="s" s="4">
        <v>389</v>
      </c>
      <c r="B6" t="n" s="5">
        <v>-866</v>
      </c>
      <c r="C6" t="n" s="5">
        <v>-834</v>
      </c>
      <c r="D6" t="n" s="5">
        <v>-1757</v>
      </c>
      <c r="E6" t="n" s="5">
        <v>-1664</v>
      </c>
    </row>
    <row spans="1:5" r="7">
      <c r="A7" t="s" s="4">
        <v>390</v>
      </c>
      <c r="B7" t="n" s="5">
        <v>192</v>
      </c>
      <c r="C7" t="n" s="5">
        <v>230</v>
      </c>
      <c r="D7" t="n" s="5">
        <v>168</v>
      </c>
      <c r="E7" t="n" s="5">
        <v>480</v>
      </c>
    </row>
    <row spans="1:5" r="8">
      <c r="A8" t="s" s="4">
        <v>391</v>
      </c>
      <c r="B8" t="n" s="5">
        <v>-343</v>
      </c>
      <c r="C8" t="n" s="5">
        <v>-333</v>
      </c>
      <c r="D8" t="n" s="5">
        <v>-686</v>
      </c>
      <c r="E8" t="n" s="5">
        <v>-666</v>
      </c>
    </row>
    <row spans="1:5" r="9">
      <c r="A9" t="s" s="4">
        <v>392</v>
      </c>
      <c r="B9" t="n" s="5">
        <v>293</v>
      </c>
      <c r="C9" t="n" s="5">
        <v>0</v>
      </c>
      <c r="D9" t="n" s="5">
        <v>293</v>
      </c>
      <c r="E9" t="n" s="5">
        <v>0</v>
      </c>
    </row>
    <row spans="1:5" r="10">
      <c r="A10" t="s" s="4">
        <v>393</v>
      </c>
      <c r="B10" t="n" s="5">
        <v>535</v>
      </c>
      <c r="C10" t="n" s="5">
        <v>0</v>
      </c>
      <c r="D10" t="n" s="5">
        <v>535</v>
      </c>
      <c r="E10" t="n" s="5">
        <v>0</v>
      </c>
    </row>
    <row spans="1:5" r="11">
      <c r="A11" t="s" s="4">
        <v>394</v>
      </c>
      <c r="B11" t="n" s="5">
        <v>1253</v>
      </c>
      <c r="C11" t="n" s="5">
        <v>529</v>
      </c>
      <c r="D11" t="n" s="5">
        <v>1534</v>
      </c>
      <c r="E11" t="n" s="5">
        <v>1043</v>
      </c>
    </row>
    <row spans="1:5" r="12">
      <c r="A12" t="s" s="4">
        <v>395</v>
      </c>
    </row>
    <row spans="1:5" r="13">
      <c r="A13" t="s" s="3">
        <v>386</v>
      </c>
    </row>
    <row spans="1:5" r="14">
      <c r="A14" t="s" s="4">
        <v>387</v>
      </c>
      <c r="B14" t="n" s="5">
        <v>0</v>
      </c>
      <c r="C14" t="n" s="5">
        <v>0</v>
      </c>
      <c r="D14" t="n" s="5">
        <v>0</v>
      </c>
      <c r="E14" t="n" s="5">
        <v>0</v>
      </c>
    </row>
    <row spans="1:5" r="15">
      <c r="A15" t="s" s="4">
        <v>388</v>
      </c>
      <c r="B15" t="n" s="5">
        <v>374</v>
      </c>
      <c r="C15" t="n" s="5">
        <v>446</v>
      </c>
      <c r="D15" t="n" s="5">
        <v>761</v>
      </c>
      <c r="E15" t="n" s="5">
        <v>896</v>
      </c>
    </row>
    <row spans="1:5" r="16">
      <c r="A16" t="s" s="4">
        <v>389</v>
      </c>
      <c r="B16" t="n" s="5">
        <v>-643</v>
      </c>
      <c r="C16" t="n" s="5">
        <v>-614</v>
      </c>
      <c r="D16" t="n" s="5">
        <v>-1307</v>
      </c>
      <c r="E16" t="n" s="5">
        <v>-1225</v>
      </c>
    </row>
    <row spans="1:5" r="17">
      <c r="A17" t="s" s="4">
        <v>390</v>
      </c>
      <c r="B17" t="n" s="5">
        <v>124</v>
      </c>
      <c r="C17" t="n" s="5">
        <v>55</v>
      </c>
      <c r="D17" t="n" s="5">
        <v>232</v>
      </c>
      <c r="E17" t="n" s="5">
        <v>131</v>
      </c>
    </row>
    <row spans="1:5" r="18">
      <c r="A18" t="s" s="4">
        <v>391</v>
      </c>
      <c r="B18" t="n" s="5">
        <v>0</v>
      </c>
      <c r="C18" t="n" s="5">
        <v>0</v>
      </c>
      <c r="D18" t="n" s="5">
        <v>0</v>
      </c>
      <c r="E18" t="n" s="5">
        <v>0</v>
      </c>
    </row>
    <row spans="1:5" r="19">
      <c r="A19" t="s" s="4">
        <v>392</v>
      </c>
      <c r="B19" t="n" s="5">
        <v>0</v>
      </c>
      <c r="C19" t="n" s="5">
        <v>0</v>
      </c>
      <c r="D19" t="n" s="5">
        <v>0</v>
      </c>
      <c r="E19" t="n" s="5">
        <v>0</v>
      </c>
    </row>
    <row spans="1:5" r="20">
      <c r="A20" t="s" s="4">
        <v>393</v>
      </c>
      <c r="B20" t="n" s="5">
        <v>0</v>
      </c>
      <c r="C20" t="n" s="5">
        <v>0</v>
      </c>
      <c r="D20" t="n" s="5">
        <v>0</v>
      </c>
      <c r="E20" t="n" s="5">
        <v>0</v>
      </c>
    </row>
    <row spans="1:5" r="21">
      <c r="A21" t="s" s="4">
        <v>394</v>
      </c>
      <c r="B21" t="n" s="5">
        <v>-145</v>
      </c>
      <c r="C21" t="n" s="5">
        <v>-113</v>
      </c>
      <c r="D21" t="n" s="5">
        <v>-314</v>
      </c>
      <c r="E21" t="n" s="5">
        <v>-198</v>
      </c>
    </row>
    <row spans="1:5" r="22">
      <c r="A22" t="s" s="4">
        <v>396</v>
      </c>
    </row>
    <row spans="1:5" r="23">
      <c r="A23" t="s" s="3">
        <v>386</v>
      </c>
    </row>
    <row spans="1:5" r="24">
      <c r="A24" t="s" s="4">
        <v>387</v>
      </c>
      <c r="B24" t="n" s="5">
        <v>23</v>
      </c>
      <c r="C24" t="n" s="5">
        <v>33</v>
      </c>
      <c r="D24" t="n" s="5">
        <v>51</v>
      </c>
      <c r="E24" t="n" s="5">
        <v>66</v>
      </c>
    </row>
    <row spans="1:5" r="25">
      <c r="A25" t="s" s="4">
        <v>388</v>
      </c>
      <c r="B25" t="n" s="5">
        <v>63</v>
      </c>
      <c r="C25" t="n" s="5">
        <v>86</v>
      </c>
      <c r="D25" t="n" s="5">
        <v>132</v>
      </c>
      <c r="E25" t="n" s="5">
        <v>173</v>
      </c>
    </row>
    <row spans="1:5" r="26">
      <c r="A26" t="s" s="4">
        <v>389</v>
      </c>
      <c r="B26" t="n" s="5">
        <v>0</v>
      </c>
      <c r="C26" t="n" s="5">
        <v>0</v>
      </c>
      <c r="D26" t="n" s="5">
        <v>0</v>
      </c>
      <c r="E26" t="n" s="5">
        <v>0</v>
      </c>
    </row>
    <row spans="1:5" r="27">
      <c r="A27" t="s" s="4">
        <v>390</v>
      </c>
      <c r="B27" t="n" s="5">
        <v>84</v>
      </c>
      <c r="C27" t="n" s="5">
        <v>129</v>
      </c>
      <c r="D27" t="n" s="5">
        <v>180</v>
      </c>
      <c r="E27" t="n" s="5">
        <v>258</v>
      </c>
    </row>
    <row spans="1:5" r="28">
      <c r="A28" t="s" s="4">
        <v>391</v>
      </c>
      <c r="B28" t="n" s="5">
        <v>-334</v>
      </c>
      <c r="C28" t="n" s="5">
        <v>-333</v>
      </c>
      <c r="D28" t="n" s="5">
        <v>-668</v>
      </c>
      <c r="E28" t="n" s="5">
        <v>-666</v>
      </c>
    </row>
    <row spans="1:5" r="29">
      <c r="A29" t="s" s="4">
        <v>392</v>
      </c>
      <c r="B29" t="n" s="5">
        <v>0</v>
      </c>
      <c r="C29" t="n" s="5">
        <v>0</v>
      </c>
      <c r="D29" t="n" s="5">
        <v>0</v>
      </c>
      <c r="E29" t="n" s="5">
        <v>0</v>
      </c>
    </row>
    <row spans="1:5" r="30">
      <c r="A30" t="s" s="4">
        <v>393</v>
      </c>
      <c r="B30" t="n" s="5">
        <v>0</v>
      </c>
      <c r="C30" t="n" s="5">
        <v>0</v>
      </c>
      <c r="D30" t="n" s="5">
        <v>0</v>
      </c>
      <c r="E30" t="n" s="5">
        <v>0</v>
      </c>
    </row>
    <row spans="1:5" r="31">
      <c r="A31" t="s" s="4">
        <v>394</v>
      </c>
      <c r="B31" t="n" s="5">
        <v>-164</v>
      </c>
      <c r="C31" t="n" s="5">
        <v>-85</v>
      </c>
      <c r="D31" t="n" s="5">
        <v>-305</v>
      </c>
      <c r="E31" t="n" s="5">
        <v>-169</v>
      </c>
    </row>
    <row spans="1:5" r="32">
      <c r="A32" t="s" s="4">
        <v>397</v>
      </c>
    </row>
    <row spans="1:5" r="33">
      <c r="A33" t="s" s="3">
        <v>386</v>
      </c>
    </row>
    <row spans="1:5" r="34">
      <c r="A34" t="s" s="4">
        <v>387</v>
      </c>
      <c r="B34" t="n" s="5">
        <v>713</v>
      </c>
      <c r="C34" t="n" s="5">
        <v>636</v>
      </c>
      <c r="D34" t="n" s="5">
        <v>1494</v>
      </c>
      <c r="E34" t="n" s="5">
        <v>1230</v>
      </c>
    </row>
    <row spans="1:5" r="35">
      <c r="A35" t="s" s="4">
        <v>388</v>
      </c>
      <c r="B35" t="n" s="5">
        <v>269</v>
      </c>
      <c r="C35" t="n" s="5">
        <v>265</v>
      </c>
      <c r="D35" t="n" s="5">
        <v>543</v>
      </c>
      <c r="E35" t="n" s="5">
        <v>528</v>
      </c>
    </row>
    <row spans="1:5" r="36">
      <c r="A36" t="s" s="4">
        <v>389</v>
      </c>
      <c r="B36" t="n" s="5">
        <v>-223</v>
      </c>
      <c r="C36" t="n" s="5">
        <v>-220</v>
      </c>
      <c r="D36" t="n" s="5">
        <v>-450</v>
      </c>
      <c r="E36" t="n" s="5">
        <v>-439</v>
      </c>
    </row>
    <row spans="1:5" r="37">
      <c r="A37" t="s" s="4">
        <v>390</v>
      </c>
      <c r="B37" t="n" s="5">
        <v>-16</v>
      </c>
      <c r="C37" t="n" s="5">
        <v>46</v>
      </c>
      <c r="D37" t="n" s="5">
        <v>-244</v>
      </c>
      <c r="E37" t="n" s="5">
        <v>91</v>
      </c>
    </row>
    <row spans="1:5" r="38">
      <c r="A38" t="s" s="4">
        <v>391</v>
      </c>
      <c r="B38" t="n" s="5">
        <v>-9</v>
      </c>
      <c r="C38" t="n" s="5">
        <v>0</v>
      </c>
      <c r="D38" t="n" s="5">
        <v>-18</v>
      </c>
      <c r="E38" t="n" s="5">
        <v>0</v>
      </c>
    </row>
    <row spans="1:5" r="39">
      <c r="A39" t="s" s="4">
        <v>392</v>
      </c>
      <c r="B39" t="n" s="5">
        <v>293</v>
      </c>
      <c r="C39" t="n" s="5">
        <v>0</v>
      </c>
      <c r="D39" t="n" s="5">
        <v>293</v>
      </c>
      <c r="E39" t="n" s="5">
        <v>0</v>
      </c>
    </row>
    <row spans="1:5" r="40">
      <c r="A40" t="s" s="4">
        <v>393</v>
      </c>
      <c r="B40" t="n" s="5">
        <v>535</v>
      </c>
      <c r="C40" t="n" s="5">
        <v>0</v>
      </c>
      <c r="D40" t="n" s="5">
        <v>535</v>
      </c>
      <c r="E40" t="n" s="5">
        <v>0</v>
      </c>
    </row>
    <row spans="1:5" r="41">
      <c r="A41" t="s" s="4">
        <v>394</v>
      </c>
      <c r="B41" t="n" s="7">
        <v>1562</v>
      </c>
      <c r="C41" t="n" s="7">
        <v>727</v>
      </c>
      <c r="D41" t="n" s="7">
        <v>2153</v>
      </c>
      <c r="E41" t="n" s="7">
        <v>14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8</v>
      </c>
      <c r="B1" t="s" s="2">
        <v>72</v>
      </c>
      <c r="D1" t="s" s="2">
        <v>1</v>
      </c>
    </row>
    <row spans="1:5" r="2">
      <c r="B2" t="s" s="2">
        <v>2</v>
      </c>
      <c r="C2" t="s" s="2">
        <v>73</v>
      </c>
      <c r="D2" t="s" s="2">
        <v>2</v>
      </c>
      <c r="E2" t="s" s="2">
        <v>73</v>
      </c>
    </row>
    <row spans="1:5" r="3">
      <c r="A3" t="s" s="3">
        <v>399</v>
      </c>
    </row>
    <row spans="1:5" r="4">
      <c r="A4" t="s" s="4">
        <v>400</v>
      </c>
      <c r="B4" t="n" s="7">
        <v>4394</v>
      </c>
      <c r="C4" t="n" s="7">
        <v>3766</v>
      </c>
      <c r="D4" t="n" s="7">
        <v>7581</v>
      </c>
      <c r="E4" t="n" s="7">
        <v>6351</v>
      </c>
    </row>
    <row spans="1:5" r="5">
      <c r="A5" t="s" s="4">
        <v>401</v>
      </c>
      <c r="D5" t="n" s="5">
        <v>790</v>
      </c>
    </row>
    <row spans="1:5" r="6">
      <c r="A6" t="s" s="4">
        <v>402</v>
      </c>
    </row>
    <row spans="1:5" r="7">
      <c r="A7" t="s" s="3">
        <v>399</v>
      </c>
    </row>
    <row spans="1:5" r="8">
      <c r="A8" t="s" s="4">
        <v>400</v>
      </c>
      <c r="B8" t="n" s="5">
        <v>1981</v>
      </c>
      <c r="C8" t="n" s="5">
        <v>2328</v>
      </c>
      <c r="D8" t="n" s="7">
        <v>3655</v>
      </c>
      <c r="E8" t="n" s="5">
        <v>3950</v>
      </c>
    </row>
    <row spans="1:5" r="9">
      <c r="A9" t="s" s="4">
        <v>403</v>
      </c>
    </row>
    <row spans="1:5" r="10">
      <c r="A10" t="s" s="3">
        <v>399</v>
      </c>
    </row>
    <row spans="1:5" r="11">
      <c r="A11" t="s" s="4">
        <v>400</v>
      </c>
      <c r="B11" t="n" s="7">
        <v>2413</v>
      </c>
      <c r="C11" t="n" s="7">
        <v>1438</v>
      </c>
      <c r="D11" t="n" s="7">
        <v>3926</v>
      </c>
      <c r="E11" t="n" s="7">
        <v>2401</v>
      </c>
    </row>
    <row spans="1:5" r="12">
      <c r="A12" t="s" s="4">
        <v>404</v>
      </c>
    </row>
    <row spans="1:5" r="13">
      <c r="A13" t="s" s="3">
        <v>399</v>
      </c>
    </row>
    <row spans="1:5" r="14">
      <c r="A14" t="s" s="4">
        <v>405</v>
      </c>
      <c r="D14" t="n" s="5">
        <v>128</v>
      </c>
    </row>
    <row spans="1:5" r="15">
      <c r="A15" t="s" s="4">
        <v>406</v>
      </c>
    </row>
    <row spans="1:5" r="16">
      <c r="A16" t="s" s="3">
        <v>399</v>
      </c>
    </row>
    <row spans="1:5" r="17">
      <c r="A17" t="s" s="4">
        <v>407</v>
      </c>
      <c r="D17" t="s" s="4">
        <v>408</v>
      </c>
    </row>
    <row spans="1:5" r="18">
      <c r="A18" t="s" s="4">
        <v>409</v>
      </c>
      <c r="D18" t="n" s="5">
        <v>281</v>
      </c>
    </row>
    <row spans="1:5" r="19">
      <c r="A19" t="s" s="4">
        <v>410</v>
      </c>
      <c r="D19" t="n" s="9">
        <v>18.17</v>
      </c>
    </row>
    <row spans="1:5" r="20">
      <c r="A20" t="s" s="4">
        <v>411</v>
      </c>
      <c r="D20" t="s" s="4">
        <v>354</v>
      </c>
    </row>
    <row spans="1:5" r="21">
      <c r="A21" t="s" s="4">
        <v>412</v>
      </c>
    </row>
    <row spans="1:5" r="22">
      <c r="A22" t="s" s="3">
        <v>399</v>
      </c>
    </row>
    <row spans="1:5" r="23">
      <c r="A23" t="s" s="4">
        <v>405</v>
      </c>
      <c r="D23" t="n" s="5">
        <v>272</v>
      </c>
    </row>
    <row spans="1:5" r="24">
      <c r="A24" t="s" s="4">
        <v>410</v>
      </c>
      <c r="D24" t="n" s="9">
        <v>56.88</v>
      </c>
    </row>
    <row spans="1:5" r="25">
      <c r="A25" t="s" s="4">
        <v>413</v>
      </c>
    </row>
    <row spans="1:5" r="26">
      <c r="A26" t="s" s="3">
        <v>399</v>
      </c>
    </row>
    <row spans="1:5" r="27">
      <c r="A27" t="s" s="4">
        <v>407</v>
      </c>
      <c r="D27" t="s" s="4">
        <v>414</v>
      </c>
    </row>
    <row spans="1:5" r="28">
      <c r="A28" t="s" s="4">
        <v>409</v>
      </c>
      <c r="D28" t="n" s="5">
        <v>72</v>
      </c>
    </row>
    <row spans="1:5" r="29">
      <c r="A29" t="s" s="4">
        <v>410</v>
      </c>
      <c r="D29" t="n" s="9">
        <v>17.05</v>
      </c>
    </row>
    <row spans="1:5" r="30">
      <c r="A30" t="s" s="4">
        <v>415</v>
      </c>
    </row>
    <row spans="1:5" r="31">
      <c r="A31" t="s" s="3">
        <v>399</v>
      </c>
    </row>
    <row spans="1:5" r="32">
      <c r="A32" t="s" s="4">
        <v>411</v>
      </c>
      <c r="D32" t="s" s="4">
        <v>416</v>
      </c>
    </row>
    <row spans="1:5" r="33">
      <c r="A33" t="s" s="4">
        <v>417</v>
      </c>
    </row>
    <row spans="1:5" r="34">
      <c r="A34" t="s" s="3">
        <v>399</v>
      </c>
    </row>
    <row spans="1:5" r="35">
      <c r="A35" t="s" s="4">
        <v>411</v>
      </c>
      <c r="D35" t="s" s="4">
        <v>4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s>
  <sheetData>
    <row spans="1:11" r="1">
      <c r="A1" t="s" s="1">
        <v>419</v>
      </c>
      <c r="B1" t="s" s="2">
        <v>420</v>
      </c>
      <c r="C1" t="s" s="2">
        <v>312</v>
      </c>
      <c r="D1" t="s" s="2">
        <v>421</v>
      </c>
      <c r="E1" t="s" s="2">
        <v>422</v>
      </c>
      <c r="F1" t="s" s="2">
        <v>423</v>
      </c>
      <c r="G1" t="s" s="2">
        <v>424</v>
      </c>
      <c r="H1" t="s" s="2">
        <v>425</v>
      </c>
      <c r="I1" t="s" s="2">
        <v>426</v>
      </c>
      <c r="J1" t="s" s="2">
        <v>427</v>
      </c>
      <c r="K1" t="s" s="2">
        <v>428</v>
      </c>
    </row>
    <row spans="1:11" r="2">
      <c r="A2" t="s" s="3">
        <v>429</v>
      </c>
    </row>
    <row spans="1:11" r="3">
      <c r="A3" t="s" s="4">
        <v>430</v>
      </c>
      <c r="G3" t="s" s="4">
        <v>431</v>
      </c>
      <c r="H3" t="s" s="4">
        <v>431</v>
      </c>
    </row>
    <row spans="1:11" r="4">
      <c r="A4" t="s" s="4">
        <v>432</v>
      </c>
      <c r="G4" t="n" s="7">
        <v>30000000</v>
      </c>
    </row>
    <row spans="1:11" r="5">
      <c r="A5" t="s" s="4">
        <v>433</v>
      </c>
      <c r="G5" t="n" s="7">
        <v>0</v>
      </c>
    </row>
    <row spans="1:11" r="6">
      <c r="A6" t="s" s="4">
        <v>434</v>
      </c>
    </row>
    <row spans="1:11" r="7">
      <c r="A7" t="s" s="3">
        <v>429</v>
      </c>
    </row>
    <row spans="1:11" r="8">
      <c r="A8" t="s" s="4">
        <v>435</v>
      </c>
      <c r="J8" t="n" s="5">
        <v>14000000</v>
      </c>
    </row>
    <row spans="1:11" r="9">
      <c r="A9" t="s" s="4">
        <v>436</v>
      </c>
    </row>
    <row spans="1:11" r="10">
      <c r="A10" t="s" s="3">
        <v>429</v>
      </c>
    </row>
    <row spans="1:11" r="11">
      <c r="A11" t="s" s="4">
        <v>437</v>
      </c>
      <c r="G11" t="n" s="5">
        <v>9</v>
      </c>
    </row>
    <row spans="1:11" r="12">
      <c r="A12" t="s" s="4">
        <v>438</v>
      </c>
      <c r="G12" t="n" s="5">
        <v>3</v>
      </c>
    </row>
    <row spans="1:11" r="13">
      <c r="A13" t="s" s="4">
        <v>439</v>
      </c>
    </row>
    <row spans="1:11" r="14">
      <c r="A14" t="s" s="3">
        <v>429</v>
      </c>
    </row>
    <row spans="1:11" r="15">
      <c r="A15" t="s" s="4">
        <v>440</v>
      </c>
      <c r="H15" t="n" s="10">
        <v>5</v>
      </c>
    </row>
    <row spans="1:11" r="16">
      <c r="A16" t="s" s="4">
        <v>441</v>
      </c>
      <c r="G16" t="n" s="7">
        <v>1100000</v>
      </c>
    </row>
    <row spans="1:11" r="17">
      <c r="A17" t="s" s="4">
        <v>442</v>
      </c>
    </row>
    <row spans="1:11" r="18">
      <c r="A18" t="s" s="3">
        <v>429</v>
      </c>
    </row>
    <row spans="1:11" r="19">
      <c r="A19" t="s" s="4">
        <v>443</v>
      </c>
      <c r="B19" t="n" s="10">
        <v>1</v>
      </c>
    </row>
    <row spans="1:11" r="20">
      <c r="A20" t="s" s="4">
        <v>444</v>
      </c>
    </row>
    <row spans="1:11" r="21">
      <c r="A21" t="s" s="3">
        <v>429</v>
      </c>
    </row>
    <row spans="1:11" r="22">
      <c r="A22" t="s" s="4">
        <v>441</v>
      </c>
      <c r="G22" t="n" s="5">
        <v>700000</v>
      </c>
    </row>
    <row spans="1:11" r="23">
      <c r="A23" t="s" s="4">
        <v>445</v>
      </c>
      <c r="E23" t="n" s="7">
        <v>700000</v>
      </c>
    </row>
    <row spans="1:11" r="24">
      <c r="A24" t="s" s="4">
        <v>446</v>
      </c>
    </row>
    <row spans="1:11" r="25">
      <c r="A25" t="s" s="3">
        <v>429</v>
      </c>
    </row>
    <row spans="1:11" r="26">
      <c r="A26" t="s" s="4">
        <v>447</v>
      </c>
      <c r="D26" t="n" s="5">
        <v>150000</v>
      </c>
    </row>
    <row spans="1:11" r="27">
      <c r="A27" t="s" s="4">
        <v>448</v>
      </c>
      <c r="D27" t="s" s="4">
        <v>449</v>
      </c>
    </row>
    <row spans="1:11" r="28">
      <c r="A28" t="s" s="4">
        <v>450</v>
      </c>
      <c r="C28" t="s" s="4">
        <v>451</v>
      </c>
    </row>
    <row spans="1:11" r="29">
      <c r="A29" t="s" s="4">
        <v>452</v>
      </c>
    </row>
    <row spans="1:11" r="30">
      <c r="A30" t="s" s="3">
        <v>429</v>
      </c>
    </row>
    <row spans="1:11" r="31">
      <c r="A31" t="s" s="4">
        <v>453</v>
      </c>
      <c r="F31" t="n" s="7">
        <v>7600000</v>
      </c>
    </row>
    <row spans="1:11" r="32">
      <c r="A32" t="s" s="4">
        <v>441</v>
      </c>
      <c r="G32" t="n" s="5">
        <v>0</v>
      </c>
    </row>
    <row spans="1:11" r="33">
      <c r="A33" t="s" s="4">
        <v>454</v>
      </c>
    </row>
    <row spans="1:11" r="34">
      <c r="A34" t="s" s="3">
        <v>429</v>
      </c>
    </row>
    <row spans="1:11" r="35">
      <c r="A35" t="s" s="4">
        <v>453</v>
      </c>
      <c r="G35" t="n" s="5">
        <v>25000000</v>
      </c>
    </row>
    <row spans="1:11" r="36">
      <c r="A36" t="s" s="4">
        <v>441</v>
      </c>
      <c r="G36" t="n" s="5">
        <v>0</v>
      </c>
    </row>
    <row spans="1:11" r="37">
      <c r="A37" t="s" s="4">
        <v>455</v>
      </c>
    </row>
    <row spans="1:11" r="38">
      <c r="A38" t="s" s="3">
        <v>429</v>
      </c>
    </row>
    <row spans="1:11" r="39">
      <c r="A39" t="s" s="4">
        <v>453</v>
      </c>
      <c r="G39" t="n" s="5">
        <v>28000000</v>
      </c>
    </row>
    <row spans="1:11" r="40">
      <c r="A40" t="s" s="4">
        <v>441</v>
      </c>
      <c r="G40" t="n" s="5">
        <v>0</v>
      </c>
    </row>
    <row spans="1:11" r="41">
      <c r="A41" t="s" s="4">
        <v>456</v>
      </c>
    </row>
    <row spans="1:11" r="42">
      <c r="A42" t="s" s="3">
        <v>429</v>
      </c>
    </row>
    <row spans="1:11" r="43">
      <c r="A43" t="s" s="4">
        <v>441</v>
      </c>
      <c r="G43" t="n" s="5">
        <v>0</v>
      </c>
    </row>
    <row spans="1:11" r="44">
      <c r="A44" t="s" s="4">
        <v>457</v>
      </c>
    </row>
    <row spans="1:11" r="45">
      <c r="A45" t="s" s="3">
        <v>429</v>
      </c>
    </row>
    <row spans="1:11" r="46">
      <c r="A46" t="s" s="4">
        <v>458</v>
      </c>
      <c r="I46" t="n" s="5">
        <v>50</v>
      </c>
    </row>
    <row spans="1:11" r="47">
      <c r="A47" t="s" s="4">
        <v>459</v>
      </c>
      <c r="G47" t="n" s="7">
        <v>0</v>
      </c>
    </row>
    <row spans="1:11" r="48">
      <c r="A48" t="s" s="4">
        <v>460</v>
      </c>
    </row>
    <row spans="1:11" r="49">
      <c r="A49" t="s" s="3">
        <v>429</v>
      </c>
    </row>
    <row spans="1:11" r="50">
      <c r="A50" t="s" s="4">
        <v>437</v>
      </c>
      <c r="K50" t="n" s="5">
        <v>5</v>
      </c>
    </row>
    <row spans="1:11" r="51">
      <c r="A51" t="s" s="4">
        <v>461</v>
      </c>
    </row>
    <row spans="1:11" r="52">
      <c r="A52" t="s" s="3">
        <v>429</v>
      </c>
    </row>
    <row spans="1:11" r="53">
      <c r="A53" t="s" s="4">
        <v>462</v>
      </c>
      <c r="G53" t="s" s="4">
        <v>431</v>
      </c>
      <c r="H53" t="s" s="4">
        <v>431</v>
      </c>
    </row>
    <row spans="1:11" r="54">
      <c r="A54" t="s" s="4">
        <v>463</v>
      </c>
    </row>
    <row spans="1:11" r="55">
      <c r="A55" t="s" s="3">
        <v>429</v>
      </c>
    </row>
    <row spans="1:11" r="56">
      <c r="A56" t="s" s="4">
        <v>453</v>
      </c>
      <c r="G56" t="n" s="7">
        <v>100000</v>
      </c>
    </row>
    <row spans="1:11" r="57">
      <c r="A57" t="s" s="4">
        <v>464</v>
      </c>
    </row>
    <row spans="1:11" r="58">
      <c r="A58" t="s" s="3">
        <v>429</v>
      </c>
    </row>
    <row spans="1:11" r="59">
      <c r="A59" t="s" s="4">
        <v>462</v>
      </c>
      <c r="G59" t="s" s="4">
        <v>465</v>
      </c>
      <c r="H59" t="s" s="4">
        <v>465</v>
      </c>
    </row>
    <row spans="1:11" r="60">
      <c r="A60" t="s" s="4">
        <v>466</v>
      </c>
      <c r="G60" t="n" s="7">
        <v>300000000</v>
      </c>
    </row>
    <row spans="1:11" r="61">
      <c r="A61" t="s" s="4">
        <v>467</v>
      </c>
    </row>
    <row spans="1:11" r="62">
      <c r="A62" t="s" s="3">
        <v>429</v>
      </c>
    </row>
    <row spans="1:11" r="63">
      <c r="A63" t="s" s="4">
        <v>453</v>
      </c>
      <c r="G63" t="n" s="5">
        <v>400000</v>
      </c>
    </row>
    <row spans="1:11" r="64">
      <c r="A64" t="s" s="4">
        <v>468</v>
      </c>
    </row>
    <row spans="1:11" r="65">
      <c r="A65" t="s" s="3">
        <v>429</v>
      </c>
    </row>
    <row spans="1:11" r="66">
      <c r="A66" t="s" s="4">
        <v>469</v>
      </c>
      <c r="G66" t="n" s="7">
        <v>4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0</v>
      </c>
      <c r="B1" t="s" s="2">
        <v>2</v>
      </c>
      <c r="C1" t="s" s="2">
        <v>23</v>
      </c>
    </row>
    <row spans="1:3" r="2">
      <c r="A2" t="s" s="4">
        <v>471</v>
      </c>
    </row>
    <row spans="1:3" r="3">
      <c r="A3" t="s" s="3">
        <v>472</v>
      </c>
    </row>
    <row spans="1:3" r="4">
      <c r="A4" t="s" s="4">
        <v>38</v>
      </c>
      <c r="B4" t="n" s="7">
        <v>0</v>
      </c>
      <c r="C4" t="n" s="7">
        <v>0</v>
      </c>
    </row>
    <row spans="1:3" r="5">
      <c r="A5" t="s" s="3">
        <v>473</v>
      </c>
    </row>
    <row spans="1:3" r="6">
      <c r="A6" t="s" s="4">
        <v>51</v>
      </c>
      <c r="B6" t="n" s="5">
        <v>0</v>
      </c>
      <c r="C6" t="n" s="5">
        <v>0</v>
      </c>
    </row>
    <row spans="1:3" r="7">
      <c r="A7" t="s" s="4">
        <v>474</v>
      </c>
    </row>
    <row spans="1:3" r="8">
      <c r="A8" t="s" s="3">
        <v>472</v>
      </c>
    </row>
    <row spans="1:3" r="9">
      <c r="A9" t="s" s="4">
        <v>222</v>
      </c>
      <c r="B9" t="n" s="5">
        <v>0</v>
      </c>
      <c r="C9" t="n" s="5">
        <v>0</v>
      </c>
    </row>
    <row spans="1:3" r="10">
      <c r="A10" t="s" s="3">
        <v>473</v>
      </c>
    </row>
    <row spans="1:3" r="11">
      <c r="A11" t="s" s="4">
        <v>222</v>
      </c>
      <c r="B11" t="n" s="5">
        <v>0</v>
      </c>
      <c r="C11" t="n" s="5">
        <v>0</v>
      </c>
    </row>
    <row spans="1:3" r="12">
      <c r="A12" t="s" s="4">
        <v>475</v>
      </c>
    </row>
    <row spans="1:3" r="13">
      <c r="A13" t="s" s="3">
        <v>472</v>
      </c>
    </row>
    <row spans="1:3" r="14">
      <c r="A14" t="s" s="4">
        <v>225</v>
      </c>
      <c r="B14" t="n" s="5">
        <v>0</v>
      </c>
      <c r="C14" t="n" s="5">
        <v>0</v>
      </c>
    </row>
    <row spans="1:3" r="15">
      <c r="A15" t="s" s="3">
        <v>473</v>
      </c>
    </row>
    <row spans="1:3" r="16">
      <c r="A16" t="s" s="4">
        <v>225</v>
      </c>
      <c r="B16" t="n" s="5">
        <v>0</v>
      </c>
      <c r="C16" t="n" s="5">
        <v>0</v>
      </c>
    </row>
    <row spans="1:3" r="17">
      <c r="A17" t="s" s="4">
        <v>476</v>
      </c>
    </row>
    <row spans="1:3" r="18">
      <c r="A18" t="s" s="3">
        <v>472</v>
      </c>
    </row>
    <row spans="1:3" r="19">
      <c r="A19" t="s" s="4">
        <v>38</v>
      </c>
      <c r="B19" t="n" s="5">
        <v>44849</v>
      </c>
      <c r="C19" t="n" s="5">
        <v>31899</v>
      </c>
    </row>
    <row spans="1:3" r="20">
      <c r="A20" t="s" s="3">
        <v>473</v>
      </c>
    </row>
    <row spans="1:3" r="21">
      <c r="A21" t="s" s="4">
        <v>51</v>
      </c>
      <c r="B21" t="n" s="5">
        <v>25544</v>
      </c>
      <c r="C21" t="n" s="5">
        <v>21631</v>
      </c>
    </row>
    <row spans="1:3" r="22">
      <c r="A22" t="s" s="4">
        <v>477</v>
      </c>
    </row>
    <row spans="1:3" r="23">
      <c r="A23" t="s" s="3">
        <v>472</v>
      </c>
    </row>
    <row spans="1:3" r="24">
      <c r="A24" t="s" s="4">
        <v>222</v>
      </c>
      <c r="B24" t="n" s="5">
        <v>44830</v>
      </c>
      <c r="C24" t="n" s="5">
        <v>31785</v>
      </c>
    </row>
    <row spans="1:3" r="25">
      <c r="A25" t="s" s="3">
        <v>473</v>
      </c>
    </row>
    <row spans="1:3" r="26">
      <c r="A26" t="s" s="4">
        <v>222</v>
      </c>
      <c r="B26" t="n" s="5">
        <v>13542</v>
      </c>
      <c r="C26" t="n" s="5">
        <v>9656</v>
      </c>
    </row>
    <row spans="1:3" r="27">
      <c r="A27" t="s" s="4">
        <v>478</v>
      </c>
    </row>
    <row spans="1:3" r="28">
      <c r="A28" t="s" s="3">
        <v>472</v>
      </c>
    </row>
    <row spans="1:3" r="29">
      <c r="A29" t="s" s="4">
        <v>225</v>
      </c>
      <c r="B29" t="n" s="5">
        <v>19</v>
      </c>
      <c r="C29" t="n" s="5">
        <v>114</v>
      </c>
    </row>
    <row spans="1:3" r="30">
      <c r="A30" t="s" s="3">
        <v>473</v>
      </c>
    </row>
    <row spans="1:3" r="31">
      <c r="A31" t="s" s="4">
        <v>225</v>
      </c>
      <c r="B31" t="n" s="5">
        <v>12002</v>
      </c>
      <c r="C31" t="n" s="5">
        <v>11975</v>
      </c>
    </row>
    <row spans="1:3" r="32">
      <c r="A32" t="s" s="4">
        <v>479</v>
      </c>
    </row>
    <row spans="1:3" r="33">
      <c r="A33" t="s" s="3">
        <v>472</v>
      </c>
    </row>
    <row spans="1:3" r="34">
      <c r="A34" t="s" s="4">
        <v>38</v>
      </c>
      <c r="B34" t="n" s="5">
        <v>0</v>
      </c>
      <c r="C34" t="n" s="5">
        <v>0</v>
      </c>
    </row>
    <row spans="1:3" r="35">
      <c r="A35" t="s" s="3">
        <v>473</v>
      </c>
    </row>
    <row spans="1:3" r="36">
      <c r="A36" t="s" s="4">
        <v>51</v>
      </c>
      <c r="B36" t="n" s="5">
        <v>0</v>
      </c>
      <c r="C36" t="n" s="5">
        <v>0</v>
      </c>
    </row>
    <row spans="1:3" r="37">
      <c r="A37" t="s" s="4">
        <v>480</v>
      </c>
    </row>
    <row spans="1:3" r="38">
      <c r="A38" t="s" s="3">
        <v>472</v>
      </c>
    </row>
    <row spans="1:3" r="39">
      <c r="A39" t="s" s="4">
        <v>222</v>
      </c>
      <c r="B39" t="n" s="5">
        <v>0</v>
      </c>
      <c r="C39" t="n" s="5">
        <v>0</v>
      </c>
    </row>
    <row spans="1:3" r="40">
      <c r="A40" t="s" s="3">
        <v>473</v>
      </c>
    </row>
    <row spans="1:3" r="41">
      <c r="A41" t="s" s="4">
        <v>222</v>
      </c>
      <c r="B41" t="n" s="5">
        <v>0</v>
      </c>
      <c r="C41" t="n" s="5">
        <v>0</v>
      </c>
    </row>
    <row spans="1:3" r="42">
      <c r="A42" t="s" s="4">
        <v>481</v>
      </c>
    </row>
    <row spans="1:3" r="43">
      <c r="A43" t="s" s="3">
        <v>472</v>
      </c>
    </row>
    <row spans="1:3" r="44">
      <c r="A44" t="s" s="4">
        <v>225</v>
      </c>
      <c r="B44" t="n" s="5">
        <v>0</v>
      </c>
      <c r="C44" t="n" s="5">
        <v>0</v>
      </c>
    </row>
    <row spans="1:3" r="45">
      <c r="A45" t="s" s="3">
        <v>473</v>
      </c>
    </row>
    <row spans="1:3" r="46">
      <c r="A46" t="s" s="4">
        <v>225</v>
      </c>
      <c r="B46" t="n" s="7">
        <v>0</v>
      </c>
      <c r="C46"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14"/>
    <col customWidth="1" max="6" min="6" width="14"/>
  </cols>
  <sheetData>
    <row spans="1:6" r="1">
      <c r="A1" t="s" s="1">
        <v>482</v>
      </c>
      <c r="C1" t="s" s="2">
        <v>2</v>
      </c>
      <c r="D1" t="s" s="2">
        <v>314</v>
      </c>
      <c r="E1" t="s" s="2">
        <v>312</v>
      </c>
      <c r="F1" t="s" s="2">
        <v>23</v>
      </c>
    </row>
    <row spans="1:6" r="2">
      <c r="A2" t="s" s="4">
        <v>483</v>
      </c>
    </row>
    <row spans="1:6" r="3">
      <c r="A3" t="s" s="3">
        <v>484</v>
      </c>
    </row>
    <row spans="1:6" r="4">
      <c r="A4" t="s" s="4">
        <v>485</v>
      </c>
      <c r="C4" t="n" s="7">
        <v>0</v>
      </c>
      <c r="F4" t="n" s="7">
        <v>0</v>
      </c>
    </row>
    <row spans="1:6" r="5">
      <c r="A5" t="s" s="4">
        <v>486</v>
      </c>
    </row>
    <row spans="1:6" r="6">
      <c r="A6" t="s" s="3">
        <v>484</v>
      </c>
    </row>
    <row spans="1:6" r="7">
      <c r="A7" t="s" s="4">
        <v>485</v>
      </c>
      <c r="C7" t="n" s="5">
        <v>0</v>
      </c>
      <c r="F7" t="n" s="5">
        <v>466966</v>
      </c>
    </row>
    <row spans="1:6" r="8">
      <c r="A8" t="s" s="4">
        <v>487</v>
      </c>
    </row>
    <row spans="1:6" r="9">
      <c r="A9" t="s" s="3">
        <v>484</v>
      </c>
    </row>
    <row spans="1:6" r="10">
      <c r="A10" t="s" s="4">
        <v>485</v>
      </c>
      <c r="C10" t="n" s="5">
        <v>0</v>
      </c>
      <c r="F10" t="n" s="5">
        <v>0</v>
      </c>
    </row>
    <row spans="1:6" r="11">
      <c r="A11" t="s" s="4">
        <v>488</v>
      </c>
    </row>
    <row spans="1:6" r="12">
      <c r="A12" t="s" s="3">
        <v>484</v>
      </c>
    </row>
    <row spans="1:6" r="13">
      <c r="A13" t="s" s="4">
        <v>485</v>
      </c>
      <c r="B13" t="s" s="4">
        <v>287</v>
      </c>
      <c r="C13" t="n" s="5">
        <v>0</v>
      </c>
      <c r="F13" t="n" s="5">
        <v>469308</v>
      </c>
    </row>
    <row spans="1:6" r="14">
      <c r="A14" t="s" s="4">
        <v>489</v>
      </c>
    </row>
    <row spans="1:6" r="15">
      <c r="A15" t="s" s="3">
        <v>484</v>
      </c>
    </row>
    <row spans="1:6" r="16">
      <c r="A16" t="s" s="4">
        <v>485</v>
      </c>
      <c r="C16" t="n" s="5">
        <v>0</v>
      </c>
      <c r="F16" t="n" s="5">
        <v>0</v>
      </c>
    </row>
    <row spans="1:6" r="17">
      <c r="A17" t="s" s="4">
        <v>490</v>
      </c>
    </row>
    <row spans="1:6" r="18">
      <c r="A18" t="s" s="3">
        <v>484</v>
      </c>
    </row>
    <row spans="1:6" r="19">
      <c r="A19" t="s" s="4">
        <v>485</v>
      </c>
      <c r="C19" t="n" s="5">
        <v>0</v>
      </c>
      <c r="F19" t="n" s="5">
        <v>595534</v>
      </c>
    </row>
    <row spans="1:6" r="20">
      <c r="A20" t="s" s="4">
        <v>491</v>
      </c>
    </row>
    <row spans="1:6" r="21">
      <c r="A21" t="s" s="3">
        <v>484</v>
      </c>
    </row>
    <row spans="1:6" r="22">
      <c r="A22" t="s" s="4">
        <v>485</v>
      </c>
      <c r="C22" t="n" s="5">
        <v>0</v>
      </c>
      <c r="F22" t="n" s="5">
        <v>0</v>
      </c>
    </row>
    <row spans="1:6" r="23">
      <c r="A23" t="s" s="4">
        <v>492</v>
      </c>
    </row>
    <row spans="1:6" r="24">
      <c r="A24" t="s" s="3">
        <v>484</v>
      </c>
    </row>
    <row spans="1:6" r="25">
      <c r="A25" t="s" s="4">
        <v>485</v>
      </c>
      <c r="B25" t="s" s="4">
        <v>287</v>
      </c>
      <c r="C25" t="n" s="5">
        <v>0</v>
      </c>
      <c r="F25" t="n" s="5">
        <v>598500</v>
      </c>
    </row>
    <row spans="1:6" r="26">
      <c r="A26" t="s" s="4">
        <v>493</v>
      </c>
    </row>
    <row spans="1:6" r="27">
      <c r="A27" t="s" s="3">
        <v>484</v>
      </c>
    </row>
    <row spans="1:6" r="28">
      <c r="A28" t="s" s="4">
        <v>485</v>
      </c>
      <c r="C28" t="n" s="5">
        <v>0</v>
      </c>
      <c r="F28" t="n" s="5">
        <v>0</v>
      </c>
    </row>
    <row spans="1:6" r="29">
      <c r="A29" t="s" s="4">
        <v>494</v>
      </c>
    </row>
    <row spans="1:6" r="30">
      <c r="A30" t="s" s="3">
        <v>484</v>
      </c>
    </row>
    <row spans="1:6" r="31">
      <c r="A31" t="s" s="4">
        <v>485</v>
      </c>
      <c r="C31" t="n" s="5">
        <v>986331</v>
      </c>
      <c r="F31" t="n" s="5">
        <v>0</v>
      </c>
    </row>
    <row spans="1:6" r="32">
      <c r="A32" t="s" s="4">
        <v>495</v>
      </c>
    </row>
    <row spans="1:6" r="33">
      <c r="A33" t="s" s="3">
        <v>484</v>
      </c>
    </row>
    <row spans="1:6" r="34">
      <c r="A34" t="s" s="4">
        <v>485</v>
      </c>
      <c r="C34" t="n" s="5">
        <v>0</v>
      </c>
      <c r="F34" t="n" s="5">
        <v>0</v>
      </c>
    </row>
    <row spans="1:6" r="35">
      <c r="A35" t="s" s="4">
        <v>496</v>
      </c>
    </row>
    <row spans="1:6" r="36">
      <c r="A36" t="s" s="3">
        <v>484</v>
      </c>
    </row>
    <row spans="1:6" r="37">
      <c r="A37" t="s" s="4">
        <v>485</v>
      </c>
      <c r="B37" t="s" s="4">
        <v>287</v>
      </c>
      <c r="C37" t="n" s="7">
        <v>987645</v>
      </c>
      <c r="F37" t="n" s="5">
        <v>0</v>
      </c>
    </row>
    <row spans="1:6" r="38">
      <c r="A38" t="s" s="4">
        <v>341</v>
      </c>
    </row>
    <row spans="1:6" r="39">
      <c r="A39" t="s" s="3">
        <v>484</v>
      </c>
    </row>
    <row spans="1:6" r="40">
      <c r="A40" t="s" s="4">
        <v>343</v>
      </c>
      <c r="C40" t="s" s="4">
        <v>344</v>
      </c>
      <c r="D40" t="s" s="4">
        <v>344</v>
      </c>
      <c r="E40" t="s" s="4">
        <v>344</v>
      </c>
    </row>
    <row spans="1:6" r="41">
      <c r="A41" t="s" s="4">
        <v>497</v>
      </c>
    </row>
    <row spans="1:6" r="42">
      <c r="A42" t="s" s="3">
        <v>484</v>
      </c>
    </row>
    <row spans="1:6" r="43">
      <c r="A43" t="s" s="4">
        <v>485</v>
      </c>
      <c r="C43" t="n" s="7">
        <v>0</v>
      </c>
      <c r="F43" t="n" s="5">
        <v>0</v>
      </c>
    </row>
    <row spans="1:6" r="44">
      <c r="A44" t="s" s="4">
        <v>498</v>
      </c>
    </row>
    <row spans="1:6" r="45">
      <c r="A45" t="s" s="3">
        <v>484</v>
      </c>
    </row>
    <row spans="1:6" r="46">
      <c r="A46" t="s" s="4">
        <v>485</v>
      </c>
      <c r="C46" t="n" s="5">
        <v>0</v>
      </c>
      <c r="F46" t="n" s="5">
        <v>730660</v>
      </c>
    </row>
    <row spans="1:6" r="47">
      <c r="A47" t="s" s="4">
        <v>499</v>
      </c>
    </row>
    <row spans="1:6" r="48">
      <c r="A48" t="s" s="3">
        <v>484</v>
      </c>
    </row>
    <row spans="1:6" r="49">
      <c r="A49" t="s" s="4">
        <v>485</v>
      </c>
      <c r="C49" t="n" s="5">
        <v>0</v>
      </c>
      <c r="F49" t="n" s="5">
        <v>0</v>
      </c>
    </row>
    <row spans="1:6" r="50">
      <c r="A50" t="s" s="4">
        <v>500</v>
      </c>
    </row>
    <row spans="1:6" r="51">
      <c r="A51" t="s" s="3">
        <v>484</v>
      </c>
    </row>
    <row spans="1:6" r="52">
      <c r="A52" t="s" s="4">
        <v>485</v>
      </c>
      <c r="B52" t="s" s="4">
        <v>287</v>
      </c>
      <c r="C52" t="n" s="7">
        <v>0</v>
      </c>
      <c r="F52" t="n" s="5">
        <v>700000</v>
      </c>
    </row>
    <row spans="1:6" r="53">
      <c r="A53" t="s" s="4">
        <v>345</v>
      </c>
    </row>
    <row spans="1:6" r="54">
      <c r="A54" t="s" s="3">
        <v>484</v>
      </c>
    </row>
    <row spans="1:6" r="55">
      <c r="A55" t="s" s="4">
        <v>343</v>
      </c>
      <c r="C55" t="s" s="4">
        <v>346</v>
      </c>
    </row>
    <row spans="1:6" r="56">
      <c r="A56" t="s" s="4">
        <v>501</v>
      </c>
    </row>
    <row spans="1:6" r="57">
      <c r="A57" t="s" s="3">
        <v>484</v>
      </c>
    </row>
    <row spans="1:6" r="58">
      <c r="A58" t="s" s="4">
        <v>485</v>
      </c>
      <c r="C58" t="n" s="7">
        <v>0</v>
      </c>
      <c r="F58" t="n" s="5">
        <v>0</v>
      </c>
    </row>
    <row spans="1:6" r="59">
      <c r="A59" t="s" s="4">
        <v>502</v>
      </c>
    </row>
    <row spans="1:6" r="60">
      <c r="A60" t="s" s="3">
        <v>484</v>
      </c>
    </row>
    <row spans="1:6" r="61">
      <c r="A61" t="s" s="4">
        <v>485</v>
      </c>
      <c r="C61" t="n" s="5">
        <v>496250</v>
      </c>
      <c r="F61" t="n" s="5">
        <v>495650</v>
      </c>
    </row>
    <row spans="1:6" r="62">
      <c r="A62" t="s" s="4">
        <v>503</v>
      </c>
    </row>
    <row spans="1:6" r="63">
      <c r="A63" t="s" s="3">
        <v>484</v>
      </c>
    </row>
    <row spans="1:6" r="64">
      <c r="A64" t="s" s="4">
        <v>485</v>
      </c>
      <c r="C64" t="n" s="5">
        <v>0</v>
      </c>
      <c r="F64" t="n" s="5">
        <v>0</v>
      </c>
    </row>
    <row spans="1:6" r="65">
      <c r="A65" t="s" s="4">
        <v>504</v>
      </c>
    </row>
    <row spans="1:6" r="66">
      <c r="A66" t="s" s="3">
        <v>484</v>
      </c>
    </row>
    <row spans="1:6" r="67">
      <c r="A67" t="s" s="4">
        <v>485</v>
      </c>
      <c r="B67" t="s" s="4">
        <v>287</v>
      </c>
      <c r="C67" t="n" s="7">
        <v>500000</v>
      </c>
      <c r="F67" t="n" s="5">
        <v>500000</v>
      </c>
    </row>
    <row spans="1:6" r="68">
      <c r="A68" t="s" s="4">
        <v>347</v>
      </c>
    </row>
    <row spans="1:6" r="69">
      <c r="A69" t="s" s="3">
        <v>484</v>
      </c>
    </row>
    <row spans="1:6" r="70">
      <c r="A70" t="s" s="4">
        <v>343</v>
      </c>
      <c r="C70" t="s" s="4">
        <v>348</v>
      </c>
    </row>
    <row spans="1:6" r="71">
      <c r="A71" t="s" s="4">
        <v>505</v>
      </c>
    </row>
    <row spans="1:6" r="72">
      <c r="A72" t="s" s="3">
        <v>484</v>
      </c>
    </row>
    <row spans="1:6" r="73">
      <c r="A73" t="s" s="4">
        <v>485</v>
      </c>
      <c r="C73" t="n" s="7">
        <v>0</v>
      </c>
      <c r="F73" t="n" s="5">
        <v>0</v>
      </c>
    </row>
    <row spans="1:6" r="74">
      <c r="A74" t="s" s="4">
        <v>506</v>
      </c>
    </row>
    <row spans="1:6" r="75">
      <c r="A75" t="s" s="3">
        <v>484</v>
      </c>
    </row>
    <row spans="1:6" r="76">
      <c r="A76" t="s" s="4">
        <v>485</v>
      </c>
      <c r="C76" t="n" s="5">
        <v>415500</v>
      </c>
      <c r="F76" t="n" s="5">
        <v>415000</v>
      </c>
    </row>
    <row spans="1:6" r="77">
      <c r="A77" t="s" s="4">
        <v>507</v>
      </c>
    </row>
    <row spans="1:6" r="78">
      <c r="A78" t="s" s="3">
        <v>484</v>
      </c>
    </row>
    <row spans="1:6" r="79">
      <c r="A79" t="s" s="4">
        <v>485</v>
      </c>
      <c r="C79" t="n" s="5">
        <v>0</v>
      </c>
      <c r="F79" t="n" s="5">
        <v>0</v>
      </c>
    </row>
    <row spans="1:6" r="80">
      <c r="A80" t="s" s="4">
        <v>508</v>
      </c>
    </row>
    <row spans="1:6" r="81">
      <c r="A81" t="s" s="3">
        <v>484</v>
      </c>
    </row>
    <row spans="1:6" r="82">
      <c r="A82" t="s" s="4">
        <v>485</v>
      </c>
      <c r="B82" t="s" s="4">
        <v>287</v>
      </c>
      <c r="C82" t="n" s="7">
        <v>400000</v>
      </c>
      <c r="F82" t="n" s="5">
        <v>400000</v>
      </c>
    </row>
    <row spans="1:6" r="83">
      <c r="A83" t="s" s="4">
        <v>349</v>
      </c>
    </row>
    <row spans="1:6" r="84">
      <c r="A84" t="s" s="3">
        <v>484</v>
      </c>
    </row>
    <row spans="1:6" r="85">
      <c r="A85" t="s" s="4">
        <v>343</v>
      </c>
      <c r="C85" t="s" s="4">
        <v>350</v>
      </c>
      <c r="E85" t="s" s="4">
        <v>350</v>
      </c>
    </row>
    <row spans="1:6" r="86">
      <c r="A86" t="s" s="4">
        <v>509</v>
      </c>
    </row>
    <row spans="1:6" r="87">
      <c r="A87" t="s" s="3">
        <v>484</v>
      </c>
    </row>
    <row spans="1:6" r="88">
      <c r="A88" t="s" s="4">
        <v>485</v>
      </c>
      <c r="C88" t="n" s="7">
        <v>0</v>
      </c>
      <c r="F88" t="n" s="5">
        <v>0</v>
      </c>
    </row>
    <row spans="1:6" r="89">
      <c r="A89" t="s" s="4">
        <v>510</v>
      </c>
    </row>
    <row spans="1:6" r="90">
      <c r="A90" t="s" s="3">
        <v>484</v>
      </c>
    </row>
    <row spans="1:6" r="91">
      <c r="A91" t="s" s="4">
        <v>485</v>
      </c>
      <c r="C91" t="n" s="5">
        <v>682500</v>
      </c>
      <c r="F91" t="n" s="5">
        <v>0</v>
      </c>
    </row>
    <row spans="1:6" r="92">
      <c r="A92" t="s" s="4">
        <v>511</v>
      </c>
    </row>
    <row spans="1:6" r="93">
      <c r="A93" t="s" s="3">
        <v>484</v>
      </c>
    </row>
    <row spans="1:6" r="94">
      <c r="A94" t="s" s="4">
        <v>485</v>
      </c>
      <c r="C94" t="n" s="5">
        <v>0</v>
      </c>
      <c r="F94" t="n" s="5">
        <v>0</v>
      </c>
    </row>
    <row spans="1:6" r="95">
      <c r="A95" t="s" s="4">
        <v>512</v>
      </c>
    </row>
    <row spans="1:6" r="96">
      <c r="A96" t="s" s="3">
        <v>484</v>
      </c>
    </row>
    <row spans="1:6" r="97">
      <c r="A97" t="s" s="4">
        <v>485</v>
      </c>
      <c r="B97" t="s" s="4">
        <v>287</v>
      </c>
      <c r="C97" t="n" s="5">
        <v>700000</v>
      </c>
      <c r="F97" t="n" s="5">
        <v>0</v>
      </c>
    </row>
    <row spans="1:6" r="98">
      <c r="A98" t="s" s="4">
        <v>513</v>
      </c>
    </row>
    <row spans="1:6" r="99">
      <c r="A99" t="s" s="3">
        <v>484</v>
      </c>
    </row>
    <row spans="1:6" r="100">
      <c r="A100" t="s" s="4">
        <v>485</v>
      </c>
      <c r="C100" t="n" s="5">
        <v>0</v>
      </c>
      <c r="F100" t="n" s="5">
        <v>0</v>
      </c>
    </row>
    <row spans="1:6" r="101">
      <c r="A101" t="s" s="4">
        <v>514</v>
      </c>
    </row>
    <row spans="1:6" r="102">
      <c r="A102" t="s" s="3">
        <v>484</v>
      </c>
    </row>
    <row spans="1:6" r="103">
      <c r="A103" t="s" s="4">
        <v>485</v>
      </c>
      <c r="C103" t="n" s="5">
        <v>122936</v>
      </c>
      <c r="F103" t="n" s="5">
        <v>128250</v>
      </c>
    </row>
    <row spans="1:6" r="104">
      <c r="A104" t="s" s="4">
        <v>515</v>
      </c>
    </row>
    <row spans="1:6" r="105">
      <c r="A105" t="s" s="3">
        <v>484</v>
      </c>
    </row>
    <row spans="1:6" r="106">
      <c r="A106" t="s" s="4">
        <v>485</v>
      </c>
      <c r="C106" t="n" s="5">
        <v>0</v>
      </c>
      <c r="F106" t="n" s="5">
        <v>0</v>
      </c>
    </row>
    <row spans="1:6" r="107">
      <c r="A107" t="s" s="4">
        <v>516</v>
      </c>
    </row>
    <row spans="1:6" r="108">
      <c r="A108" t="s" s="3">
        <v>484</v>
      </c>
    </row>
    <row spans="1:6" r="109">
      <c r="A109" t="s" s="4">
        <v>485</v>
      </c>
      <c r="B109" t="s" s="4">
        <v>287</v>
      </c>
      <c r="C109" t="n" s="5">
        <v>130000</v>
      </c>
      <c r="F109" t="n" s="5">
        <v>130000</v>
      </c>
    </row>
    <row spans="1:6" r="110">
      <c r="A110" t="s" s="4">
        <v>517</v>
      </c>
    </row>
    <row spans="1:6" r="111">
      <c r="A111" t="s" s="3">
        <v>484</v>
      </c>
    </row>
    <row spans="1:6" r="112">
      <c r="A112" t="s" s="4">
        <v>485</v>
      </c>
      <c r="C112" t="n" s="5">
        <v>0</v>
      </c>
      <c r="F112" t="n" s="5">
        <v>0</v>
      </c>
    </row>
    <row spans="1:6" r="113">
      <c r="A113" t="s" s="4">
        <v>518</v>
      </c>
    </row>
    <row spans="1:6" r="114">
      <c r="A114" t="s" s="3">
        <v>484</v>
      </c>
    </row>
    <row spans="1:6" r="115">
      <c r="A115" t="s" s="4">
        <v>485</v>
      </c>
      <c r="C115" t="n" s="5">
        <v>208</v>
      </c>
      <c r="F115" t="n" s="5">
        <v>2153</v>
      </c>
    </row>
    <row spans="1:6" r="116">
      <c r="A116" t="s" s="4">
        <v>519</v>
      </c>
    </row>
    <row spans="1:6" r="117">
      <c r="A117" t="s" s="3">
        <v>484</v>
      </c>
    </row>
    <row spans="1:6" r="118">
      <c r="A118" t="s" s="4">
        <v>485</v>
      </c>
      <c r="C118" t="n" s="5">
        <v>0</v>
      </c>
      <c r="F118" t="n" s="5">
        <v>0</v>
      </c>
    </row>
    <row spans="1:6" r="119">
      <c r="A119" t="s" s="4">
        <v>520</v>
      </c>
    </row>
    <row spans="1:6" r="120">
      <c r="A120" t="s" s="3">
        <v>484</v>
      </c>
    </row>
    <row spans="1:6" r="121">
      <c r="A121" t="s" s="4">
        <v>485</v>
      </c>
      <c r="B121" t="s" s="4">
        <v>287</v>
      </c>
      <c r="C121" t="n" s="7">
        <v>208</v>
      </c>
      <c r="F121" t="n" s="7">
        <v>2153</v>
      </c>
    </row>
    <row spans="1:6" r="122">
      <c r="A122" t="n"/>
    </row>
    <row spans="1:6" r="123">
      <c r="A123" t="s" s="4">
        <v>287</v>
      </c>
      <c r="B123" t="s" s="4">
        <v>521</v>
      </c>
    </row>
  </sheetData>
  <mergeCells count="3">
    <mergeCell ref="A1:B1"/>
    <mergeCell ref="A122:E122"/>
    <mergeCell ref="B123:E1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78"/>
    <col customWidth="1" max="3" min="3" width="21"/>
    <col customWidth="1" max="4" min="4" width="78"/>
    <col customWidth="1" max="5" min="5" width="21"/>
    <col customWidth="1" max="6" min="6" width="78"/>
    <col customWidth="1" max="7" min="7" width="78"/>
    <col customWidth="1" max="8" min="8" width="78"/>
    <col customWidth="1" max="9" min="9" width="74"/>
    <col customWidth="1" max="10" min="10" width="74"/>
    <col customWidth="1" max="11" min="11" width="78"/>
    <col customWidth="1" max="12" min="12" width="78"/>
    <col customWidth="1" max="13" min="13" width="21"/>
  </cols>
  <sheetData>
    <row spans="1:13" r="1">
      <c r="A1" t="s" s="1">
        <v>522</v>
      </c>
      <c r="B1" t="s" s="2">
        <v>72</v>
      </c>
      <c r="D1" t="s" s="2">
        <v>1</v>
      </c>
      <c r="F1" t="n"/>
    </row>
    <row spans="1:13" r="2">
      <c r="B2" t="s" s="2">
        <v>523</v>
      </c>
      <c r="C2" t="s" s="2">
        <v>524</v>
      </c>
      <c r="D2" t="s" s="2">
        <v>523</v>
      </c>
      <c r="E2" t="s" s="2">
        <v>524</v>
      </c>
      <c r="F2" t="s" s="2">
        <v>525</v>
      </c>
      <c r="G2" t="s" s="2">
        <v>526</v>
      </c>
      <c r="H2" t="s" s="2">
        <v>527</v>
      </c>
      <c r="I2" t="s" s="2">
        <v>528</v>
      </c>
      <c r="J2" t="s" s="2">
        <v>529</v>
      </c>
      <c r="K2" t="s" s="2">
        <v>530</v>
      </c>
      <c r="L2" t="s" s="2">
        <v>531</v>
      </c>
      <c r="M2" t="s" s="2">
        <v>532</v>
      </c>
    </row>
    <row spans="1:13" r="3">
      <c r="A3" t="s" s="3">
        <v>217</v>
      </c>
    </row>
    <row spans="1:13" r="4">
      <c r="A4" t="s" s="4">
        <v>533</v>
      </c>
      <c r="B4" t="n" s="7">
        <v>0</v>
      </c>
      <c r="D4" t="n" s="7">
        <v>0</v>
      </c>
      <c r="M4" t="n" s="7">
        <v>0</v>
      </c>
    </row>
    <row spans="1:13" r="5">
      <c r="A5" t="s" s="3">
        <v>534</v>
      </c>
    </row>
    <row spans="1:13" r="6">
      <c r="A6" t="s" s="4">
        <v>535</v>
      </c>
      <c r="C6" t="n" s="7">
        <v>0</v>
      </c>
      <c r="E6" t="n" s="7">
        <v>0</v>
      </c>
    </row>
    <row spans="1:13" r="7">
      <c r="A7" t="s" s="4">
        <v>536</v>
      </c>
      <c r="C7" t="n" s="5">
        <v>0</v>
      </c>
      <c r="E7" t="n" s="5">
        <v>0</v>
      </c>
    </row>
    <row spans="1:13" r="8">
      <c r="A8" t="s" s="3">
        <v>537</v>
      </c>
    </row>
    <row spans="1:13" r="9">
      <c r="A9" t="s" s="4">
        <v>538</v>
      </c>
      <c r="B9" t="n" s="5">
        <v>0</v>
      </c>
      <c r="C9" t="n" s="7">
        <v>0</v>
      </c>
      <c r="D9" t="n" s="5">
        <v>0</v>
      </c>
      <c r="E9" t="n" s="7">
        <v>0</v>
      </c>
    </row>
    <row spans="1:13" r="10">
      <c r="A10" t="s" s="4">
        <v>539</v>
      </c>
      <c r="B10" t="n" s="5">
        <v>-29000000</v>
      </c>
      <c r="D10" t="n" s="5">
        <v>-29000000</v>
      </c>
    </row>
    <row spans="1:13" r="11">
      <c r="A11" t="s" s="3">
        <v>540</v>
      </c>
    </row>
    <row spans="1:13" r="12">
      <c r="A12" t="s" s="4">
        <v>541</v>
      </c>
      <c r="B12" t="n" s="7">
        <v>26300000</v>
      </c>
      <c r="D12" t="n" s="7">
        <v>26300000</v>
      </c>
    </row>
    <row spans="1:13" r="13">
      <c r="A13" t="s" s="4">
        <v>542</v>
      </c>
    </row>
    <row spans="1:13" r="14">
      <c r="A14" t="s" s="3">
        <v>537</v>
      </c>
    </row>
    <row spans="1:13" r="15">
      <c r="A15" t="s" s="4">
        <v>543</v>
      </c>
      <c r="F15" t="n" s="11">
        <v>403.1</v>
      </c>
    </row>
    <row spans="1:13" r="16">
      <c r="A16" t="s" s="4">
        <v>544</v>
      </c>
      <c r="B16" t="n" s="12">
        <v>1.2</v>
      </c>
      <c r="D16" t="n" s="12">
        <v>1.2</v>
      </c>
      <c r="F16" t="n" s="12">
        <v>1.2</v>
      </c>
      <c r="G16" t="n" s="12">
        <v>1.2</v>
      </c>
      <c r="H16" t="n" s="12">
        <v>1.2</v>
      </c>
      <c r="I16" t="n" s="12">
        <v>1.2</v>
      </c>
      <c r="J16" t="n" s="12">
        <v>1.2</v>
      </c>
      <c r="K16" t="n" s="12">
        <v>1.2</v>
      </c>
      <c r="L16" t="n" s="12">
        <v>1.2</v>
      </c>
    </row>
    <row spans="1:13" r="17">
      <c r="A17" t="s" s="4">
        <v>545</v>
      </c>
    </row>
    <row spans="1:13" r="18">
      <c r="A18" t="s" s="3">
        <v>537</v>
      </c>
    </row>
    <row spans="1:13" r="19">
      <c r="A19" t="s" s="4">
        <v>546</v>
      </c>
      <c r="H19" t="n" s="13">
        <v>46500</v>
      </c>
    </row>
    <row spans="1:13" r="20">
      <c r="A20" t="s" s="4">
        <v>547</v>
      </c>
      <c r="B20" t="n" s="12">
        <v>1081.54</v>
      </c>
      <c r="D20" t="n" s="12">
        <v>1081.54</v>
      </c>
      <c r="F20" t="n" s="12">
        <v>1081.54</v>
      </c>
      <c r="G20" t="n" s="12">
        <v>1081.54</v>
      </c>
      <c r="H20" t="n" s="12">
        <v>1081.54</v>
      </c>
      <c r="I20" t="n" s="12">
        <v>1081.54</v>
      </c>
      <c r="J20" t="n" s="12">
        <v>1081.54</v>
      </c>
      <c r="K20" t="n" s="12">
        <v>1081.54</v>
      </c>
      <c r="L20" t="n" s="12">
        <v>1081.54</v>
      </c>
    </row>
    <row spans="1:13" r="21">
      <c r="A21" t="s" s="4">
        <v>548</v>
      </c>
    </row>
    <row spans="1:13" r="22">
      <c r="A22" t="s" s="3">
        <v>537</v>
      </c>
    </row>
    <row spans="1:13" r="23">
      <c r="A23" t="s" s="4">
        <v>549</v>
      </c>
      <c r="I23" t="n" s="14">
        <v>105.8</v>
      </c>
    </row>
    <row spans="1:13" r="24">
      <c r="A24" t="s" s="4">
        <v>550</v>
      </c>
      <c r="B24" t="n" s="12">
        <v>3.61</v>
      </c>
      <c r="D24" t="n" s="12">
        <v>3.61</v>
      </c>
      <c r="F24" t="n" s="12">
        <v>3.61</v>
      </c>
      <c r="G24" t="n" s="12">
        <v>3.61</v>
      </c>
      <c r="H24" t="n" s="12">
        <v>3.61</v>
      </c>
      <c r="I24" t="n" s="12">
        <v>3.61</v>
      </c>
      <c r="J24" t="n" s="12">
        <v>3.61</v>
      </c>
      <c r="K24" t="n" s="12">
        <v>3.61</v>
      </c>
      <c r="L24" t="n" s="12">
        <v>3.61</v>
      </c>
    </row>
    <row spans="1:13" r="25">
      <c r="A25" t="s" s="4">
        <v>551</v>
      </c>
    </row>
    <row spans="1:13" r="26">
      <c r="A26" t="s" s="3">
        <v>537</v>
      </c>
    </row>
    <row spans="1:13" r="27">
      <c r="A27" t="s" s="4">
        <v>552</v>
      </c>
      <c r="J27" t="n" s="15">
        <v>1406.6</v>
      </c>
    </row>
    <row spans="1:13" r="28">
      <c r="A28" t="s" s="4">
        <v>553</v>
      </c>
      <c r="B28" t="n" s="12">
        <v>14.86</v>
      </c>
      <c r="D28" t="n" s="12">
        <v>14.86</v>
      </c>
      <c r="F28" t="n" s="12">
        <v>14.86</v>
      </c>
      <c r="G28" t="n" s="12">
        <v>14.86</v>
      </c>
      <c r="H28" t="n" s="12">
        <v>14.86</v>
      </c>
      <c r="I28" t="n" s="12">
        <v>14.86</v>
      </c>
      <c r="J28" t="n" s="12">
        <v>14.86</v>
      </c>
      <c r="K28" t="n" s="12">
        <v>14.86</v>
      </c>
      <c r="L28" t="n" s="12">
        <v>14.86</v>
      </c>
    </row>
    <row spans="1:13" r="29">
      <c r="A29" t="s" s="4">
        <v>554</v>
      </c>
    </row>
    <row spans="1:13" r="30">
      <c r="A30" t="s" s="3">
        <v>537</v>
      </c>
    </row>
    <row spans="1:13" r="31">
      <c r="A31" t="s" s="4">
        <v>555</v>
      </c>
      <c r="K31" t="n" s="16">
        <v>57.7</v>
      </c>
    </row>
    <row spans="1:13" r="32">
      <c r="A32" t="s" s="4">
        <v>556</v>
      </c>
      <c r="B32" t="n" s="12">
        <v>1.54</v>
      </c>
      <c r="D32" t="n" s="12">
        <v>1.54</v>
      </c>
      <c r="F32" t="n" s="12">
        <v>1.54</v>
      </c>
      <c r="G32" t="n" s="12">
        <v>1.54</v>
      </c>
      <c r="H32" t="n" s="12">
        <v>1.54</v>
      </c>
      <c r="I32" t="n" s="12">
        <v>1.54</v>
      </c>
      <c r="J32" t="n" s="12">
        <v>1.54</v>
      </c>
      <c r="K32" t="n" s="12">
        <v>1.54</v>
      </c>
      <c r="L32" t="n" s="12">
        <v>1.54</v>
      </c>
    </row>
    <row spans="1:13" r="33">
      <c r="A33" t="s" s="4">
        <v>557</v>
      </c>
    </row>
    <row spans="1:13" r="34">
      <c r="A34" t="s" s="3">
        <v>537</v>
      </c>
    </row>
    <row spans="1:13" r="35">
      <c r="A35" t="s" s="4">
        <v>558</v>
      </c>
      <c r="G35" t="n" s="17">
        <v>97</v>
      </c>
    </row>
    <row spans="1:13" r="36">
      <c r="A36" t="s" s="4">
        <v>559</v>
      </c>
      <c r="B36" t="n" s="12">
        <v>6.13</v>
      </c>
      <c r="D36" t="n" s="12">
        <v>6.13</v>
      </c>
      <c r="F36" t="n" s="12">
        <v>6.13</v>
      </c>
      <c r="G36" t="n" s="12">
        <v>6.13</v>
      </c>
      <c r="H36" t="n" s="12">
        <v>6.13</v>
      </c>
      <c r="I36" t="n" s="12">
        <v>6.13</v>
      </c>
      <c r="J36" t="n" s="12">
        <v>6.13</v>
      </c>
      <c r="K36" t="n" s="12">
        <v>6.13</v>
      </c>
      <c r="L36" t="n" s="12">
        <v>6.13</v>
      </c>
    </row>
    <row spans="1:13" r="37">
      <c r="A37" t="s" s="4">
        <v>560</v>
      </c>
    </row>
    <row spans="1:13" r="38">
      <c r="A38" t="s" s="3">
        <v>537</v>
      </c>
    </row>
    <row spans="1:13" r="39">
      <c r="A39" t="s" s="4">
        <v>558</v>
      </c>
      <c r="L39" t="n" s="17">
        <v>644</v>
      </c>
    </row>
    <row spans="1:13" r="40">
      <c r="A40" t="s" s="4">
        <v>559</v>
      </c>
      <c r="B40" t="n" s="12">
        <v>123.76</v>
      </c>
      <c r="D40" t="n" s="12">
        <v>123.76</v>
      </c>
      <c r="F40" t="n" s="12">
        <v>123.76</v>
      </c>
      <c r="G40" t="n" s="12">
        <v>123.76</v>
      </c>
      <c r="H40" t="n" s="12">
        <v>123.76</v>
      </c>
      <c r="I40" t="n" s="12">
        <v>123.76</v>
      </c>
      <c r="J40" t="n" s="12">
        <v>123.76</v>
      </c>
      <c r="K40" t="n" s="12">
        <v>123.76</v>
      </c>
      <c r="L40" t="n" s="12">
        <v>123.76</v>
      </c>
    </row>
    <row spans="1:13" r="41">
      <c r="A41" t="s" s="4">
        <v>561</v>
      </c>
    </row>
    <row spans="1:13" r="42">
      <c r="A42" t="s" s="3">
        <v>537</v>
      </c>
    </row>
    <row spans="1:13" r="43">
      <c r="A43" t="s" s="4">
        <v>543</v>
      </c>
      <c r="F43" t="n" s="11">
        <v>76.40000000000001</v>
      </c>
    </row>
    <row spans="1:13" r="44">
      <c r="A44" t="s" s="4">
        <v>544</v>
      </c>
      <c r="B44" t="n" s="12">
        <v>1.17</v>
      </c>
      <c r="D44" t="n" s="12">
        <v>1.17</v>
      </c>
      <c r="F44" t="n" s="12">
        <v>1.17</v>
      </c>
      <c r="G44" t="n" s="12">
        <v>1.17</v>
      </c>
      <c r="H44" t="n" s="12">
        <v>1.17</v>
      </c>
      <c r="I44" t="n" s="12">
        <v>1.17</v>
      </c>
      <c r="J44" t="n" s="12">
        <v>1.17</v>
      </c>
      <c r="K44" t="n" s="12">
        <v>1.17</v>
      </c>
      <c r="L44" t="n" s="12">
        <v>1.17</v>
      </c>
    </row>
    <row spans="1:13" r="45">
      <c r="A45" t="s" s="4">
        <v>562</v>
      </c>
    </row>
    <row spans="1:13" r="46">
      <c r="A46" t="s" s="3">
        <v>537</v>
      </c>
    </row>
    <row spans="1:13" r="47">
      <c r="A47" t="s" s="4">
        <v>546</v>
      </c>
      <c r="H47" t="n" s="13">
        <v>26900</v>
      </c>
    </row>
    <row spans="1:13" r="48">
      <c r="A48" t="s" s="4">
        <v>547</v>
      </c>
      <c r="B48" t="n" s="5">
        <v>1106</v>
      </c>
      <c r="D48" t="n" s="5">
        <v>1106</v>
      </c>
      <c r="F48" t="n" s="5">
        <v>1106</v>
      </c>
      <c r="G48" t="n" s="5">
        <v>1106</v>
      </c>
      <c r="H48" t="n" s="5">
        <v>1106</v>
      </c>
      <c r="I48" t="n" s="5">
        <v>1106</v>
      </c>
      <c r="J48" t="n" s="5">
        <v>1106</v>
      </c>
      <c r="K48" t="n" s="5">
        <v>1106</v>
      </c>
      <c r="L48" t="n" s="5">
        <v>1106</v>
      </c>
    </row>
    <row spans="1:13" r="49">
      <c r="A49" t="s" s="4">
        <v>563</v>
      </c>
    </row>
    <row spans="1:13" r="50">
      <c r="A50" t="s" s="3">
        <v>537</v>
      </c>
    </row>
    <row spans="1:13" r="51">
      <c r="A51" t="s" s="4">
        <v>549</v>
      </c>
      <c r="I51" t="n" s="14">
        <v>32.1</v>
      </c>
    </row>
    <row spans="1:13" r="52">
      <c r="A52" t="s" s="4">
        <v>550</v>
      </c>
      <c r="B52" t="n" s="12">
        <v>3.68</v>
      </c>
      <c r="D52" t="n" s="12">
        <v>3.68</v>
      </c>
      <c r="F52" t="n" s="12">
        <v>3.68</v>
      </c>
      <c r="G52" t="n" s="12">
        <v>3.68</v>
      </c>
      <c r="H52" t="n" s="12">
        <v>3.68</v>
      </c>
      <c r="I52" t="n" s="12">
        <v>3.68</v>
      </c>
      <c r="J52" t="n" s="12">
        <v>3.68</v>
      </c>
      <c r="K52" t="n" s="12">
        <v>3.68</v>
      </c>
      <c r="L52" t="n" s="12">
        <v>3.68</v>
      </c>
    </row>
    <row spans="1:13" r="53">
      <c r="A53" t="s" s="4">
        <v>564</v>
      </c>
    </row>
    <row spans="1:13" r="54">
      <c r="A54" t="s" s="3">
        <v>537</v>
      </c>
    </row>
    <row spans="1:13" r="55">
      <c r="A55" t="s" s="4">
        <v>552</v>
      </c>
      <c r="J55" t="n" s="15">
        <v>112.2</v>
      </c>
    </row>
    <row spans="1:13" r="56">
      <c r="A56" t="s" s="4">
        <v>553</v>
      </c>
      <c r="B56" t="n" s="12">
        <v>14.27</v>
      </c>
      <c r="D56" t="n" s="12">
        <v>14.27</v>
      </c>
      <c r="F56" t="n" s="12">
        <v>14.27</v>
      </c>
      <c r="G56" t="n" s="12">
        <v>14.27</v>
      </c>
      <c r="H56" t="n" s="12">
        <v>14.27</v>
      </c>
      <c r="I56" t="n" s="12">
        <v>14.27</v>
      </c>
      <c r="J56" t="n" s="12">
        <v>14.27</v>
      </c>
      <c r="K56" t="n" s="12">
        <v>14.27</v>
      </c>
      <c r="L56" t="n" s="12">
        <v>14.27</v>
      </c>
    </row>
    <row spans="1:13" r="57">
      <c r="A57" t="s" s="4">
        <v>565</v>
      </c>
    </row>
    <row spans="1:13" r="58">
      <c r="A58" t="s" s="3">
        <v>537</v>
      </c>
    </row>
    <row spans="1:13" r="59">
      <c r="A59" t="s" s="4">
        <v>555</v>
      </c>
      <c r="K59" t="n" s="16">
        <v>8.6</v>
      </c>
    </row>
    <row spans="1:13" r="60">
      <c r="A60" t="s" s="4">
        <v>556</v>
      </c>
      <c r="B60" t="n" s="12">
        <v>1.57</v>
      </c>
      <c r="D60" t="n" s="12">
        <v>1.57</v>
      </c>
      <c r="F60" t="n" s="12">
        <v>1.57</v>
      </c>
      <c r="G60" t="n" s="12">
        <v>1.57</v>
      </c>
      <c r="H60" t="n" s="12">
        <v>1.57</v>
      </c>
      <c r="I60" t="n" s="12">
        <v>1.57</v>
      </c>
      <c r="J60" t="n" s="12">
        <v>1.57</v>
      </c>
      <c r="K60" t="n" s="12">
        <v>1.57</v>
      </c>
      <c r="L60" t="n" s="12">
        <v>1.57</v>
      </c>
    </row>
    <row spans="1:13" r="61">
      <c r="A61" t="s" s="4">
        <v>566</v>
      </c>
    </row>
    <row spans="1:13" r="62">
      <c r="A62" t="s" s="3">
        <v>540</v>
      </c>
    </row>
    <row spans="1:13" r="63">
      <c r="A63" t="s" s="4">
        <v>567</v>
      </c>
      <c r="B63" t="n" s="5">
        <v>2009198</v>
      </c>
      <c r="D63" t="n" s="5">
        <v>2009198</v>
      </c>
      <c r="F63" t="n" s="5">
        <v>2009198</v>
      </c>
      <c r="G63" t="n" s="5">
        <v>2009198</v>
      </c>
      <c r="H63" t="n" s="5">
        <v>2009198</v>
      </c>
      <c r="I63" t="n" s="5">
        <v>2009198</v>
      </c>
      <c r="J63" t="n" s="5">
        <v>2009198</v>
      </c>
      <c r="K63" t="n" s="5">
        <v>2009198</v>
      </c>
      <c r="L63" t="n" s="5">
        <v>2009198</v>
      </c>
    </row>
    <row spans="1:13" r="64">
      <c r="A64" t="s" s="4">
        <v>568</v>
      </c>
      <c r="B64" t="n" s="12">
        <v>17.99</v>
      </c>
      <c r="D64" t="n" s="12">
        <v>17.99</v>
      </c>
      <c r="F64" t="n" s="12">
        <v>17.99</v>
      </c>
      <c r="G64" t="n" s="12">
        <v>17.99</v>
      </c>
      <c r="H64" t="n" s="12">
        <v>17.99</v>
      </c>
      <c r="I64" t="n" s="12">
        <v>17.99</v>
      </c>
      <c r="J64" t="n" s="12">
        <v>17.99</v>
      </c>
      <c r="K64" t="n" s="12">
        <v>17.99</v>
      </c>
      <c r="L64" t="n" s="12">
        <v>17.99</v>
      </c>
    </row>
    <row spans="1:13" r="65">
      <c r="A65" t="s" s="4">
        <v>569</v>
      </c>
    </row>
    <row spans="1:13" r="66">
      <c r="A66" t="s" s="3">
        <v>540</v>
      </c>
    </row>
    <row spans="1:13" r="67">
      <c r="A67" t="s" s="4">
        <v>567</v>
      </c>
      <c r="B67" t="n" s="5">
        <v>14331</v>
      </c>
      <c r="D67" t="n" s="5">
        <v>14331</v>
      </c>
      <c r="F67" t="n" s="5">
        <v>14331</v>
      </c>
      <c r="G67" t="n" s="5">
        <v>14331</v>
      </c>
      <c r="H67" t="n" s="5">
        <v>14331</v>
      </c>
      <c r="I67" t="n" s="5">
        <v>14331</v>
      </c>
      <c r="J67" t="n" s="5">
        <v>14331</v>
      </c>
      <c r="K67" t="n" s="5">
        <v>14331</v>
      </c>
      <c r="L67" t="n" s="5">
        <v>14331</v>
      </c>
    </row>
    <row spans="1:13" r="68">
      <c r="A68" t="s" s="4">
        <v>568</v>
      </c>
      <c r="B68" t="n" s="12">
        <v>1260.2</v>
      </c>
      <c r="D68" t="n" s="12">
        <v>1260.2</v>
      </c>
      <c r="F68" t="n" s="12">
        <v>1260.2</v>
      </c>
      <c r="G68" t="n" s="12">
        <v>1260.2</v>
      </c>
      <c r="H68" t="n" s="12">
        <v>1260.2</v>
      </c>
      <c r="I68" t="n" s="12">
        <v>1260.2</v>
      </c>
      <c r="J68" t="n" s="12">
        <v>1260.2</v>
      </c>
      <c r="K68" t="n" s="12">
        <v>1260.2</v>
      </c>
      <c r="L68" t="n" s="12">
        <v>1260.2</v>
      </c>
    </row>
    <row spans="1:13" r="69">
      <c r="A69" t="s" s="4">
        <v>570</v>
      </c>
    </row>
    <row spans="1:13" r="70">
      <c r="A70" t="s" s="3">
        <v>540</v>
      </c>
    </row>
    <row spans="1:13" r="71">
      <c r="A71" t="s" s="4">
        <v>571</v>
      </c>
      <c r="B71" t="n" s="5">
        <v>595887</v>
      </c>
      <c r="D71" t="n" s="5">
        <v>595887</v>
      </c>
      <c r="F71" t="n" s="5">
        <v>595887</v>
      </c>
      <c r="G71" t="n" s="5">
        <v>595887</v>
      </c>
      <c r="H71" t="n" s="5">
        <v>595887</v>
      </c>
      <c r="I71" t="n" s="5">
        <v>595887</v>
      </c>
      <c r="J71" t="n" s="5">
        <v>595887</v>
      </c>
      <c r="K71" t="n" s="5">
        <v>595887</v>
      </c>
      <c r="L71" t="n" s="5">
        <v>595887</v>
      </c>
    </row>
    <row spans="1:13" r="72">
      <c r="A72" t="s" s="4">
        <v>572</v>
      </c>
      <c r="B72" t="n" s="12">
        <v>7.03</v>
      </c>
      <c r="D72" t="n" s="12">
        <v>7.03</v>
      </c>
      <c r="F72" t="n" s="12">
        <v>7.03</v>
      </c>
      <c r="G72" t="n" s="12">
        <v>7.03</v>
      </c>
      <c r="H72" t="n" s="12">
        <v>7.03</v>
      </c>
      <c r="I72" t="n" s="12">
        <v>7.03</v>
      </c>
      <c r="J72" t="n" s="12">
        <v>7.03</v>
      </c>
      <c r="K72" t="n" s="12">
        <v>7.03</v>
      </c>
      <c r="L72" t="n" s="12">
        <v>7.03</v>
      </c>
    </row>
    <row spans="1:13" r="73">
      <c r="A73" t="s" s="4">
        <v>573</v>
      </c>
    </row>
    <row spans="1:13" r="74">
      <c r="A74" t="s" s="3">
        <v>540</v>
      </c>
    </row>
    <row spans="1:13" r="75">
      <c r="A75" t="s" s="4">
        <v>571</v>
      </c>
      <c r="B75" t="n" s="5">
        <v>5845866</v>
      </c>
      <c r="D75" t="n" s="5">
        <v>5845866</v>
      </c>
      <c r="F75" t="n" s="5">
        <v>5845866</v>
      </c>
      <c r="G75" t="n" s="5">
        <v>5845866</v>
      </c>
      <c r="H75" t="n" s="5">
        <v>5845866</v>
      </c>
      <c r="I75" t="n" s="5">
        <v>5845866</v>
      </c>
      <c r="J75" t="n" s="5">
        <v>5845866</v>
      </c>
      <c r="K75" t="n" s="5">
        <v>5845866</v>
      </c>
      <c r="L75" t="n" s="5">
        <v>5845866</v>
      </c>
    </row>
    <row spans="1:13" r="76">
      <c r="A76" t="s" s="4">
        <v>572</v>
      </c>
      <c r="B76" t="n" s="12">
        <v>0.89</v>
      </c>
      <c r="D76" t="n" s="12">
        <v>0.89</v>
      </c>
      <c r="F76" t="n" s="12">
        <v>0.89</v>
      </c>
      <c r="G76" t="n" s="12">
        <v>0.89</v>
      </c>
      <c r="H76" t="n" s="12">
        <v>0.89</v>
      </c>
      <c r="I76" t="n" s="12">
        <v>0.89</v>
      </c>
      <c r="J76" t="n" s="12">
        <v>0.89</v>
      </c>
      <c r="K76" t="n" s="12">
        <v>0.89</v>
      </c>
      <c r="L76" t="n" s="12">
        <v>0.89</v>
      </c>
    </row>
    <row spans="1:13" r="77">
      <c r="A77" t="s" s="4">
        <v>574</v>
      </c>
    </row>
    <row spans="1:13" r="78">
      <c r="A78" t="s" s="3">
        <v>540</v>
      </c>
    </row>
    <row spans="1:13" r="79">
      <c r="A79" t="s" s="4">
        <v>571</v>
      </c>
      <c r="B79" t="n" s="5">
        <v>10174311</v>
      </c>
      <c r="D79" t="n" s="5">
        <v>10174311</v>
      </c>
      <c r="F79" t="n" s="5">
        <v>10174311</v>
      </c>
      <c r="G79" t="n" s="5">
        <v>10174311</v>
      </c>
      <c r="H79" t="n" s="5">
        <v>10174311</v>
      </c>
      <c r="I79" t="n" s="5">
        <v>10174311</v>
      </c>
      <c r="J79" t="n" s="5">
        <v>10174311</v>
      </c>
      <c r="K79" t="n" s="5">
        <v>10174311</v>
      </c>
      <c r="L79" t="n" s="5">
        <v>10174311</v>
      </c>
    </row>
    <row spans="1:13" r="80">
      <c r="A80" t="s" s="4">
        <v>572</v>
      </c>
      <c r="B80" t="n" s="12">
        <v>2.92</v>
      </c>
      <c r="D80" t="n" s="12">
        <v>2.92</v>
      </c>
      <c r="F80" t="n" s="12">
        <v>2.92</v>
      </c>
      <c r="G80" t="n" s="12">
        <v>2.92</v>
      </c>
      <c r="H80" t="n" s="12">
        <v>2.92</v>
      </c>
      <c r="I80" t="n" s="12">
        <v>2.92</v>
      </c>
      <c r="J80" t="n" s="12">
        <v>2.92</v>
      </c>
      <c r="K80" t="n" s="12">
        <v>2.92</v>
      </c>
      <c r="L80" t="n" s="12">
        <v>2.92</v>
      </c>
    </row>
    <row spans="1:13" r="81">
      <c r="A81" t="s" s="4">
        <v>575</v>
      </c>
    </row>
    <row spans="1:13" r="82">
      <c r="A82" t="s" s="3">
        <v>540</v>
      </c>
    </row>
    <row spans="1:13" r="83">
      <c r="A83" t="s" s="4">
        <v>567</v>
      </c>
      <c r="B83" t="n" s="5">
        <v>8252</v>
      </c>
      <c r="D83" t="n" s="5">
        <v>8252</v>
      </c>
      <c r="F83" t="n" s="5">
        <v>8252</v>
      </c>
      <c r="G83" t="n" s="5">
        <v>8252</v>
      </c>
      <c r="H83" t="n" s="5">
        <v>8252</v>
      </c>
      <c r="I83" t="n" s="5">
        <v>8252</v>
      </c>
      <c r="J83" t="n" s="5">
        <v>8252</v>
      </c>
      <c r="K83" t="n" s="5">
        <v>8252</v>
      </c>
      <c r="L83" t="n" s="5">
        <v>8252</v>
      </c>
    </row>
    <row spans="1:13" r="84">
      <c r="A84" t="s" s="4">
        <v>568</v>
      </c>
      <c r="B84" t="n" s="12">
        <v>1292.55</v>
      </c>
      <c r="D84" t="n" s="12">
        <v>1292.55</v>
      </c>
      <c r="F84" t="n" s="12">
        <v>1292.55</v>
      </c>
      <c r="G84" t="n" s="12">
        <v>1292.55</v>
      </c>
      <c r="H84" t="n" s="12">
        <v>1292.55</v>
      </c>
      <c r="I84" t="n" s="12">
        <v>1292.55</v>
      </c>
      <c r="J84" t="n" s="12">
        <v>1292.55</v>
      </c>
      <c r="K84" t="n" s="12">
        <v>1292.55</v>
      </c>
      <c r="L84" t="n" s="12">
        <v>1292.55</v>
      </c>
    </row>
    <row spans="1:13" r="85">
      <c r="A85" t="s" s="4">
        <v>576</v>
      </c>
    </row>
    <row spans="1:13" r="86">
      <c r="A86" t="s" s="3">
        <v>540</v>
      </c>
    </row>
    <row spans="1:13" r="87">
      <c r="A87" t="s" s="4">
        <v>567</v>
      </c>
      <c r="B87" t="n" s="5">
        <v>1333</v>
      </c>
      <c r="D87" t="n" s="5">
        <v>1333</v>
      </c>
      <c r="F87" t="n" s="5">
        <v>1333</v>
      </c>
      <c r="G87" t="n" s="5">
        <v>1333</v>
      </c>
      <c r="H87" t="n" s="5">
        <v>1333</v>
      </c>
      <c r="I87" t="n" s="5">
        <v>1333</v>
      </c>
      <c r="J87" t="n" s="5">
        <v>1333</v>
      </c>
      <c r="K87" t="n" s="5">
        <v>1333</v>
      </c>
      <c r="L87" t="n" s="5">
        <v>1333</v>
      </c>
    </row>
    <row spans="1:13" r="88">
      <c r="A88" t="s" s="4">
        <v>568</v>
      </c>
      <c r="B88" t="n" s="12">
        <v>780.14</v>
      </c>
      <c r="D88" t="n" s="12">
        <v>780.14</v>
      </c>
      <c r="F88" t="n" s="12">
        <v>780.14</v>
      </c>
      <c r="G88" t="n" s="12">
        <v>780.14</v>
      </c>
      <c r="H88" t="n" s="12">
        <v>780.14</v>
      </c>
      <c r="I88" t="n" s="12">
        <v>780.14</v>
      </c>
      <c r="J88" t="n" s="12">
        <v>780.14</v>
      </c>
      <c r="K88" t="n" s="12">
        <v>780.14</v>
      </c>
      <c r="L88" t="n" s="12">
        <v>780.14</v>
      </c>
    </row>
    <row spans="1:13" r="89">
      <c r="A89" t="s" s="4">
        <v>577</v>
      </c>
    </row>
    <row spans="1:13" r="90">
      <c r="A90" t="s" s="3">
        <v>540</v>
      </c>
    </row>
    <row spans="1:13" r="91">
      <c r="A91" t="s" s="4">
        <v>571</v>
      </c>
      <c r="B91" t="n" s="5">
        <v>1155002</v>
      </c>
      <c r="D91" t="n" s="5">
        <v>1155002</v>
      </c>
      <c r="F91" t="n" s="5">
        <v>1155002</v>
      </c>
      <c r="G91" t="n" s="5">
        <v>1155002</v>
      </c>
      <c r="H91" t="n" s="5">
        <v>1155002</v>
      </c>
      <c r="I91" t="n" s="5">
        <v>1155002</v>
      </c>
      <c r="J91" t="n" s="5">
        <v>1155002</v>
      </c>
      <c r="K91" t="n" s="5">
        <v>1155002</v>
      </c>
      <c r="L91" t="n" s="5">
        <v>1155002</v>
      </c>
    </row>
    <row spans="1:13" r="92">
      <c r="A92" t="s" s="4">
        <v>572</v>
      </c>
      <c r="B92" t="n" s="12">
        <v>1.04</v>
      </c>
      <c r="D92" t="n" s="12">
        <v>1.04</v>
      </c>
      <c r="F92" t="n" s="12">
        <v>1.04</v>
      </c>
      <c r="G92" t="n" s="12">
        <v>1.04</v>
      </c>
      <c r="H92" t="n" s="12">
        <v>1.04</v>
      </c>
      <c r="I92" t="n" s="12">
        <v>1.04</v>
      </c>
      <c r="J92" t="n" s="12">
        <v>1.04</v>
      </c>
      <c r="K92" t="n" s="12">
        <v>1.04</v>
      </c>
      <c r="L92" t="n" s="12">
        <v>1.04</v>
      </c>
    </row>
  </sheetData>
  <mergeCells count="4">
    <mergeCell ref="A1:A2"/>
    <mergeCell ref="B1:C1"/>
    <mergeCell ref="D1:E1"/>
    <mergeCell ref="F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1</v>
      </c>
      <c r="B1" t="s" s="2">
        <v>72</v>
      </c>
      <c r="D1" t="s" s="2">
        <v>1</v>
      </c>
    </row>
    <row spans="1:5" r="2">
      <c r="B2" t="s" s="2">
        <v>2</v>
      </c>
      <c r="C2" t="s" s="2">
        <v>73</v>
      </c>
      <c r="D2" t="s" s="2">
        <v>2</v>
      </c>
      <c r="E2" t="s" s="2">
        <v>73</v>
      </c>
    </row>
    <row spans="1:5" r="3">
      <c r="A3" t="s" s="3">
        <v>92</v>
      </c>
    </row>
    <row spans="1:5" r="4">
      <c r="A4" t="s" s="4">
        <v>88</v>
      </c>
      <c r="B4" t="n" s="7">
        <v>40900</v>
      </c>
      <c r="C4" t="n" s="7">
        <v>63893</v>
      </c>
      <c r="D4" t="n" s="7">
        <v>76255</v>
      </c>
      <c r="E4" t="n" s="7">
        <v>132266</v>
      </c>
    </row>
    <row spans="1:5" r="5">
      <c r="A5" t="s" s="3">
        <v>93</v>
      </c>
    </row>
    <row spans="1:5" r="6">
      <c r="A6" t="s" s="4">
        <v>94</v>
      </c>
      <c r="B6" t="n" s="5">
        <v>-17132</v>
      </c>
      <c r="C6" t="n" s="5">
        <v>1888</v>
      </c>
      <c r="D6" t="n" s="5">
        <v>4372</v>
      </c>
      <c r="E6" t="n" s="5">
        <v>4053</v>
      </c>
    </row>
    <row spans="1:5" r="7">
      <c r="A7" t="s" s="4">
        <v>95</v>
      </c>
      <c r="B7" t="n" s="5">
        <v>407</v>
      </c>
      <c r="C7" t="n" s="5">
        <v>-129</v>
      </c>
      <c r="D7" t="n" s="5">
        <v>18</v>
      </c>
      <c r="E7" t="n" s="5">
        <v>-200</v>
      </c>
    </row>
    <row spans="1:5" r="8">
      <c r="A8" t="s" s="4">
        <v>96</v>
      </c>
      <c r="B8" t="n" s="5">
        <v>-16725</v>
      </c>
      <c r="C8" t="n" s="5">
        <v>1759</v>
      </c>
      <c r="D8" t="n" s="5">
        <v>4390</v>
      </c>
      <c r="E8" t="n" s="5">
        <v>3853</v>
      </c>
    </row>
    <row spans="1:5" r="9">
      <c r="A9" t="s" s="4">
        <v>97</v>
      </c>
      <c r="B9" t="n" s="7">
        <v>24175</v>
      </c>
      <c r="C9" t="n" s="7">
        <v>65652</v>
      </c>
      <c r="D9" t="n" s="7">
        <v>80645</v>
      </c>
      <c r="E9" t="n" s="7">
        <v>136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8</v>
      </c>
      <c r="B1" t="s" s="2">
        <v>2</v>
      </c>
      <c r="C1" t="s" s="2">
        <v>23</v>
      </c>
    </row>
    <row spans="1:3" r="2">
      <c r="A2" t="s" s="4">
        <v>579</v>
      </c>
    </row>
    <row spans="1:3" r="3">
      <c r="A3" t="s" s="3">
        <v>580</v>
      </c>
    </row>
    <row spans="1:3" r="4">
      <c r="A4" t="s" s="4">
        <v>581</v>
      </c>
      <c r="B4" t="n" s="7">
        <v>39943</v>
      </c>
      <c r="C4" t="n" s="7">
        <v>29260</v>
      </c>
    </row>
    <row spans="1:3" r="5">
      <c r="A5" t="s" s="4">
        <v>582</v>
      </c>
      <c r="B5" t="n" s="5">
        <v>12489</v>
      </c>
      <c r="C5" t="n" s="5">
        <v>8542</v>
      </c>
    </row>
    <row spans="1:3" r="6">
      <c r="A6" t="s" s="4">
        <v>583</v>
      </c>
    </row>
    <row spans="1:3" r="7">
      <c r="A7" t="s" s="3">
        <v>580</v>
      </c>
    </row>
    <row spans="1:3" r="8">
      <c r="A8" t="s" s="4">
        <v>581</v>
      </c>
      <c r="B8" t="n" s="5">
        <v>4906</v>
      </c>
      <c r="C8" t="n" s="5">
        <v>2639</v>
      </c>
    </row>
    <row spans="1:3" r="9">
      <c r="A9" t="s" s="4">
        <v>582</v>
      </c>
      <c r="B9" t="n" s="5">
        <v>13055</v>
      </c>
      <c r="C9" t="n" s="5">
        <v>13089</v>
      </c>
    </row>
    <row spans="1:3" r="10">
      <c r="A10" t="s" s="4">
        <v>584</v>
      </c>
    </row>
    <row spans="1:3" r="11">
      <c r="A11" t="s" s="3">
        <v>580</v>
      </c>
    </row>
    <row spans="1:3" r="12">
      <c r="A12" t="s" s="4">
        <v>581</v>
      </c>
      <c r="B12" t="n" s="5">
        <v>34545</v>
      </c>
      <c r="C12" t="n" s="5">
        <v>24097</v>
      </c>
    </row>
    <row spans="1:3" r="13">
      <c r="A13" t="s" s="4">
        <v>585</v>
      </c>
    </row>
    <row spans="1:3" r="14">
      <c r="A14" t="s" s="3">
        <v>580</v>
      </c>
    </row>
    <row spans="1:3" r="15">
      <c r="A15" t="s" s="4">
        <v>581</v>
      </c>
      <c r="B15" t="n" s="5">
        <v>5398</v>
      </c>
      <c r="C15" t="n" s="5">
        <v>5163</v>
      </c>
    </row>
    <row spans="1:3" r="16">
      <c r="A16" t="s" s="4">
        <v>586</v>
      </c>
    </row>
    <row spans="1:3" r="17">
      <c r="A17" t="s" s="3">
        <v>580</v>
      </c>
    </row>
    <row spans="1:3" r="18">
      <c r="A18" t="s" s="4">
        <v>582</v>
      </c>
      <c r="B18" t="n" s="5">
        <v>9104</v>
      </c>
      <c r="C18" t="n" s="5">
        <v>6332</v>
      </c>
    </row>
    <row spans="1:3" r="19">
      <c r="A19" t="s" s="4">
        <v>587</v>
      </c>
    </row>
    <row spans="1:3" r="20">
      <c r="A20" t="s" s="3">
        <v>580</v>
      </c>
    </row>
    <row spans="1:3" r="21">
      <c r="A21" t="s" s="4">
        <v>582</v>
      </c>
      <c r="B21" t="n" s="5">
        <v>3385</v>
      </c>
      <c r="C21" t="n" s="5">
        <v>2210</v>
      </c>
    </row>
    <row spans="1:3" r="22">
      <c r="A22" t="s" s="4">
        <v>588</v>
      </c>
    </row>
    <row spans="1:3" r="23">
      <c r="A23" t="s" s="3">
        <v>580</v>
      </c>
    </row>
    <row spans="1:3" r="24">
      <c r="A24" t="s" s="4">
        <v>581</v>
      </c>
      <c r="B24" t="n" s="5">
        <v>4887</v>
      </c>
      <c r="C24" t="n" s="5">
        <v>2525</v>
      </c>
    </row>
    <row spans="1:3" r="25">
      <c r="A25" t="s" s="4">
        <v>589</v>
      </c>
    </row>
    <row spans="1:3" r="26">
      <c r="A26" t="s" s="3">
        <v>580</v>
      </c>
    </row>
    <row spans="1:3" r="27">
      <c r="A27" t="s" s="4">
        <v>582</v>
      </c>
      <c r="B27" t="n" s="5">
        <v>1053</v>
      </c>
      <c r="C27" t="n" s="5">
        <v>1114</v>
      </c>
    </row>
    <row spans="1:3" r="28">
      <c r="A28" t="s" s="4">
        <v>590</v>
      </c>
    </row>
    <row spans="1:3" r="29">
      <c r="A29" t="s" s="3">
        <v>580</v>
      </c>
    </row>
    <row spans="1:3" r="30">
      <c r="A30" t="s" s="4">
        <v>581</v>
      </c>
      <c r="B30" t="n" s="5">
        <v>7</v>
      </c>
      <c r="C30" t="n" s="5">
        <v>107</v>
      </c>
    </row>
    <row spans="1:3" r="31">
      <c r="A31" t="s" s="4">
        <v>591</v>
      </c>
    </row>
    <row spans="1:3" r="32">
      <c r="A32" t="s" s="3">
        <v>580</v>
      </c>
    </row>
    <row spans="1:3" r="33">
      <c r="A33" t="s" s="4">
        <v>581</v>
      </c>
      <c r="B33" t="n" s="5">
        <v>12</v>
      </c>
      <c r="C33" t="n" s="5">
        <v>7</v>
      </c>
    </row>
    <row spans="1:3" r="34">
      <c r="A34" t="s" s="4">
        <v>592</v>
      </c>
    </row>
    <row spans="1:3" r="35">
      <c r="A35" t="s" s="3">
        <v>580</v>
      </c>
    </row>
    <row spans="1:3" r="36">
      <c r="A36" t="s" s="4">
        <v>582</v>
      </c>
      <c r="B36" t="n" s="5">
        <v>10311</v>
      </c>
      <c r="C36" t="n" s="5">
        <v>10591</v>
      </c>
    </row>
    <row spans="1:3" r="37">
      <c r="A37" t="s" s="4">
        <v>593</v>
      </c>
    </row>
    <row spans="1:3" r="38">
      <c r="A38" t="s" s="3">
        <v>580</v>
      </c>
    </row>
    <row spans="1:3" r="39">
      <c r="A39" t="s" s="4">
        <v>582</v>
      </c>
      <c r="B39" t="n" s="7">
        <v>1691</v>
      </c>
      <c r="C39" t="n" s="7">
        <v>13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94</v>
      </c>
      <c r="B1" t="s" s="2">
        <v>72</v>
      </c>
      <c r="D1" t="s" s="2">
        <v>1</v>
      </c>
    </row>
    <row spans="1:5" r="2">
      <c r="B2" t="s" s="2">
        <v>2</v>
      </c>
      <c r="C2" t="s" s="2">
        <v>73</v>
      </c>
      <c r="D2" t="s" s="2">
        <v>2</v>
      </c>
      <c r="E2" t="s" s="2">
        <v>73</v>
      </c>
    </row>
    <row spans="1:5" r="3">
      <c r="A3" t="s" s="4">
        <v>595</v>
      </c>
    </row>
    <row spans="1:5" r="4">
      <c r="A4" t="s" s="3">
        <v>596</v>
      </c>
    </row>
    <row spans="1:5" r="5">
      <c r="A5" t="s" s="4">
        <v>597</v>
      </c>
      <c r="B5" t="n" s="7">
        <v>0</v>
      </c>
      <c r="C5" t="n" s="7">
        <v>0</v>
      </c>
      <c r="D5" t="n" s="7">
        <v>0</v>
      </c>
      <c r="E5" t="n" s="7">
        <v>0</v>
      </c>
    </row>
    <row spans="1:5" r="6">
      <c r="A6" t="s" s="4">
        <v>598</v>
      </c>
    </row>
    <row spans="1:5" r="7">
      <c r="A7" t="s" s="3">
        <v>596</v>
      </c>
    </row>
    <row spans="1:5" r="8">
      <c r="A8" t="s" s="4">
        <v>599</v>
      </c>
      <c r="B8" t="n" s="5">
        <v>0</v>
      </c>
      <c r="C8" t="n" s="5">
        <v>-415</v>
      </c>
      <c r="D8" t="n" s="5">
        <v>0</v>
      </c>
      <c r="E8" t="n" s="5">
        <v>-740</v>
      </c>
    </row>
    <row spans="1:5" r="9">
      <c r="A9" t="s" s="4">
        <v>600</v>
      </c>
    </row>
    <row spans="1:5" r="10">
      <c r="A10" t="s" s="3">
        <v>596</v>
      </c>
    </row>
    <row spans="1:5" r="11">
      <c r="A11" t="s" s="4">
        <v>597</v>
      </c>
      <c r="B11" t="n" s="5">
        <v>-13113</v>
      </c>
      <c r="C11" t="n" s="5">
        <v>-1433</v>
      </c>
      <c r="D11" t="n" s="5">
        <v>31904</v>
      </c>
      <c r="E11" t="n" s="5">
        <v>-1718</v>
      </c>
    </row>
    <row spans="1:5" r="12">
      <c r="A12" t="s" s="4">
        <v>601</v>
      </c>
    </row>
    <row spans="1:5" r="13">
      <c r="A13" t="s" s="3">
        <v>596</v>
      </c>
    </row>
    <row spans="1:5" r="14">
      <c r="A14" t="s" s="4">
        <v>602</v>
      </c>
      <c r="B14" t="n" s="5">
        <v>-4710</v>
      </c>
      <c r="C14" t="n" s="5">
        <v>4214</v>
      </c>
      <c r="D14" t="n" s="5">
        <v>-6116</v>
      </c>
      <c r="E14" t="n" s="5">
        <v>5518</v>
      </c>
    </row>
    <row spans="1:5" r="15">
      <c r="A15" t="s" s="4">
        <v>603</v>
      </c>
    </row>
    <row spans="1:5" r="16">
      <c r="A16" t="s" s="3">
        <v>596</v>
      </c>
    </row>
    <row spans="1:5" r="17">
      <c r="A17" t="s" s="4">
        <v>602</v>
      </c>
      <c r="B17" t="n" s="5">
        <v>-1378</v>
      </c>
      <c r="C17" t="n" s="5">
        <v>-853</v>
      </c>
      <c r="D17" t="n" s="5">
        <v>3330</v>
      </c>
      <c r="E17" t="n" s="5">
        <v>-1039</v>
      </c>
    </row>
    <row spans="1:5" r="18">
      <c r="A18" t="s" s="4">
        <v>604</v>
      </c>
    </row>
    <row spans="1:5" r="19">
      <c r="A19" t="s" s="3">
        <v>596</v>
      </c>
    </row>
    <row spans="1:5" r="20">
      <c r="A20" t="s" s="4">
        <v>599</v>
      </c>
      <c r="B20" t="n" s="5">
        <v>14741</v>
      </c>
      <c r="C20" t="n" s="5">
        <v>-2797</v>
      </c>
      <c r="D20" t="n" s="5">
        <v>25542</v>
      </c>
      <c r="E20" t="n" s="5">
        <v>-4721</v>
      </c>
    </row>
    <row spans="1:5" r="21">
      <c r="A21" t="s" s="4">
        <v>605</v>
      </c>
    </row>
    <row spans="1:5" r="22">
      <c r="A22" t="s" s="3">
        <v>596</v>
      </c>
    </row>
    <row spans="1:5" r="23">
      <c r="A23" t="s" s="4">
        <v>599</v>
      </c>
      <c r="B23" t="n" s="5">
        <v>-1725</v>
      </c>
      <c r="C23" t="n" s="5">
        <v>217</v>
      </c>
      <c r="D23" t="n" s="5">
        <v>-3244</v>
      </c>
      <c r="E23" t="n" s="5">
        <v>299</v>
      </c>
    </row>
    <row spans="1:5" r="24">
      <c r="A24" t="s" s="4">
        <v>606</v>
      </c>
    </row>
    <row spans="1:5" r="25">
      <c r="A25" t="s" s="3">
        <v>596</v>
      </c>
    </row>
    <row spans="1:5" r="26">
      <c r="A26" t="s" s="4">
        <v>597</v>
      </c>
      <c r="B26" t="n" s="7">
        <v>3277</v>
      </c>
      <c r="C26" t="n" s="7">
        <v>958</v>
      </c>
      <c r="D26" t="n" s="7">
        <v>-3784</v>
      </c>
      <c r="E26" t="n" s="7">
        <v>19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t="s" s="1">
        <v>607</v>
      </c>
      <c r="B1" t="s" s="2">
        <v>72</v>
      </c>
      <c r="D1" t="s" s="2">
        <v>1</v>
      </c>
    </row>
    <row spans="1:5" r="2">
      <c r="B2" t="s" s="2">
        <v>2</v>
      </c>
      <c r="C2" t="s" s="2">
        <v>73</v>
      </c>
      <c r="D2" t="s" s="2">
        <v>2</v>
      </c>
      <c r="E2" t="s" s="2">
        <v>73</v>
      </c>
    </row>
    <row spans="1:5" r="3">
      <c r="A3" t="s" s="3">
        <v>169</v>
      </c>
    </row>
    <row spans="1:5" r="4">
      <c r="A4" t="s" s="4">
        <v>608</v>
      </c>
      <c r="B4" t="n" s="7">
        <v>-60</v>
      </c>
      <c r="C4" t="n" s="7">
        <v>606</v>
      </c>
      <c r="D4" t="n" s="7">
        <v>-5728</v>
      </c>
      <c r="E4" t="n" s="7">
        <v>50</v>
      </c>
    </row>
    <row spans="1:5" r="5">
      <c r="A5" t="s" s="4">
        <v>609</v>
      </c>
      <c r="B5" t="n" s="5">
        <v>-4710</v>
      </c>
      <c r="C5" t="n" s="5">
        <v>4214</v>
      </c>
      <c r="D5" t="n" s="5">
        <v>-6116</v>
      </c>
      <c r="E5" t="n" s="5">
        <v>5518</v>
      </c>
    </row>
    <row spans="1:5" r="6">
      <c r="A6" t="s" s="4">
        <v>610</v>
      </c>
      <c r="B6" t="n" s="5">
        <v>-1378</v>
      </c>
      <c r="C6" t="n" s="5">
        <v>-853</v>
      </c>
      <c r="D6" t="n" s="5">
        <v>3330</v>
      </c>
      <c r="E6" t="n" s="5">
        <v>-1039</v>
      </c>
    </row>
    <row spans="1:5" r="7">
      <c r="A7" t="s" s="4">
        <v>105</v>
      </c>
      <c r="B7" t="n" s="5">
        <v>-5974</v>
      </c>
      <c r="C7" t="n" s="5">
        <v>0</v>
      </c>
      <c r="D7" t="n" s="5">
        <v>-25538</v>
      </c>
      <c r="E7" t="n" s="5">
        <v>0</v>
      </c>
    </row>
    <row spans="1:5" r="8">
      <c r="A8" t="s" s="4">
        <v>113</v>
      </c>
      <c r="B8" t="n" s="5">
        <v>37</v>
      </c>
      <c r="C8" t="n" s="5">
        <v>-35</v>
      </c>
      <c r="D8" t="n" s="5">
        <v>210</v>
      </c>
      <c r="E8" t="n" s="5">
        <v>-59</v>
      </c>
    </row>
    <row spans="1:5" r="9">
      <c r="A9" t="s" s="4">
        <v>611</v>
      </c>
      <c r="B9" t="n" s="7">
        <v>-12085</v>
      </c>
      <c r="C9" t="n" s="7">
        <v>3932</v>
      </c>
      <c r="D9" t="n" s="7">
        <v>-33842</v>
      </c>
      <c r="E9" t="n" s="7">
        <v>44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spans="1:5" r="1">
      <c r="A1" t="s" s="1">
        <v>612</v>
      </c>
      <c r="B1" t="s" s="2">
        <v>72</v>
      </c>
      <c r="D1" t="s" s="2">
        <v>1</v>
      </c>
    </row>
    <row spans="1:5" r="2">
      <c r="B2" t="s" s="2">
        <v>613</v>
      </c>
      <c r="C2" t="s" s="2">
        <v>524</v>
      </c>
      <c r="D2" t="s" s="2">
        <v>614</v>
      </c>
      <c r="E2" t="s" s="2">
        <v>524</v>
      </c>
    </row>
    <row spans="1:5" r="3">
      <c r="A3" t="s" s="3">
        <v>615</v>
      </c>
    </row>
    <row spans="1:5" r="4">
      <c r="A4" t="s" s="4">
        <v>616</v>
      </c>
      <c r="D4" t="n" s="5">
        <v>2</v>
      </c>
    </row>
    <row spans="1:5" r="5">
      <c r="A5" t="s" s="3">
        <v>617</v>
      </c>
    </row>
    <row spans="1:5" r="6">
      <c r="A6" t="s" s="4">
        <v>75</v>
      </c>
      <c r="B6" t="n" s="7">
        <v>770445</v>
      </c>
      <c r="C6" t="n" s="7">
        <v>575853</v>
      </c>
      <c r="D6" t="n" s="7">
        <v>1521130</v>
      </c>
      <c r="E6" t="n" s="7">
        <v>1127447</v>
      </c>
    </row>
    <row spans="1:5" r="7">
      <c r="A7" t="s" s="4">
        <v>618</v>
      </c>
      <c r="B7" t="n" s="5">
        <v>205125</v>
      </c>
      <c r="C7" t="n" s="5">
        <v>166652</v>
      </c>
      <c r="D7" t="n" s="5">
        <v>398215</v>
      </c>
      <c r="E7" t="n" s="5">
        <v>324019</v>
      </c>
    </row>
    <row spans="1:5" r="8">
      <c r="A8" t="s" s="4">
        <v>619</v>
      </c>
      <c r="B8" t="n" s="5">
        <v>-56805</v>
      </c>
      <c r="C8" t="n" s="5">
        <v>-28375</v>
      </c>
      <c r="D8" t="n" s="5">
        <v>-100975</v>
      </c>
      <c r="E8" t="n" s="5">
        <v>-53683</v>
      </c>
    </row>
    <row spans="1:5" r="9">
      <c r="A9" t="s" s="4">
        <v>80</v>
      </c>
      <c r="B9" t="n" s="5">
        <v>-45075</v>
      </c>
      <c r="C9" t="n" s="5">
        <v>-32561</v>
      </c>
      <c r="D9" t="n" s="5">
        <v>-90884</v>
      </c>
      <c r="E9" t="n" s="5">
        <v>-64577</v>
      </c>
    </row>
    <row spans="1:5" r="10">
      <c r="A10" t="s" s="4">
        <v>81</v>
      </c>
      <c r="B10" t="n" s="5">
        <v>-10089</v>
      </c>
      <c r="C10" t="n" s="5">
        <v>-1740</v>
      </c>
      <c r="D10" t="n" s="5">
        <v>-10809</v>
      </c>
      <c r="E10" t="n" s="5">
        <v>-2605</v>
      </c>
    </row>
    <row spans="1:5" r="11">
      <c r="A11" t="s" s="4">
        <v>83</v>
      </c>
      <c r="B11" t="n" s="5">
        <v>93156</v>
      </c>
      <c r="C11" t="n" s="5">
        <v>103976</v>
      </c>
      <c r="D11" t="n" s="5">
        <v>195547</v>
      </c>
      <c r="E11" t="n" s="5">
        <v>203154</v>
      </c>
    </row>
    <row spans="1:5" r="12">
      <c r="A12" t="s" s="4">
        <v>84</v>
      </c>
      <c r="B12" t="n" s="5">
        <v>-31562</v>
      </c>
      <c r="C12" t="n" s="5">
        <v>-23306</v>
      </c>
      <c r="D12" t="n" s="5">
        <v>-66323</v>
      </c>
      <c r="E12" t="n" s="5">
        <v>-46510</v>
      </c>
    </row>
    <row spans="1:5" r="13">
      <c r="A13" t="s" s="4">
        <v>85</v>
      </c>
      <c r="B13" t="n" s="5">
        <v>-12085</v>
      </c>
      <c r="C13" t="n" s="5">
        <v>3932</v>
      </c>
      <c r="D13" t="n" s="5">
        <v>-33842</v>
      </c>
      <c r="E13" t="n" s="5">
        <v>4470</v>
      </c>
    </row>
    <row spans="1:5" r="14">
      <c r="A14" t="s" s="4">
        <v>86</v>
      </c>
      <c r="B14" t="n" s="5">
        <v>49509</v>
      </c>
      <c r="C14" t="n" s="5">
        <v>84602</v>
      </c>
      <c r="D14" t="n" s="5">
        <v>95382</v>
      </c>
      <c r="E14" t="n" s="5">
        <v>161114</v>
      </c>
    </row>
    <row spans="1:5" r="15">
      <c r="A15" t="s" s="4">
        <v>620</v>
      </c>
    </row>
    <row spans="1:5" r="16">
      <c r="A16" t="s" s="3">
        <v>617</v>
      </c>
    </row>
    <row spans="1:5" r="17">
      <c r="A17" t="s" s="4">
        <v>75</v>
      </c>
      <c r="B17" t="n" s="5">
        <v>606353</v>
      </c>
      <c r="C17" t="n" s="5">
        <v>400847</v>
      </c>
      <c r="D17" t="n" s="5">
        <v>1197605</v>
      </c>
      <c r="E17" t="n" s="5">
        <v>795473</v>
      </c>
    </row>
    <row spans="1:5" r="18">
      <c r="A18" t="s" s="4">
        <v>618</v>
      </c>
      <c r="B18" t="n" s="5">
        <v>153008</v>
      </c>
      <c r="C18" t="n" s="5">
        <v>112707</v>
      </c>
      <c r="D18" t="n" s="5">
        <v>296880</v>
      </c>
      <c r="E18" t="n" s="5">
        <v>222051</v>
      </c>
    </row>
    <row spans="1:5" r="19">
      <c r="A19" t="s" s="4">
        <v>621</v>
      </c>
    </row>
    <row spans="1:5" r="20">
      <c r="A20" t="s" s="3">
        <v>617</v>
      </c>
    </row>
    <row spans="1:5" r="21">
      <c r="A21" t="s" s="4">
        <v>75</v>
      </c>
      <c r="B21" t="n" s="5">
        <v>164092</v>
      </c>
      <c r="C21" t="n" s="5">
        <v>175006</v>
      </c>
      <c r="D21" t="n" s="5">
        <v>323525</v>
      </c>
      <c r="E21" t="n" s="5">
        <v>331974</v>
      </c>
    </row>
    <row spans="1:5" r="22">
      <c r="A22" t="s" s="4">
        <v>618</v>
      </c>
      <c r="B22" t="n" s="7">
        <v>52117</v>
      </c>
      <c r="C22" t="n" s="7">
        <v>53945</v>
      </c>
      <c r="D22" t="n" s="7">
        <v>101335</v>
      </c>
      <c r="E22" t="n" s="7">
        <v>1019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t="s" s="1">
        <v>622</v>
      </c>
      <c r="B1" t="s" s="2">
        <v>72</v>
      </c>
      <c r="D1" t="s" s="2">
        <v>1</v>
      </c>
    </row>
    <row spans="1:5" r="2">
      <c r="B2" t="s" s="2">
        <v>2</v>
      </c>
      <c r="C2" t="s" s="2">
        <v>73</v>
      </c>
      <c r="D2" t="s" s="2">
        <v>2</v>
      </c>
      <c r="E2" t="s" s="2">
        <v>73</v>
      </c>
    </row>
    <row spans="1:5" r="3">
      <c r="A3" t="s" s="3">
        <v>623</v>
      </c>
    </row>
    <row spans="1:5" r="4">
      <c r="A4" t="s" s="4">
        <v>624</v>
      </c>
      <c r="B4" t="n" s="5">
        <v>170007</v>
      </c>
      <c r="C4" t="n" s="5">
        <v>170748</v>
      </c>
      <c r="D4" t="n" s="5">
        <v>169747</v>
      </c>
      <c r="E4" t="n" s="5">
        <v>171413</v>
      </c>
    </row>
    <row spans="1:5" r="5">
      <c r="A5" t="s" s="4">
        <v>625</v>
      </c>
      <c r="B5" t="n" s="5">
        <v>1416</v>
      </c>
      <c r="C5" t="n" s="5">
        <v>1980</v>
      </c>
      <c r="D5" t="n" s="5">
        <v>1491</v>
      </c>
      <c r="E5" t="n" s="5">
        <v>1942</v>
      </c>
    </row>
    <row spans="1:5" r="6">
      <c r="A6" t="s" s="4">
        <v>626</v>
      </c>
      <c r="B6" t="n" s="5">
        <v>244</v>
      </c>
      <c r="C6" t="n" s="5">
        <v>190</v>
      </c>
      <c r="D6" t="n" s="5">
        <v>226</v>
      </c>
      <c r="E6" t="n" s="5">
        <v>176</v>
      </c>
    </row>
    <row spans="1:5" r="7">
      <c r="A7" t="s" s="4">
        <v>627</v>
      </c>
      <c r="B7" t="n" s="5">
        <v>171667</v>
      </c>
      <c r="C7" t="n" s="5">
        <v>172918</v>
      </c>
      <c r="D7" t="n" s="5">
        <v>171464</v>
      </c>
      <c r="E7" t="n" s="5">
        <v>1735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8</v>
      </c>
      <c r="B1" t="s" s="2">
        <v>72</v>
      </c>
      <c r="D1" t="s" s="2">
        <v>1</v>
      </c>
    </row>
    <row spans="1:5" r="2">
      <c r="B2" t="s" s="2">
        <v>2</v>
      </c>
      <c r="C2" t="s" s="2">
        <v>73</v>
      </c>
      <c r="D2" t="s" s="2">
        <v>2</v>
      </c>
      <c r="E2" t="s" s="2">
        <v>73</v>
      </c>
    </row>
    <row spans="1:5" r="3">
      <c r="A3" t="s" s="4">
        <v>629</v>
      </c>
    </row>
    <row spans="1:5" r="4">
      <c r="A4" t="s" s="3">
        <v>630</v>
      </c>
    </row>
    <row spans="1:5" r="5">
      <c r="A5" t="s" s="4">
        <v>631</v>
      </c>
      <c r="B5" t="n" s="5">
        <v>340</v>
      </c>
      <c r="C5" t="n" s="5">
        <v>663</v>
      </c>
      <c r="D5" t="n" s="5">
        <v>481</v>
      </c>
      <c r="E5" t="n" s="5">
        <v>734</v>
      </c>
    </row>
    <row spans="1:5" r="6">
      <c r="A6" t="s" s="4">
        <v>632</v>
      </c>
    </row>
    <row spans="1:5" r="7">
      <c r="A7" t="s" s="3">
        <v>630</v>
      </c>
    </row>
    <row spans="1:5" r="8">
      <c r="A8" t="s" s="4">
        <v>631</v>
      </c>
      <c r="B8" t="n" s="5">
        <v>477</v>
      </c>
      <c r="C8" t="n" s="5">
        <v>381</v>
      </c>
      <c r="D8" t="n" s="5">
        <v>387</v>
      </c>
      <c r="E8" t="n" s="5">
        <v>3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5"/>
    <col customWidth="1" max="8" min="8" width="15"/>
  </cols>
  <sheetData>
    <row spans="1:8" r="1">
      <c r="A1" t="s" s="1">
        <v>633</v>
      </c>
      <c r="B1" t="s" s="2">
        <v>634</v>
      </c>
      <c r="C1" t="s" s="2">
        <v>635</v>
      </c>
      <c r="D1" t="s" s="2">
        <v>636</v>
      </c>
      <c r="E1" t="s" s="2">
        <v>637</v>
      </c>
      <c r="F1" t="s" s="2">
        <v>73</v>
      </c>
      <c r="G1" t="s" s="2">
        <v>2</v>
      </c>
      <c r="H1" t="s" s="2">
        <v>23</v>
      </c>
    </row>
    <row spans="1:8" r="2">
      <c r="A2" t="s" s="3">
        <v>240</v>
      </c>
    </row>
    <row spans="1:8" r="3">
      <c r="A3" t="s" s="4">
        <v>34</v>
      </c>
      <c r="G3" t="n" s="7">
        <v>2429537000</v>
      </c>
      <c r="H3" t="n" s="7">
        <v>2424795000</v>
      </c>
    </row>
    <row spans="1:8" r="4">
      <c r="A4" t="s" s="4">
        <v>239</v>
      </c>
    </row>
    <row spans="1:8" r="5">
      <c r="A5" t="s" s="3">
        <v>240</v>
      </c>
    </row>
    <row spans="1:8" r="6">
      <c r="A6" t="s" s="4">
        <v>638</v>
      </c>
      <c r="B6" t="n" s="7">
        <v>1004700000</v>
      </c>
    </row>
    <row spans="1:8" r="7">
      <c r="A7" t="s" s="4">
        <v>639</v>
      </c>
      <c r="B7" t="n" s="5">
        <v>96675000</v>
      </c>
    </row>
    <row spans="1:8" r="8">
      <c r="A8" t="s" s="4">
        <v>27</v>
      </c>
      <c r="B8" t="n" s="5">
        <v>72118000</v>
      </c>
    </row>
    <row spans="1:8" r="9">
      <c r="A9" t="s" s="4">
        <v>29</v>
      </c>
      <c r="B9" t="n" s="5">
        <v>17670000</v>
      </c>
    </row>
    <row spans="1:8" r="10">
      <c r="A10" t="s" s="4">
        <v>640</v>
      </c>
      <c r="B10" t="n" s="5">
        <v>149475000</v>
      </c>
    </row>
    <row spans="1:8" r="11">
      <c r="A11" t="s" s="4">
        <v>641</v>
      </c>
      <c r="B11" t="n" s="5">
        <v>362694000</v>
      </c>
    </row>
    <row spans="1:8" r="12">
      <c r="A12" t="s" s="4">
        <v>34</v>
      </c>
      <c r="B12" t="n" s="5">
        <v>540015000</v>
      </c>
    </row>
    <row spans="1:8" r="13">
      <c r="A13" t="s" s="4">
        <v>642</v>
      </c>
      <c r="B13" t="n" s="5">
        <v>4814000</v>
      </c>
    </row>
    <row spans="1:8" r="14">
      <c r="A14" t="s" s="4">
        <v>41</v>
      </c>
      <c r="B14" t="n" s="5">
        <v>-66461000</v>
      </c>
    </row>
    <row spans="1:8" r="15">
      <c r="A15" t="s" s="4">
        <v>43</v>
      </c>
      <c r="B15" t="n" s="5">
        <v>-70302000</v>
      </c>
    </row>
    <row spans="1:8" r="16">
      <c r="A16" t="s" s="4">
        <v>44</v>
      </c>
      <c r="B16" t="n" s="5">
        <v>-95138000</v>
      </c>
    </row>
    <row spans="1:8" r="17">
      <c r="A17" t="s" s="4">
        <v>643</v>
      </c>
      <c r="B17" t="n" s="5">
        <v>-15287000</v>
      </c>
    </row>
    <row spans="1:8" r="18">
      <c r="A18" t="s" s="4">
        <v>644</v>
      </c>
      <c r="B18" t="n" s="5">
        <v>996273000</v>
      </c>
    </row>
    <row spans="1:8" r="19">
      <c r="A19" t="s" s="4">
        <v>25</v>
      </c>
      <c r="B19" t="n" s="5">
        <v>8420000</v>
      </c>
    </row>
    <row spans="1:8" r="20">
      <c r="A20" t="s" s="4">
        <v>645</v>
      </c>
      <c r="B20" t="n" s="5">
        <v>1004693000</v>
      </c>
    </row>
    <row spans="1:8" r="21">
      <c r="A21" t="s" s="4">
        <v>646</v>
      </c>
      <c r="B21" t="n" s="7">
        <v>0</v>
      </c>
    </row>
    <row spans="1:8" r="22">
      <c r="A22" t="s" s="4">
        <v>647</v>
      </c>
      <c r="B22" t="s" s="4">
        <v>449</v>
      </c>
    </row>
    <row spans="1:8" r="23">
      <c r="A23" t="s" s="4">
        <v>648</v>
      </c>
      <c r="F23" t="n" s="7">
        <v>1388450000</v>
      </c>
    </row>
    <row spans="1:8" r="24">
      <c r="A24" t="s" s="4">
        <v>649</v>
      </c>
      <c r="F24" t="n" s="7">
        <v>114112000</v>
      </c>
    </row>
    <row spans="1:8" r="25">
      <c r="A25" t="s" s="4">
        <v>650</v>
      </c>
    </row>
    <row spans="1:8" r="26">
      <c r="A26" t="s" s="3">
        <v>240</v>
      </c>
    </row>
    <row spans="1:8" r="27">
      <c r="A27" t="s" s="4">
        <v>641</v>
      </c>
      <c r="B27" t="n" s="7">
        <v>100000000</v>
      </c>
    </row>
    <row spans="1:8" r="28">
      <c r="A28" t="s" s="4">
        <v>647</v>
      </c>
      <c r="B28" t="s" s="4">
        <v>449</v>
      </c>
    </row>
    <row spans="1:8" r="29">
      <c r="A29" t="s" s="4">
        <v>651</v>
      </c>
    </row>
    <row spans="1:8" r="30">
      <c r="A30" t="s" s="3">
        <v>240</v>
      </c>
    </row>
    <row spans="1:8" r="31">
      <c r="A31" t="s" s="4">
        <v>641</v>
      </c>
      <c r="B31" t="n" s="7">
        <v>260000000</v>
      </c>
    </row>
    <row spans="1:8" r="32">
      <c r="A32" t="s" s="4">
        <v>647</v>
      </c>
      <c r="B32" t="s" s="4">
        <v>449</v>
      </c>
    </row>
    <row spans="1:8" r="33">
      <c r="A33" t="s" s="4">
        <v>652</v>
      </c>
    </row>
    <row spans="1:8" r="34">
      <c r="A34" t="s" s="3">
        <v>240</v>
      </c>
    </row>
    <row spans="1:8" r="35">
      <c r="A35" t="s" s="4">
        <v>641</v>
      </c>
      <c r="B35" t="n" s="7">
        <v>2694000</v>
      </c>
    </row>
    <row spans="1:8" r="36">
      <c r="A36" t="s" s="4">
        <v>647</v>
      </c>
      <c r="B36" t="s" s="4">
        <v>653</v>
      </c>
    </row>
    <row spans="1:8" r="37">
      <c r="A37" t="s" s="4">
        <v>247</v>
      </c>
    </row>
    <row spans="1:8" r="38">
      <c r="A38" t="s" s="3">
        <v>240</v>
      </c>
    </row>
    <row spans="1:8" r="39">
      <c r="A39" t="s" s="4">
        <v>638</v>
      </c>
      <c r="C39" t="n" s="7">
        <v>177800000</v>
      </c>
    </row>
    <row spans="1:8" r="40">
      <c r="A40" t="s" s="4">
        <v>654</v>
      </c>
      <c r="C40" t="n" s="5">
        <v>11494000</v>
      </c>
    </row>
    <row spans="1:8" r="41">
      <c r="A41" t="s" s="4">
        <v>640</v>
      </c>
      <c r="C41" t="n" s="5">
        <v>8421000</v>
      </c>
    </row>
    <row spans="1:8" r="42">
      <c r="A42" t="s" s="4">
        <v>641</v>
      </c>
      <c r="C42" t="n" s="5">
        <v>111277000</v>
      </c>
    </row>
    <row spans="1:8" r="43">
      <c r="A43" t="s" s="4">
        <v>34</v>
      </c>
      <c r="C43" t="n" s="5">
        <v>102000000</v>
      </c>
    </row>
    <row spans="1:8" r="44">
      <c r="A44" t="s" s="4">
        <v>642</v>
      </c>
      <c r="C44" t="n" s="5">
        <v>5663000</v>
      </c>
    </row>
    <row spans="1:8" r="45">
      <c r="A45" t="s" s="4">
        <v>44</v>
      </c>
      <c r="C45" t="n" s="5">
        <v>-40690000</v>
      </c>
    </row>
    <row spans="1:8" r="46">
      <c r="A46" t="s" s="4">
        <v>643</v>
      </c>
      <c r="C46" t="n" s="5">
        <v>-21237000</v>
      </c>
    </row>
    <row spans="1:8" r="47">
      <c r="A47" t="s" s="4">
        <v>644</v>
      </c>
      <c r="C47" t="n" s="5">
        <v>176928000</v>
      </c>
    </row>
    <row spans="1:8" r="48">
      <c r="A48" t="s" s="4">
        <v>25</v>
      </c>
      <c r="C48" t="n" s="5">
        <v>919000</v>
      </c>
    </row>
    <row spans="1:8" r="49">
      <c r="A49" t="s" s="4">
        <v>645</v>
      </c>
      <c r="C49" t="n" s="5">
        <v>177847000</v>
      </c>
    </row>
    <row spans="1:8" r="50">
      <c r="A50" t="s" s="4">
        <v>646</v>
      </c>
      <c r="C50" t="n" s="7">
        <v>0</v>
      </c>
    </row>
    <row spans="1:8" r="51">
      <c r="A51" t="s" s="4">
        <v>647</v>
      </c>
      <c r="C51" t="s" s="4">
        <v>655</v>
      </c>
    </row>
    <row spans="1:8" r="52">
      <c r="A52" t="s" s="4">
        <v>656</v>
      </c>
    </row>
    <row spans="1:8" r="53">
      <c r="A53" t="s" s="3">
        <v>240</v>
      </c>
    </row>
    <row spans="1:8" r="54">
      <c r="A54" t="s" s="4">
        <v>641</v>
      </c>
      <c r="C54" t="n" s="7">
        <v>26139000</v>
      </c>
    </row>
    <row spans="1:8" r="55">
      <c r="A55" t="s" s="4">
        <v>647</v>
      </c>
      <c r="C55" t="s" s="4">
        <v>449</v>
      </c>
    </row>
    <row spans="1:8" r="56">
      <c r="A56" t="s" s="4">
        <v>657</v>
      </c>
    </row>
    <row spans="1:8" r="57">
      <c r="A57" t="s" s="3">
        <v>240</v>
      </c>
    </row>
    <row spans="1:8" r="58">
      <c r="A58" t="s" s="4">
        <v>641</v>
      </c>
      <c r="C58" t="n" s="7">
        <v>82420000</v>
      </c>
    </row>
    <row spans="1:8" r="59">
      <c r="A59" t="s" s="4">
        <v>647</v>
      </c>
      <c r="C59" t="s" s="4">
        <v>655</v>
      </c>
    </row>
    <row spans="1:8" r="60">
      <c r="A60" t="s" s="4">
        <v>658</v>
      </c>
    </row>
    <row spans="1:8" r="61">
      <c r="A61" t="s" s="3">
        <v>240</v>
      </c>
    </row>
    <row spans="1:8" r="62">
      <c r="A62" t="s" s="4">
        <v>641</v>
      </c>
      <c r="C62" t="n" s="7">
        <v>1820000</v>
      </c>
    </row>
    <row spans="1:8" r="63">
      <c r="A63" t="s" s="4">
        <v>647</v>
      </c>
      <c r="C63" t="s" s="4">
        <v>659</v>
      </c>
    </row>
    <row spans="1:8" r="64">
      <c r="A64" t="s" s="4">
        <v>660</v>
      </c>
    </row>
    <row spans="1:8" r="65">
      <c r="A65" t="s" s="3">
        <v>240</v>
      </c>
    </row>
    <row spans="1:8" r="66">
      <c r="A66" t="s" s="4">
        <v>641</v>
      </c>
      <c r="C66" t="n" s="7">
        <v>898000</v>
      </c>
    </row>
    <row spans="1:8" r="67">
      <c r="A67" t="s" s="4">
        <v>647</v>
      </c>
      <c r="C67" t="s" s="4">
        <v>661</v>
      </c>
    </row>
    <row spans="1:8" r="68">
      <c r="A68" t="s" s="4">
        <v>662</v>
      </c>
    </row>
    <row spans="1:8" r="69">
      <c r="A69" t="s" s="3">
        <v>240</v>
      </c>
    </row>
    <row spans="1:8" r="70">
      <c r="A70" t="s" s="4">
        <v>638</v>
      </c>
      <c r="D70" t="n" s="7">
        <v>60600000</v>
      </c>
    </row>
    <row spans="1:8" r="71">
      <c r="A71" t="s" s="4">
        <v>663</v>
      </c>
    </row>
    <row spans="1:8" r="72">
      <c r="A72" t="s" s="3">
        <v>240</v>
      </c>
    </row>
    <row spans="1:8" r="73">
      <c r="A73" t="s" s="4">
        <v>638</v>
      </c>
      <c r="E73" t="n" s="7">
        <v>59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8</v>
      </c>
      <c r="B1" t="s" s="2">
        <v>1</v>
      </c>
    </row>
    <row spans="1:3" r="2">
      <c r="B2" t="s" s="2">
        <v>2</v>
      </c>
      <c r="C2" t="s" s="2">
        <v>73</v>
      </c>
    </row>
    <row spans="1:3" r="3">
      <c r="A3" t="s" s="3">
        <v>99</v>
      </c>
    </row>
    <row spans="1:3" r="4">
      <c r="A4" t="s" s="4">
        <v>88</v>
      </c>
      <c r="B4" t="n" s="7">
        <v>76255</v>
      </c>
      <c r="C4" t="n" s="7">
        <v>132266</v>
      </c>
    </row>
    <row spans="1:3" r="5">
      <c r="A5" t="s" s="3">
        <v>100</v>
      </c>
    </row>
    <row spans="1:3" r="6">
      <c r="A6" t="s" s="4">
        <v>101</v>
      </c>
      <c r="B6" t="n" s="5">
        <v>48808</v>
      </c>
      <c r="C6" t="n" s="5">
        <v>30209</v>
      </c>
    </row>
    <row spans="1:3" r="7">
      <c r="A7" t="s" s="4">
        <v>102</v>
      </c>
      <c r="B7" t="n" s="5">
        <v>3231</v>
      </c>
      <c r="C7" t="n" s="5">
        <v>2386</v>
      </c>
    </row>
    <row spans="1:3" r="8">
      <c r="A8" t="s" s="4">
        <v>103</v>
      </c>
      <c r="B8" t="n" s="5">
        <v>-654</v>
      </c>
      <c r="C8" t="n" s="5">
        <v>49</v>
      </c>
    </row>
    <row spans="1:3" r="9">
      <c r="A9" t="s" s="4">
        <v>104</v>
      </c>
      <c r="B9" t="n" s="5">
        <v>7581</v>
      </c>
      <c r="C9" t="n" s="5">
        <v>6351</v>
      </c>
    </row>
    <row spans="1:3" r="10">
      <c r="A10" t="s" s="4">
        <v>105</v>
      </c>
      <c r="B10" t="n" s="5">
        <v>25538</v>
      </c>
      <c r="C10" t="n" s="5">
        <v>0</v>
      </c>
    </row>
    <row spans="1:3" r="11">
      <c r="A11" t="s" s="4">
        <v>106</v>
      </c>
      <c r="B11" t="n" s="5">
        <v>0</v>
      </c>
      <c r="C11" t="n" s="5">
        <v>907</v>
      </c>
    </row>
    <row spans="1:3" r="12">
      <c r="A12" t="s" s="4">
        <v>80</v>
      </c>
      <c r="B12" t="n" s="5">
        <v>90884</v>
      </c>
      <c r="C12" t="n" s="5">
        <v>64577</v>
      </c>
    </row>
    <row spans="1:3" r="13">
      <c r="A13" t="s" s="4">
        <v>107</v>
      </c>
      <c r="B13" t="n" s="5">
        <v>6844</v>
      </c>
      <c r="C13" t="n" s="5">
        <v>16695</v>
      </c>
    </row>
    <row spans="1:3" r="14">
      <c r="A14" t="s" s="4">
        <v>108</v>
      </c>
      <c r="B14" t="n" s="5">
        <v>0</v>
      </c>
      <c r="C14" t="n" s="5">
        <v>-2417</v>
      </c>
    </row>
    <row spans="1:3" r="15">
      <c r="A15" t="s" s="4">
        <v>109</v>
      </c>
      <c r="B15" t="n" s="5">
        <v>2335</v>
      </c>
      <c r="C15" t="n" s="5">
        <v>-4053</v>
      </c>
    </row>
    <row spans="1:3" r="16">
      <c r="A16" t="s" s="3">
        <v>110</v>
      </c>
    </row>
    <row spans="1:3" r="17">
      <c r="A17" t="s" s="4">
        <v>111</v>
      </c>
      <c r="B17" t="n" s="5">
        <v>-54385</v>
      </c>
      <c r="C17" t="n" s="5">
        <v>-49044</v>
      </c>
    </row>
    <row spans="1:3" r="18">
      <c r="A18" t="s" s="4">
        <v>27</v>
      </c>
      <c r="B18" t="n" s="5">
        <v>23682</v>
      </c>
      <c r="C18" t="n" s="5">
        <v>-30796</v>
      </c>
    </row>
    <row spans="1:3" r="19">
      <c r="A19" t="s" s="4">
        <v>29</v>
      </c>
      <c r="B19" t="n" s="5">
        <v>-16461</v>
      </c>
      <c r="C19" t="n" s="5">
        <v>4444</v>
      </c>
    </row>
    <row spans="1:3" r="20">
      <c r="A20" t="s" s="4">
        <v>112</v>
      </c>
      <c r="B20" t="n" s="5">
        <v>-4312</v>
      </c>
      <c r="C20" t="n" s="5">
        <v>43381</v>
      </c>
    </row>
    <row spans="1:3" r="21">
      <c r="A21" t="s" s="4">
        <v>42</v>
      </c>
      <c r="B21" t="n" s="5">
        <v>6362</v>
      </c>
      <c r="C21" t="n" s="5">
        <v>1894</v>
      </c>
    </row>
    <row spans="1:3" r="22">
      <c r="A22" t="s" s="4">
        <v>113</v>
      </c>
      <c r="B22" t="n" s="5">
        <v>-3509</v>
      </c>
      <c r="C22" t="n" s="5">
        <v>526</v>
      </c>
    </row>
    <row spans="1:3" r="23">
      <c r="A23" t="s" s="4">
        <v>114</v>
      </c>
      <c r="B23" t="n" s="5">
        <v>212199</v>
      </c>
      <c r="C23" t="n" s="5">
        <v>217375</v>
      </c>
    </row>
    <row spans="1:3" r="24">
      <c r="A24" t="s" s="3">
        <v>115</v>
      </c>
    </row>
    <row spans="1:3" r="25">
      <c r="A25" t="s" s="4">
        <v>116</v>
      </c>
      <c r="B25" t="n" s="5">
        <v>-958</v>
      </c>
      <c r="C25" t="n" s="5">
        <v>0</v>
      </c>
    </row>
    <row spans="1:3" r="26">
      <c r="A26" t="s" s="4">
        <v>117</v>
      </c>
      <c r="B26" t="n" s="5">
        <v>3881</v>
      </c>
      <c r="C26" t="n" s="5">
        <v>-117085</v>
      </c>
    </row>
    <row spans="1:3" r="27">
      <c r="A27" t="s" s="4">
        <v>118</v>
      </c>
      <c r="B27" t="n" s="5">
        <v>-86801</v>
      </c>
      <c r="C27" t="n" s="5">
        <v>-67199</v>
      </c>
    </row>
    <row spans="1:3" r="28">
      <c r="A28" t="s" s="4">
        <v>119</v>
      </c>
      <c r="B28" t="n" s="5">
        <v>0</v>
      </c>
      <c r="C28" t="n" s="5">
        <v>2417</v>
      </c>
    </row>
    <row spans="1:3" r="29">
      <c r="A29" t="s" s="4">
        <v>120</v>
      </c>
      <c r="B29" t="n" s="5">
        <v>0</v>
      </c>
      <c r="C29" t="n" s="5">
        <v>5467</v>
      </c>
    </row>
    <row spans="1:3" r="30">
      <c r="A30" t="s" s="4">
        <v>121</v>
      </c>
      <c r="B30" t="n" s="5">
        <v>-83878</v>
      </c>
      <c r="C30" t="n" s="5">
        <v>-176400</v>
      </c>
    </row>
    <row spans="1:3" r="31">
      <c r="A31" t="s" s="3">
        <v>122</v>
      </c>
    </row>
    <row spans="1:3" r="32">
      <c r="A32" t="s" s="4">
        <v>123</v>
      </c>
      <c r="B32" t="n" s="5">
        <v>13266</v>
      </c>
      <c r="C32" t="n" s="5">
        <v>11197</v>
      </c>
    </row>
    <row spans="1:3" r="33">
      <c r="A33" t="s" s="4">
        <v>124</v>
      </c>
      <c r="B33" t="n" s="5">
        <v>1795120</v>
      </c>
      <c r="C33" t="n" s="5">
        <v>35000</v>
      </c>
    </row>
    <row spans="1:3" r="34">
      <c r="A34" t="s" s="4">
        <v>125</v>
      </c>
      <c r="B34" t="n" s="5">
        <v>-1892263</v>
      </c>
      <c r="C34" t="n" s="5">
        <v>-39291</v>
      </c>
    </row>
    <row spans="1:3" r="35">
      <c r="A35" t="s" s="4">
        <v>126</v>
      </c>
      <c r="B35" t="n" s="5">
        <v>0</v>
      </c>
      <c r="C35" t="n" s="5">
        <v>-169680</v>
      </c>
    </row>
    <row spans="1:3" r="36">
      <c r="A36" t="s" s="4">
        <v>127</v>
      </c>
      <c r="B36" t="n" s="5">
        <v>-50</v>
      </c>
      <c r="C36" t="n" s="5">
        <v>-11459</v>
      </c>
    </row>
    <row spans="1:3" r="37">
      <c r="A37" t="s" s="4">
        <v>128</v>
      </c>
      <c r="B37" t="n" s="5">
        <v>-28928</v>
      </c>
      <c r="C37" t="n" s="5">
        <v>0</v>
      </c>
    </row>
    <row spans="1:3" r="38">
      <c r="A38" t="s" s="4">
        <v>129</v>
      </c>
      <c r="B38" t="n" s="5">
        <v>-112855</v>
      </c>
      <c r="C38" t="n" s="5">
        <v>-174233</v>
      </c>
    </row>
    <row spans="1:3" r="39">
      <c r="A39" t="s" s="4">
        <v>130</v>
      </c>
      <c r="B39" t="n" s="5">
        <v>15466</v>
      </c>
      <c r="C39" t="n" s="5">
        <v>-133258</v>
      </c>
    </row>
    <row spans="1:3" r="40">
      <c r="A40" t="s" s="4">
        <v>131</v>
      </c>
      <c r="B40" t="n" s="5">
        <v>211329</v>
      </c>
      <c r="C40" t="n" s="5">
        <v>317896</v>
      </c>
    </row>
    <row spans="1:3" r="41">
      <c r="A41" t="s" s="4">
        <v>132</v>
      </c>
      <c r="B41" t="n" s="7">
        <v>226795</v>
      </c>
      <c r="C41" t="n" s="7">
        <v>184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7</v>
      </c>
      <c r="B1" t="s" s="2">
        <v>1</v>
      </c>
    </row>
    <row spans="1:2" r="2">
      <c r="B2" t="s" s="2">
        <v>2</v>
      </c>
    </row>
    <row spans="1:2" r="3">
      <c r="A3" t="s" s="3">
        <v>139</v>
      </c>
    </row>
    <row spans="1:2" r="4">
      <c r="A4" t="s" s="4">
        <v>27</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New Accounting Standards</vt:lpstr>
      <vt:lpstr>Inventories</vt:lpstr>
      <vt:lpstr>Shareholders' Equity</vt:lpstr>
      <vt:lpstr>Restructuring and Special Charg</vt:lpstr>
      <vt:lpstr>Debt</vt:lpstr>
      <vt:lpstr>Income Taxes</vt:lpstr>
      <vt:lpstr>Pension and Other Post-Retireme</vt:lpstr>
      <vt:lpstr>Share-Based Payment Plans</vt:lpstr>
      <vt:lpstr>Commitments and Contingencies</vt:lpstr>
      <vt:lpstr>Fair Value Measures</vt:lpstr>
      <vt:lpstr>Derivative Instruments and Hedg</vt:lpstr>
      <vt:lpstr>Other, Net</vt:lpstr>
      <vt:lpstr>Segment Reporting</vt:lpstr>
      <vt:lpstr>Net Income per Share</vt:lpstr>
      <vt:lpstr>Acquisitions</vt:lpstr>
      <vt:lpstr>New Accounting Standards (Polic</vt:lpstr>
      <vt:lpstr>Inventories (Tables)</vt:lpstr>
      <vt:lpstr>Shareholders' Equity (Tables)</vt:lpstr>
      <vt:lpstr>Restructuring and Special Cha26</vt:lpstr>
      <vt:lpstr>Debt (Tables)</vt:lpstr>
      <vt:lpstr>Pension and Other Post-Retire28</vt:lpstr>
      <vt:lpstr>Share-Based Payment Plans (Tabl</vt:lpstr>
      <vt:lpstr>Fair Value Measures (Tables)</vt:lpstr>
      <vt:lpstr>Derivative Instruments and He31</vt:lpstr>
      <vt:lpstr>Other, Net (Tables)</vt:lpstr>
      <vt:lpstr>Segment Reporting (Tables)</vt:lpstr>
      <vt:lpstr>Net Income per Share (Tables)</vt:lpstr>
      <vt:lpstr>Acquisitions (Tables)</vt:lpstr>
      <vt:lpstr>New Accounting Standards (Detai</vt:lpstr>
      <vt:lpstr>Inventories (Details)</vt:lpstr>
      <vt:lpstr>Shareholders' Equity (Details)</vt:lpstr>
      <vt:lpstr>Shareholders' Equity - AOCI Rol</vt:lpstr>
      <vt:lpstr>Shareholders' Equity - AOCI Rec</vt:lpstr>
      <vt:lpstr>Restructuring and Special Cha41</vt:lpstr>
      <vt:lpstr>Debt (Details)</vt:lpstr>
      <vt:lpstr>Income Taxes (Details)</vt:lpstr>
      <vt:lpstr>Pension and Other Post-Retire44</vt:lpstr>
      <vt:lpstr>Share-Based Payment Plans (Deta</vt:lpstr>
      <vt:lpstr>Commitments and Contingencies (</vt:lpstr>
      <vt:lpstr>Fair Value Measures (Details)</vt:lpstr>
      <vt:lpstr>Fair Value Measures - Balance S</vt:lpstr>
      <vt:lpstr>Derivative Instruments and He49</vt:lpstr>
      <vt:lpstr>Derivative Instruments and He50</vt:lpstr>
      <vt:lpstr>Derivative Instruments and He51</vt:lpstr>
      <vt:lpstr>Other, Net (Details)</vt:lpstr>
      <vt:lpstr>Segment Reporting (Details)</vt:lpstr>
      <vt:lpstr>Net Income per Share (Details)</vt:lpstr>
      <vt:lpstr>Net Income per Share - Anti-dil</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9:08:15Z</dcterms:created>
  <dcterms:modified xmlns:dcterms="http://purl.org/dc/terms/" xmlns:xsi="http://www.w3.org/2001/XMLSchema-instance" xsi:type="dcterms:W3CDTF">2015-07-28T09:08:15Z</dcterms:modified>
  <dc:title xmlns:dc="http://purl.org/dc/elements/1.1/">Untitled</dc:title>
  <dc:description xmlns:dc="http://purl.org/dc/elements/1.1/"/>
  <dc:subject xmlns:dc="http://purl.org/dc/elements/1.1/"/>
  <cp:keywords/>
  <cp:category/>
</cp:coreProperties>
</file>